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Organiza" sheetId="9" state="visible" r:id="rId9"/>
    <sheet xmlns:r="http://schemas.openxmlformats.org/officeDocument/2006/relationships" name="Accumulated Other Comprehensive" sheetId="10" state="visible" r:id="rId10"/>
    <sheet xmlns:r="http://schemas.openxmlformats.org/officeDocument/2006/relationships" name="Derivatives and Hedging" sheetId="11" state="visible" r:id="rId11"/>
    <sheet xmlns:r="http://schemas.openxmlformats.org/officeDocument/2006/relationships" name="Balance Sheet Item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Postretirement Benefi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Capital Stock and Equity Compen" sheetId="20" state="visible" r:id="rId20"/>
    <sheet xmlns:r="http://schemas.openxmlformats.org/officeDocument/2006/relationships" name="Operating Segment and Geographi" sheetId="21" state="visible" r:id="rId21"/>
    <sheet xmlns:r="http://schemas.openxmlformats.org/officeDocument/2006/relationships" name="Supplemental Financial Informat" sheetId="22" state="visible" r:id="rId22"/>
    <sheet xmlns:r="http://schemas.openxmlformats.org/officeDocument/2006/relationships" name="Income Taxes" sheetId="23" state="visible" r:id="rId23"/>
    <sheet xmlns:r="http://schemas.openxmlformats.org/officeDocument/2006/relationships" name="Mergers and Acquisitions" sheetId="24" state="visible" r:id="rId24"/>
    <sheet xmlns:r="http://schemas.openxmlformats.org/officeDocument/2006/relationships" name="Recent Accounting Standards" sheetId="25" state="visible" r:id="rId25"/>
    <sheet xmlns:r="http://schemas.openxmlformats.org/officeDocument/2006/relationships" name="Schedule I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Organi_2" sheetId="31" state="visible" r:id="rId31"/>
    <sheet xmlns:r="http://schemas.openxmlformats.org/officeDocument/2006/relationships" name="Basis of Presentation, Organi_3" sheetId="32" state="visible" r:id="rId32"/>
    <sheet xmlns:r="http://schemas.openxmlformats.org/officeDocument/2006/relationships" name="Accumulated Other Comprehensi_2" sheetId="33" state="visible" r:id="rId33"/>
    <sheet xmlns:r="http://schemas.openxmlformats.org/officeDocument/2006/relationships" name="Derivatives and Hedging (Tables" sheetId="34" state="visible" r:id="rId34"/>
    <sheet xmlns:r="http://schemas.openxmlformats.org/officeDocument/2006/relationships" name="Balance Sheet Item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Postretirement Benefits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Capital Stock and Equity Comp_2" sheetId="43" state="visible" r:id="rId43"/>
    <sheet xmlns:r="http://schemas.openxmlformats.org/officeDocument/2006/relationships" name="Operating Segment and Geograp_2" sheetId="44" state="visible" r:id="rId44"/>
    <sheet xmlns:r="http://schemas.openxmlformats.org/officeDocument/2006/relationships" name="Supplemental Financial Inform_2" sheetId="45" state="visible" r:id="rId45"/>
    <sheet xmlns:r="http://schemas.openxmlformats.org/officeDocument/2006/relationships" name="Income Taxes (Tables)" sheetId="46" state="visible" r:id="rId46"/>
    <sheet xmlns:r="http://schemas.openxmlformats.org/officeDocument/2006/relationships" name="Mergers and Acquisitions (Table" sheetId="47" state="visible" r:id="rId47"/>
    <sheet xmlns:r="http://schemas.openxmlformats.org/officeDocument/2006/relationships" name="Basis of Presentation, Organi_4" sheetId="48" state="visible" r:id="rId48"/>
    <sheet xmlns:r="http://schemas.openxmlformats.org/officeDocument/2006/relationships" name="Basis of Presentation, Organi_5" sheetId="49" state="visible" r:id="rId49"/>
    <sheet xmlns:r="http://schemas.openxmlformats.org/officeDocument/2006/relationships" name="Basis of Presentation, Organi_6" sheetId="50" state="visible" r:id="rId50"/>
    <sheet xmlns:r="http://schemas.openxmlformats.org/officeDocument/2006/relationships" name="Basis of Presentation, Organi_7" sheetId="51" state="visible" r:id="rId51"/>
    <sheet xmlns:r="http://schemas.openxmlformats.org/officeDocument/2006/relationships" name="Basis of Presentation, Organi_8" sheetId="52" state="visible" r:id="rId52"/>
    <sheet xmlns:r="http://schemas.openxmlformats.org/officeDocument/2006/relationships" name="Basis of Presentation, Organi_9" sheetId="53" state="visible" r:id="rId53"/>
    <sheet xmlns:r="http://schemas.openxmlformats.org/officeDocument/2006/relationships" name="Basis of Presentation, Organ_10" sheetId="54" state="visible" r:id="rId54"/>
    <sheet xmlns:r="http://schemas.openxmlformats.org/officeDocument/2006/relationships" name="Basis of Presentation, Organ_11"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Derivatives and Hedging (Notion" sheetId="58" state="visible" r:id="rId58"/>
    <sheet xmlns:r="http://schemas.openxmlformats.org/officeDocument/2006/relationships" name="Derivatives and Hedging (Additi" sheetId="59" state="visible" r:id="rId59"/>
    <sheet xmlns:r="http://schemas.openxmlformats.org/officeDocument/2006/relationships" name="Balance Sheet Items (Restricted" sheetId="60" state="visible" r:id="rId60"/>
    <sheet xmlns:r="http://schemas.openxmlformats.org/officeDocument/2006/relationships" name="Balance Sheet Items (Accounts R" sheetId="61" state="visible" r:id="rId61"/>
    <sheet xmlns:r="http://schemas.openxmlformats.org/officeDocument/2006/relationships" name="Balance Sheet Items (Contract A" sheetId="62" state="visible" r:id="rId62"/>
    <sheet xmlns:r="http://schemas.openxmlformats.org/officeDocument/2006/relationships" name="Balance Sheet Items (Inventorie" sheetId="63" state="visible" r:id="rId63"/>
    <sheet xmlns:r="http://schemas.openxmlformats.org/officeDocument/2006/relationships" name="Balance Sheet Items (Accounts P" sheetId="64" state="visible" r:id="rId64"/>
    <sheet xmlns:r="http://schemas.openxmlformats.org/officeDocument/2006/relationships" name="Balance Sheet Items (Schedule o"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Leases (Additional Information)" sheetId="68" state="visible" r:id="rId68"/>
    <sheet xmlns:r="http://schemas.openxmlformats.org/officeDocument/2006/relationships" name="Leases (Payment for Finance Lea" sheetId="69" state="visible" r:id="rId69"/>
    <sheet xmlns:r="http://schemas.openxmlformats.org/officeDocument/2006/relationships" name="Leases (Payment for Operating L" sheetId="70" state="visible" r:id="rId70"/>
    <sheet xmlns:r="http://schemas.openxmlformats.org/officeDocument/2006/relationships" name="Leases (Schedule of Assets and " sheetId="71" state="visible" r:id="rId71"/>
    <sheet xmlns:r="http://schemas.openxmlformats.org/officeDocument/2006/relationships" name="Leases (Future Minimum Lease Pa" sheetId="72" state="visible" r:id="rId72"/>
    <sheet xmlns:r="http://schemas.openxmlformats.org/officeDocument/2006/relationships" name="Leases (Lease Term and Discount"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Postretirement Benefits (Additi" sheetId="79" state="visible" r:id="rId79"/>
    <sheet xmlns:r="http://schemas.openxmlformats.org/officeDocument/2006/relationships" name="Postretirement Benefits (Obliga" sheetId="80" state="visible" r:id="rId80"/>
    <sheet xmlns:r="http://schemas.openxmlformats.org/officeDocument/2006/relationships" name="Postretirement Benefits (Amount" sheetId="81" state="visible" r:id="rId81"/>
    <sheet xmlns:r="http://schemas.openxmlformats.org/officeDocument/2006/relationships" name="Postretirement Benefits (PBO an" sheetId="82" state="visible" r:id="rId82"/>
    <sheet xmlns:r="http://schemas.openxmlformats.org/officeDocument/2006/relationships" name="Postretirement Benefits (Compon" sheetId="83" state="visible" r:id="rId83"/>
    <sheet xmlns:r="http://schemas.openxmlformats.org/officeDocument/2006/relationships" name="Postretirement Benefits (Assump" sheetId="84" state="visible" r:id="rId84"/>
    <sheet xmlns:r="http://schemas.openxmlformats.org/officeDocument/2006/relationships" name="Postretirement Benefits (Assets" sheetId="85" state="visible" r:id="rId85"/>
    <sheet xmlns:r="http://schemas.openxmlformats.org/officeDocument/2006/relationships" name="Postretirement Benefits (Estima" sheetId="86" state="visible" r:id="rId86"/>
    <sheet xmlns:r="http://schemas.openxmlformats.org/officeDocument/2006/relationships" name="Postretirement Benefits (Debt S" sheetId="87" state="visible" r:id="rId87"/>
    <sheet xmlns:r="http://schemas.openxmlformats.org/officeDocument/2006/relationships" name="Debt (Additional Information) (" sheetId="88" state="visible" r:id="rId88"/>
    <sheet xmlns:r="http://schemas.openxmlformats.org/officeDocument/2006/relationships" name="Debt (Summary of the Revolving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Commitments and Contingencies_6" sheetId="94" state="visible" r:id="rId94"/>
    <sheet xmlns:r="http://schemas.openxmlformats.org/officeDocument/2006/relationships" name="Earnings Per Share (Details)" sheetId="95" state="visible" r:id="rId95"/>
    <sheet xmlns:r="http://schemas.openxmlformats.org/officeDocument/2006/relationships" name="Capital Stock and Equity Comp_3" sheetId="96" state="visible" r:id="rId96"/>
    <sheet xmlns:r="http://schemas.openxmlformats.org/officeDocument/2006/relationships" name="Capital Stock and Equity Comp_4" sheetId="97" state="visible" r:id="rId97"/>
    <sheet xmlns:r="http://schemas.openxmlformats.org/officeDocument/2006/relationships" name="Capital Stock and Equity Comp_5" sheetId="98" state="visible" r:id="rId98"/>
    <sheet xmlns:r="http://schemas.openxmlformats.org/officeDocument/2006/relationships" name="Capital Stock and Equity Comp_6" sheetId="99" state="visible" r:id="rId99"/>
    <sheet xmlns:r="http://schemas.openxmlformats.org/officeDocument/2006/relationships" name="Capital Stock and Equity Comp_7" sheetId="100" state="visible" r:id="rId100"/>
    <sheet xmlns:r="http://schemas.openxmlformats.org/officeDocument/2006/relationships" name="Capital Stock and Equity Comp_8" sheetId="101" state="visible" r:id="rId101"/>
    <sheet xmlns:r="http://schemas.openxmlformats.org/officeDocument/2006/relationships" name="Capital Stock and Equity Comp_9" sheetId="102" state="visible" r:id="rId102"/>
    <sheet xmlns:r="http://schemas.openxmlformats.org/officeDocument/2006/relationships" name="Capital Stock and Equity Com_10" sheetId="103" state="visible" r:id="rId103"/>
    <sheet xmlns:r="http://schemas.openxmlformats.org/officeDocument/2006/relationships" name="Operating Segment and Geograp_3" sheetId="104" state="visible" r:id="rId104"/>
    <sheet xmlns:r="http://schemas.openxmlformats.org/officeDocument/2006/relationships" name="Operating Segment and Geograp_4" sheetId="105" state="visible" r:id="rId105"/>
    <sheet xmlns:r="http://schemas.openxmlformats.org/officeDocument/2006/relationships" name="Supplemental Financial Inform_3" sheetId="106" state="visible" r:id="rId106"/>
    <sheet xmlns:r="http://schemas.openxmlformats.org/officeDocument/2006/relationships" name="Supplemental Financial Inform_4" sheetId="107" state="visible" r:id="rId107"/>
    <sheet xmlns:r="http://schemas.openxmlformats.org/officeDocument/2006/relationships" name="Supplemental Financial Inform_5" sheetId="108" state="visible" r:id="rId108"/>
    <sheet xmlns:r="http://schemas.openxmlformats.org/officeDocument/2006/relationships" name="Supplemental Financial Inform_6" sheetId="109" state="visible" r:id="rId109"/>
    <sheet xmlns:r="http://schemas.openxmlformats.org/officeDocument/2006/relationships" name="Supplemental Financial Inform_7" sheetId="110" state="visible" r:id="rId110"/>
    <sheet xmlns:r="http://schemas.openxmlformats.org/officeDocument/2006/relationships" name="Supplemental Financial Inform_8" sheetId="111" state="visible" r:id="rId111"/>
    <sheet xmlns:r="http://schemas.openxmlformats.org/officeDocument/2006/relationships" name="Supplemental Financial Inform_9" sheetId="112" state="visible" r:id="rId112"/>
    <sheet xmlns:r="http://schemas.openxmlformats.org/officeDocument/2006/relationships" name="Income Taxes (Schedule of Conso" sheetId="113" state="visible" r:id="rId113"/>
    <sheet xmlns:r="http://schemas.openxmlformats.org/officeDocument/2006/relationships" name="Income Taxes (Schedule of Incom" sheetId="114" state="visible" r:id="rId114"/>
    <sheet xmlns:r="http://schemas.openxmlformats.org/officeDocument/2006/relationships" name="Income Taxes (Schedule of Defer" sheetId="115" state="visible" r:id="rId115"/>
    <sheet xmlns:r="http://schemas.openxmlformats.org/officeDocument/2006/relationships" name="Income Taxes (Additional Inform" sheetId="116" state="visible" r:id="rId116"/>
    <sheet xmlns:r="http://schemas.openxmlformats.org/officeDocument/2006/relationships" name="Income Taxes (Schedule of Effec" sheetId="117" state="visible" r:id="rId117"/>
    <sheet xmlns:r="http://schemas.openxmlformats.org/officeDocument/2006/relationships" name="Income Taxes (Schedule of Recon" sheetId="118" state="visible" r:id="rId118"/>
    <sheet xmlns:r="http://schemas.openxmlformats.org/officeDocument/2006/relationships" name="Mergers and Acquisitions (Addit" sheetId="119" state="visible" r:id="rId119"/>
    <sheet xmlns:r="http://schemas.openxmlformats.org/officeDocument/2006/relationships" name="Mergers and Acquisitions (Sched" sheetId="120" state="visible" r:id="rId120"/>
    <sheet xmlns:r="http://schemas.openxmlformats.org/officeDocument/2006/relationships" name="Schedule II (Details)"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_);_(&quot;₩ &quot;(#,##0)"/>
    <numFmt numFmtId="170" formatCode="_(&quot;¥ &quot;#,##0_);_(&quot;¥ &quot;(#,##0)"/>
    <numFmt numFmtId="171" formatCode="_(&quot;Ft &quot;#,##0_);_(&quot;Ft &quot;(#,##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347</t>
        </is>
      </c>
      <c r="C9" s="4" t="inlineStr">
        <is>
          <t xml:space="preserve"> </t>
        </is>
      </c>
      <c r="D9" s="4" t="inlineStr">
        <is>
          <t xml:space="preserve"> </t>
        </is>
      </c>
    </row>
    <row r="10">
      <c r="A10" s="4" t="inlineStr">
        <is>
          <t>Entity Registrant Name</t>
        </is>
      </c>
      <c r="B10" s="4" t="inlineStr">
        <is>
          <t>ROGERS CORP</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6-0513860</t>
        </is>
      </c>
      <c r="C12" s="4" t="inlineStr">
        <is>
          <t xml:space="preserve"> </t>
        </is>
      </c>
      <c r="D12" s="4" t="inlineStr">
        <is>
          <t xml:space="preserve"> </t>
        </is>
      </c>
    </row>
    <row r="13">
      <c r="A13" s="4" t="inlineStr">
        <is>
          <t>Entity Address, Address Line One</t>
        </is>
      </c>
      <c r="B13" s="4" t="inlineStr">
        <is>
          <t>2225 W. Chandler Blvd.</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24-6155</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917-6000</t>
        </is>
      </c>
      <c r="C18" s="4" t="inlineStr">
        <is>
          <t xml:space="preserve"> </t>
        </is>
      </c>
      <c r="D18" s="4" t="inlineStr">
        <is>
          <t xml:space="preserve"> </t>
        </is>
      </c>
    </row>
    <row r="19">
      <c r="A19" s="4" t="inlineStr">
        <is>
          <t>Title of 12(b) Security</t>
        </is>
      </c>
      <c r="B19" s="4" t="inlineStr">
        <is>
          <t>Capital Stock,</t>
        </is>
      </c>
      <c r="C19" s="4" t="inlineStr">
        <is>
          <t xml:space="preserve"> </t>
        </is>
      </c>
      <c r="D19" s="4" t="inlineStr">
        <is>
          <t xml:space="preserve"> </t>
        </is>
      </c>
    </row>
    <row r="20">
      <c r="A20" s="4" t="inlineStr">
        <is>
          <t>Entity Trading Symbol</t>
        </is>
      </c>
      <c r="B20" s="4" t="inlineStr">
        <is>
          <t>RO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 Fil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4781057</v>
      </c>
    </row>
    <row r="33">
      <c r="A33" s="4" t="inlineStr">
        <is>
          <t>Entity Common Stock, Shares Outstanding</t>
        </is>
      </c>
      <c r="B33" s="4" t="inlineStr">
        <is>
          <t xml:space="preserve"> </t>
        </is>
      </c>
      <c r="C33" s="6" t="n">
        <v>18518095</v>
      </c>
      <c r="D33" s="4" t="inlineStr">
        <is>
          <t xml:space="preserve"> </t>
        </is>
      </c>
    </row>
    <row r="34">
      <c r="A34" s="4" t="inlineStr">
        <is>
          <t>Documents Incorporated by Reference</t>
        </is>
      </c>
      <c r="B34" s="4" t="inlineStr">
        <is>
          <t>Documents Incorporated by Reference Portions of the Registrant’s definitive Proxy Statement related to the 2025 Annual Meeting of Shareholders are incorporated herein by reference in Part III of this Annual Report on Form 10-K to the extent stated herein. The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008474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for each of the fiscal years in the two-year period ended December 31, 2024 were as follows: (Dollars in millions) Foreign Currency Translation Adjustments Pension and Other Postretirement Benefits (1) Total Balance as of December 31, 2022 $ (75.6) $ (9.6) $ (85.2) Other comprehensive income (loss) before reclassifications 18.8 (0.4) 18.4 Amounts reclassified to earnings — 0.4 0.4 Net other comprehensive income (loss) for period 18.8 — 18.8 Balance as of December 31, 2023 (56.8) (9.6) (66.4) Other comprehensive income (loss) before reclassifications (26.9) 0.7 (26.2) Amounts reclassified to earnings (3.0) 0.3 (2.7) Net other comprehensive income (loss) for period (29.9) 1.0 (28.9) Balance as of December 31, 2024 $ (86.7) $ (8.6) $ (95.3) (1) Net of taxes of $1.5 million, $1.8 million and $1.9 million for the years ended December 31, 2024, 2023 and 2022, respectively. The reclassification of impacts to the consolidated statements of operations for our pension and other postretirement benefits amortization and settlements in 2024 and 2023 were as follows: (Dollars in millions) Financial Statement Line Item 2024 2023 Settlement charges (1) Other income (expense), net $ — $ (0.1) Amortization of loss (1) Other income (expense), net (0.5) (0.4) Income tax (expense) benefit Income tax (expense) benefit 0.2 0.1 Net income Net income $ (0.3) $ (0.4) (1) These accumulated other comprehensive loss components are included in the computation of net periodic benefit cost (credit). For additional details, refer to “Note 8 – Postretirement Benef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apital Stock and Equity Compensation (Schedule of Weighted-Average Assumptions Used) (Details) - Performance-based restricted stock units</t>
        </is>
      </c>
      <c r="B1" s="2" t="inlineStr">
        <is>
          <t>Feb. 19, 2024</t>
        </is>
      </c>
      <c r="C1" s="2" t="inlineStr">
        <is>
          <t>Feb. 13, 2024</t>
        </is>
      </c>
      <c r="D1" s="2" t="inlineStr">
        <is>
          <t>Feb. 09,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pected volatility</t>
        </is>
      </c>
      <c r="B3" s="15" t="n">
        <v>0.463</v>
      </c>
      <c r="C3" s="15" t="n">
        <v>0.462</v>
      </c>
      <c r="D3" s="15" t="n">
        <v>0.532</v>
      </c>
    </row>
    <row r="4">
      <c r="A4" s="4" t="inlineStr">
        <is>
          <t>Expected term (in years)</t>
        </is>
      </c>
      <c r="B4" s="4" t="inlineStr">
        <is>
          <t>2 years 10 months 24 days</t>
        </is>
      </c>
      <c r="C4" s="4" t="inlineStr">
        <is>
          <t>2 years 10 months 24 days</t>
        </is>
      </c>
      <c r="D4" s="4" t="inlineStr">
        <is>
          <t>2 years 10 months 24 days</t>
        </is>
      </c>
    </row>
    <row r="5">
      <c r="A5" s="4" t="inlineStr">
        <is>
          <t>Risk-free interest rate</t>
        </is>
      </c>
      <c r="B5" s="15" t="n">
        <v>0.0435</v>
      </c>
      <c r="C5" s="15" t="n">
        <v>0.0435</v>
      </c>
      <c r="D5" s="15" t="n">
        <v>0.04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Performance Based Restricted Stock Awards) (Details) - Performance-based restricted stock units - $ / shares</t>
        </is>
      </c>
      <c r="B1" s="2" t="inlineStr">
        <is>
          <t>12 Months Ended</t>
        </is>
      </c>
    </row>
    <row r="2">
      <c r="B2" s="2" t="inlineStr">
        <is>
          <t>Dec. 31, 2024</t>
        </is>
      </c>
      <c r="C2" s="2" t="inlineStr">
        <is>
          <t>Dec. 31, 2023</t>
        </is>
      </c>
      <c r="D2" s="2" t="inlineStr">
        <is>
          <t>Dec. 31, 2022</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73528</v>
      </c>
      <c r="C4" s="6" t="n">
        <v>65513</v>
      </c>
      <c r="D4" s="6" t="n">
        <v>114554</v>
      </c>
    </row>
    <row r="5">
      <c r="A5" s="4" t="inlineStr">
        <is>
          <t>Awards granted (in shares)</t>
        </is>
      </c>
      <c r="B5" s="6" t="n">
        <v>79700</v>
      </c>
      <c r="C5" s="6" t="n">
        <v>50551</v>
      </c>
      <c r="D5" s="6" t="n">
        <v>26819</v>
      </c>
    </row>
    <row r="6">
      <c r="A6" s="4" t="inlineStr">
        <is>
          <t>Stock issued (in shares)</t>
        </is>
      </c>
      <c r="B6" s="6" t="n">
        <v>0</v>
      </c>
      <c r="C6" s="6" t="n">
        <v>-8775</v>
      </c>
      <c r="D6" s="6" t="n">
        <v>-60053</v>
      </c>
    </row>
    <row r="7">
      <c r="A7" s="4" t="inlineStr">
        <is>
          <t>Awards forfeited/cancelled (in shares)</t>
        </is>
      </c>
      <c r="B7" s="6" t="n">
        <v>-44122</v>
      </c>
      <c r="C7" s="6" t="n">
        <v>-33761</v>
      </c>
      <c r="D7" s="6" t="n">
        <v>-15807</v>
      </c>
    </row>
    <row r="8">
      <c r="A8" s="4" t="inlineStr">
        <is>
          <t>Awards outstanding, ending balance (in shares)</t>
        </is>
      </c>
      <c r="B8" s="6" t="n">
        <v>109106</v>
      </c>
      <c r="C8" s="6" t="n">
        <v>73528</v>
      </c>
      <c r="D8" s="6" t="n">
        <v>65513</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beginning balance (in dollars per share)</t>
        </is>
      </c>
      <c r="B10" s="9" t="n">
        <v>247.55</v>
      </c>
      <c r="C10" s="9" t="n">
        <v>201.18</v>
      </c>
      <c r="D10" s="9" t="n">
        <v>196.23</v>
      </c>
    </row>
    <row r="11">
      <c r="A11" s="4" t="inlineStr">
        <is>
          <t>Awards granted (in dollars per share)</t>
        </is>
      </c>
      <c r="B11" s="16" t="n">
        <v>152.53</v>
      </c>
      <c r="C11" s="16" t="n">
        <v>241.47</v>
      </c>
      <c r="D11" s="16" t="n">
        <v>176.33</v>
      </c>
    </row>
    <row r="12">
      <c r="A12" s="4" t="inlineStr">
        <is>
          <t>Stock issued (in dollars per share)</t>
        </is>
      </c>
      <c r="B12" s="6" t="n">
        <v>0</v>
      </c>
      <c r="C12" s="16" t="n">
        <v>147.58</v>
      </c>
      <c r="D12" s="16" t="n">
        <v>179.72</v>
      </c>
    </row>
    <row r="13">
      <c r="A13" s="4" t="inlineStr">
        <is>
          <t>Awards forfeited/cancelled (in dollars per share)</t>
        </is>
      </c>
      <c r="B13" s="16" t="n">
        <v>225.74</v>
      </c>
      <c r="C13" s="16" t="n">
        <v>174.43</v>
      </c>
      <c r="D13" s="16" t="n">
        <v>204.69</v>
      </c>
    </row>
    <row r="14">
      <c r="A14" s="4" t="inlineStr">
        <is>
          <t>Awards outstanding, ending balance (in dollars per share)</t>
        </is>
      </c>
      <c r="B14" s="9" t="n">
        <v>186.96</v>
      </c>
      <c r="C14" s="9" t="n">
        <v>247.55</v>
      </c>
      <c r="D14" s="9" t="n">
        <v>201.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Time Based Restricted Stock Awards) (Details) - Time-based restricted stock units - $ / shares</t>
        </is>
      </c>
      <c r="B1" s="2" t="inlineStr">
        <is>
          <t>12 Months Ended</t>
        </is>
      </c>
    </row>
    <row r="2">
      <c r="B2" s="2" t="inlineStr">
        <is>
          <t>Dec. 31, 2024</t>
        </is>
      </c>
      <c r="C2" s="2" t="inlineStr">
        <is>
          <t>Dec. 31, 2023</t>
        </is>
      </c>
      <c r="D2" s="2" t="inlineStr">
        <is>
          <t>Dec. 31, 2022</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100999</v>
      </c>
      <c r="C4" s="6" t="n">
        <v>124284</v>
      </c>
      <c r="D4" s="6" t="n">
        <v>96989</v>
      </c>
    </row>
    <row r="5">
      <c r="A5" s="4" t="inlineStr">
        <is>
          <t>Awards granted (in shares)</t>
        </is>
      </c>
      <c r="B5" s="6" t="n">
        <v>72971</v>
      </c>
      <c r="C5" s="6" t="n">
        <v>67734</v>
      </c>
      <c r="D5" s="6" t="n">
        <v>96620</v>
      </c>
    </row>
    <row r="6">
      <c r="A6" s="4" t="inlineStr">
        <is>
          <t>Stock issued (in shares)</t>
        </is>
      </c>
      <c r="B6" s="6" t="n">
        <v>-38795</v>
      </c>
      <c r="C6" s="6" t="n">
        <v>-62251</v>
      </c>
      <c r="D6" s="6" t="n">
        <v>-48253</v>
      </c>
    </row>
    <row r="7">
      <c r="A7" s="4" t="inlineStr">
        <is>
          <t>Awards forfeited/cancelled (in shares)</t>
        </is>
      </c>
      <c r="B7" s="6" t="n">
        <v>-24430</v>
      </c>
      <c r="C7" s="6" t="n">
        <v>-28768</v>
      </c>
      <c r="D7" s="6" t="n">
        <v>-21072</v>
      </c>
    </row>
    <row r="8">
      <c r="A8" s="4" t="inlineStr">
        <is>
          <t>Awards outstanding, ending balance (in shares)</t>
        </is>
      </c>
      <c r="B8" s="6" t="n">
        <v>110745</v>
      </c>
      <c r="C8" s="6" t="n">
        <v>100999</v>
      </c>
      <c r="D8" s="6" t="n">
        <v>124284</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beginning balance (in dollars per share)</t>
        </is>
      </c>
      <c r="B10" s="9" t="n">
        <v>171.43</v>
      </c>
      <c r="C10" s="9" t="n">
        <v>194.6</v>
      </c>
      <c r="D10" s="9" t="n">
        <v>157.49</v>
      </c>
    </row>
    <row r="11">
      <c r="A11" s="4" t="inlineStr">
        <is>
          <t>Awards granted (in dollars per share)</t>
        </is>
      </c>
      <c r="B11" s="16" t="n">
        <v>116.14</v>
      </c>
      <c r="C11" s="16" t="n">
        <v>148.85</v>
      </c>
      <c r="D11" s="16" t="n">
        <v>219.6</v>
      </c>
    </row>
    <row r="12">
      <c r="A12" s="4" t="inlineStr">
        <is>
          <t>Stock issued (in dollars per share)</t>
        </is>
      </c>
      <c r="B12" s="16" t="n">
        <v>184.97</v>
      </c>
      <c r="C12" s="16" t="n">
        <v>173.52</v>
      </c>
      <c r="D12" s="6" t="n">
        <v>183</v>
      </c>
    </row>
    <row r="13">
      <c r="A13" s="4" t="inlineStr">
        <is>
          <t>Awards forfeited/cancelled (in dollars per share)</t>
        </is>
      </c>
      <c r="B13" s="16" t="n">
        <v>141.73</v>
      </c>
      <c r="C13" s="16" t="n">
        <v>213.84</v>
      </c>
      <c r="D13" s="16" t="n">
        <v>223.9</v>
      </c>
    </row>
    <row r="14">
      <c r="A14" s="4" t="inlineStr">
        <is>
          <t>Awards outstanding, ending balance (in dollars per share)</t>
        </is>
      </c>
      <c r="B14" s="9" t="n">
        <v>136.77</v>
      </c>
      <c r="C14" s="9" t="n">
        <v>171.43</v>
      </c>
      <c r="D14" s="9" t="n">
        <v>19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Deferred Stock Units) (Details) - Deferred stock units - $ / shares</t>
        </is>
      </c>
      <c r="B1" s="2" t="inlineStr">
        <is>
          <t>12 Months Ended</t>
        </is>
      </c>
    </row>
    <row r="2">
      <c r="B2" s="2" t="inlineStr">
        <is>
          <t>Dec. 31, 2024</t>
        </is>
      </c>
      <c r="C2" s="2" t="inlineStr">
        <is>
          <t>Dec. 31, 2023</t>
        </is>
      </c>
      <c r="D2" s="2" t="inlineStr">
        <is>
          <t>Dec. 31, 2022</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8100</v>
      </c>
      <c r="C4" s="6" t="n">
        <v>6850</v>
      </c>
      <c r="D4" s="6" t="n">
        <v>9500</v>
      </c>
    </row>
    <row r="5">
      <c r="A5" s="4" t="inlineStr">
        <is>
          <t>Awards granted (in shares)</t>
        </is>
      </c>
      <c r="B5" s="6" t="n">
        <v>10950</v>
      </c>
      <c r="C5" s="6" t="n">
        <v>8100</v>
      </c>
      <c r="D5" s="6" t="n">
        <v>4800</v>
      </c>
    </row>
    <row r="6">
      <c r="A6" s="4" t="inlineStr">
        <is>
          <t>Stock issued (in shares)</t>
        </is>
      </c>
      <c r="B6" s="6" t="n">
        <v>-7150</v>
      </c>
      <c r="C6" s="6" t="n">
        <v>-6850</v>
      </c>
      <c r="D6" s="6" t="n">
        <v>-7450</v>
      </c>
    </row>
    <row r="7">
      <c r="A7" s="4" t="inlineStr">
        <is>
          <t>Awards outstanding, ending balance (in shares)</t>
        </is>
      </c>
      <c r="B7" s="6" t="n">
        <v>11900</v>
      </c>
      <c r="C7" s="6" t="n">
        <v>8100</v>
      </c>
      <c r="D7" s="6" t="n">
        <v>6850</v>
      </c>
    </row>
    <row r="8">
      <c r="A8" s="3" t="inlineStr">
        <is>
          <t>Weighted- Average Grant Date Fair Value</t>
        </is>
      </c>
      <c r="B8" s="4" t="inlineStr">
        <is>
          <t xml:space="preserve"> </t>
        </is>
      </c>
      <c r="C8" s="4" t="inlineStr">
        <is>
          <t xml:space="preserve"> </t>
        </is>
      </c>
      <c r="D8" s="4" t="inlineStr">
        <is>
          <t xml:space="preserve"> </t>
        </is>
      </c>
    </row>
    <row r="9">
      <c r="A9" s="4" t="inlineStr">
        <is>
          <t>Awards outstanding, beginning balance (in dollars per share)</t>
        </is>
      </c>
      <c r="B9" s="9" t="n">
        <v>161.9</v>
      </c>
      <c r="C9" s="9" t="n">
        <v>232.51</v>
      </c>
      <c r="D9" s="9" t="n">
        <v>173.82</v>
      </c>
    </row>
    <row r="10">
      <c r="A10" s="4" t="inlineStr">
        <is>
          <t>Awards granted (in dollars per share)</t>
        </is>
      </c>
      <c r="B10" s="16" t="n">
        <v>119.91</v>
      </c>
      <c r="C10" s="16" t="n">
        <v>161.9</v>
      </c>
      <c r="D10" s="16" t="n">
        <v>272.12</v>
      </c>
    </row>
    <row r="11">
      <c r="A11" s="4" t="inlineStr">
        <is>
          <t>Stock issued (in dollars per share)</t>
        </is>
      </c>
      <c r="B11" s="16" t="n">
        <v>161.89</v>
      </c>
      <c r="C11" s="16" t="n">
        <v>232.51</v>
      </c>
      <c r="D11" s="16" t="n">
        <v>183.2</v>
      </c>
    </row>
    <row r="12">
      <c r="A12" s="4" t="inlineStr">
        <is>
          <t>Awards outstanding, ending balance (in dollars per share)</t>
        </is>
      </c>
      <c r="B12" s="9" t="n">
        <v>123.27</v>
      </c>
      <c r="C12" s="9" t="n">
        <v>161.9</v>
      </c>
      <c r="D12" s="9" t="n">
        <v>232.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Information (Information About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830.1</v>
      </c>
      <c r="C4" s="7" t="n">
        <v>908.4</v>
      </c>
      <c r="D4" s="7" t="n">
        <v>971.2</v>
      </c>
    </row>
    <row r="5">
      <c r="A5" s="4" t="inlineStr">
        <is>
          <t>Cost of sales</t>
        </is>
      </c>
      <c r="B5" s="6" t="n">
        <v>553</v>
      </c>
      <c r="C5" s="8" t="n">
        <v>601.3</v>
      </c>
      <c r="D5" s="8" t="n">
        <v>650.2</v>
      </c>
    </row>
    <row r="6">
      <c r="A6" s="4" t="inlineStr">
        <is>
          <t>Gross margin</t>
        </is>
      </c>
      <c r="B6" s="8" t="n">
        <v>277.1</v>
      </c>
      <c r="C6" s="8" t="n">
        <v>307.1</v>
      </c>
      <c r="D6" s="6" t="n">
        <v>321</v>
      </c>
    </row>
    <row r="7">
      <c r="A7" s="4" t="inlineStr">
        <is>
          <t>Inventories, net</t>
        </is>
      </c>
      <c r="B7" s="8" t="n">
        <v>142.3</v>
      </c>
      <c r="C7" s="8" t="n">
        <v>153.5</v>
      </c>
      <c r="D7" s="8" t="n">
        <v>182.4</v>
      </c>
    </row>
    <row r="8">
      <c r="A8" s="4" t="inlineStr">
        <is>
          <t>Depreciation expense</t>
        </is>
      </c>
      <c r="B8" s="8" t="n">
        <v>26.9</v>
      </c>
      <c r="C8" s="8" t="n">
        <v>26.9</v>
      </c>
      <c r="D8" s="8" t="n">
        <v>25.1</v>
      </c>
    </row>
    <row r="9">
      <c r="A9" s="4" t="inlineStr">
        <is>
          <t>Advanced Electronics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8" t="n">
        <v>452.2</v>
      </c>
      <c r="C11" s="8" t="n">
        <v>509.7</v>
      </c>
      <c r="D11" s="8" t="n">
        <v>530.2</v>
      </c>
    </row>
    <row r="12">
      <c r="A12" s="4" t="inlineStr">
        <is>
          <t>Cost of sales</t>
        </is>
      </c>
      <c r="B12" s="8" t="n">
        <v>319.6</v>
      </c>
      <c r="C12" s="8" t="n">
        <v>352.1</v>
      </c>
      <c r="D12" s="8" t="n">
        <v>358.7</v>
      </c>
    </row>
    <row r="13">
      <c r="A13" s="4" t="inlineStr">
        <is>
          <t>Gross margin</t>
        </is>
      </c>
      <c r="B13" s="8" t="n">
        <v>132.6</v>
      </c>
      <c r="C13" s="8" t="n">
        <v>157.6</v>
      </c>
      <c r="D13" s="8" t="n">
        <v>171.5</v>
      </c>
    </row>
    <row r="14">
      <c r="A14" s="4" t="inlineStr">
        <is>
          <t>Inventories, net</t>
        </is>
      </c>
      <c r="B14" s="8" t="n">
        <v>77.8</v>
      </c>
      <c r="C14" s="8" t="n">
        <v>86.7</v>
      </c>
      <c r="D14" s="8" t="n">
        <v>97.3</v>
      </c>
    </row>
    <row r="15">
      <c r="A15" s="4" t="inlineStr">
        <is>
          <t>Depreciation expense</t>
        </is>
      </c>
      <c r="B15" s="8" t="n">
        <v>17.5</v>
      </c>
      <c r="C15" s="8" t="n">
        <v>17.7</v>
      </c>
      <c r="D15" s="8" t="n">
        <v>16.6</v>
      </c>
    </row>
    <row r="16">
      <c r="A16" s="4" t="inlineStr">
        <is>
          <t>Elastomeric Material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360.9</v>
      </c>
      <c r="C18" s="6" t="n">
        <v>379</v>
      </c>
      <c r="D18" s="6" t="n">
        <v>420</v>
      </c>
    </row>
    <row r="19">
      <c r="A19" s="4" t="inlineStr">
        <is>
          <t>Cost of sales</t>
        </is>
      </c>
      <c r="B19" s="8" t="n">
        <v>222.4</v>
      </c>
      <c r="C19" s="6" t="n">
        <v>237</v>
      </c>
      <c r="D19" s="8" t="n">
        <v>278.4</v>
      </c>
    </row>
    <row r="20">
      <c r="A20" s="4" t="inlineStr">
        <is>
          <t>Gross margin</t>
        </is>
      </c>
      <c r="B20" s="8" t="n">
        <v>138.5</v>
      </c>
      <c r="C20" s="6" t="n">
        <v>142</v>
      </c>
      <c r="D20" s="8" t="n">
        <v>141.6</v>
      </c>
    </row>
    <row r="21">
      <c r="A21" s="4" t="inlineStr">
        <is>
          <t>Inventories, net</t>
        </is>
      </c>
      <c r="B21" s="8" t="n">
        <v>62.8</v>
      </c>
      <c r="C21" s="8" t="n">
        <v>64.59999999999999</v>
      </c>
      <c r="D21" s="8" t="n">
        <v>81.7</v>
      </c>
    </row>
    <row r="22">
      <c r="A22" s="4" t="inlineStr">
        <is>
          <t>Depreciation expense</t>
        </is>
      </c>
      <c r="B22" s="8" t="n">
        <v>8.699999999999999</v>
      </c>
      <c r="C22" s="8" t="n">
        <v>8.5</v>
      </c>
      <c r="D22" s="8" t="n">
        <v>7.8</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7</v>
      </c>
      <c r="C25" s="8" t="n">
        <v>19.7</v>
      </c>
      <c r="D25" s="6" t="n">
        <v>21</v>
      </c>
    </row>
    <row r="26">
      <c r="A26" s="4" t="inlineStr">
        <is>
          <t>Cost of sales</t>
        </is>
      </c>
      <c r="B26" s="6" t="n">
        <v>11</v>
      </c>
      <c r="C26" s="8" t="n">
        <v>12.2</v>
      </c>
      <c r="D26" s="8" t="n">
        <v>13.1</v>
      </c>
    </row>
    <row r="27">
      <c r="A27" s="4" t="inlineStr">
        <is>
          <t>Gross margin</t>
        </is>
      </c>
      <c r="B27" s="6" t="n">
        <v>6</v>
      </c>
      <c r="C27" s="8" t="n">
        <v>7.5</v>
      </c>
      <c r="D27" s="8" t="n">
        <v>7.9</v>
      </c>
    </row>
    <row r="28">
      <c r="A28" s="4" t="inlineStr">
        <is>
          <t>Inventories, net</t>
        </is>
      </c>
      <c r="B28" s="8" t="n">
        <v>1.7</v>
      </c>
      <c r="C28" s="8" t="n">
        <v>2.2</v>
      </c>
      <c r="D28" s="8" t="n">
        <v>3.4</v>
      </c>
    </row>
    <row r="29">
      <c r="A29" s="4" t="inlineStr">
        <is>
          <t>Depreciation expense</t>
        </is>
      </c>
      <c r="B29" s="8" t="n">
        <v>0.7</v>
      </c>
      <c r="C29" s="8" t="n">
        <v>0.7</v>
      </c>
      <c r="D29" s="8" t="n">
        <v>0.7</v>
      </c>
    </row>
    <row r="30">
      <c r="A30" s="4" t="inlineStr">
        <is>
          <t>Recognized over tim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8" t="n">
        <v>191.2</v>
      </c>
      <c r="C32" s="8" t="n">
        <v>269.5</v>
      </c>
      <c r="D32" s="8" t="n">
        <v>259.3</v>
      </c>
    </row>
    <row r="33">
      <c r="A33" s="4" t="inlineStr">
        <is>
          <t>Recognized over time | Advanced Electronics Solu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169.4</v>
      </c>
      <c r="C35" s="8" t="n">
        <v>234.1</v>
      </c>
      <c r="D35" s="6" t="n">
        <v>227</v>
      </c>
    </row>
    <row r="36">
      <c r="A36" s="4" t="inlineStr">
        <is>
          <t>Recognized over time | Elastomeric Material Solu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8" t="n">
        <v>5.3</v>
      </c>
      <c r="C38" s="8" t="n">
        <v>19.6</v>
      </c>
      <c r="D38" s="8" t="n">
        <v>15.9</v>
      </c>
    </row>
    <row r="39">
      <c r="A39" s="4" t="inlineStr">
        <is>
          <t>Recognized over time |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8" t="n">
        <v>16.5</v>
      </c>
      <c r="C41" s="8" t="n">
        <v>15.8</v>
      </c>
      <c r="D41" s="8" t="n">
        <v>16.4</v>
      </c>
    </row>
    <row r="42">
      <c r="A42" s="4" t="inlineStr">
        <is>
          <t>Recognized at a point in tim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8" t="n">
        <v>638.9</v>
      </c>
      <c r="C44" s="8" t="n">
        <v>638.9</v>
      </c>
      <c r="D44" s="8" t="n">
        <v>711.9</v>
      </c>
    </row>
    <row r="45">
      <c r="A45" s="4" t="inlineStr">
        <is>
          <t>Recognized at a point in time | Advanced Electronics Solu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8" t="n">
        <v>282.8</v>
      </c>
      <c r="C47" s="8" t="n">
        <v>275.6</v>
      </c>
      <c r="D47" s="8" t="n">
        <v>303.2</v>
      </c>
    </row>
    <row r="48">
      <c r="A48" s="4" t="inlineStr">
        <is>
          <t>Recognized at a point in time | Elastomeric Material Solu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8" t="n">
        <v>355.6</v>
      </c>
      <c r="C50" s="8" t="n">
        <v>359.4</v>
      </c>
      <c r="D50" s="8" t="n">
        <v>404.1</v>
      </c>
    </row>
    <row r="51">
      <c r="A51" s="4" t="inlineStr">
        <is>
          <t>Recognized at a point in time | Oth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7" t="n">
        <v>0.5</v>
      </c>
      <c r="C53" s="7" t="n">
        <v>3.9</v>
      </c>
      <c r="D53" s="7" t="n">
        <v>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Information (Net Sales by Geographic Area)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830.1</v>
      </c>
      <c r="C4" s="7" t="n">
        <v>908.4</v>
      </c>
      <c r="D4" s="7" t="n">
        <v>971.2</v>
      </c>
    </row>
    <row r="5">
      <c r="A5" s="4" t="inlineStr">
        <is>
          <t>Advanced Electronics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452.2</v>
      </c>
      <c r="C7" s="8" t="n">
        <v>509.7</v>
      </c>
      <c r="D7" s="8" t="n">
        <v>530.2</v>
      </c>
    </row>
    <row r="8">
      <c r="A8" s="4" t="inlineStr">
        <is>
          <t>Elastomeric Material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360.9</v>
      </c>
      <c r="C10" s="6" t="n">
        <v>379</v>
      </c>
      <c r="D10" s="6" t="n">
        <v>420</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7</v>
      </c>
      <c r="C13" s="8" t="n">
        <v>19.7</v>
      </c>
      <c r="D13" s="6" t="n">
        <v>21</v>
      </c>
    </row>
    <row r="14">
      <c r="A14" s="4" t="inlineStr">
        <is>
          <t>Total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241.1</v>
      </c>
      <c r="C16" s="6" t="n">
        <v>258</v>
      </c>
      <c r="D16" s="8" t="n">
        <v>318.9</v>
      </c>
    </row>
    <row r="17">
      <c r="A17" s="4" t="inlineStr">
        <is>
          <t>Total Americas | Advanced Electronics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5</v>
      </c>
      <c r="C19" s="8" t="n">
        <v>84.7</v>
      </c>
      <c r="D19" s="8" t="n">
        <v>129.3</v>
      </c>
    </row>
    <row r="20">
      <c r="A20" s="4" t="inlineStr">
        <is>
          <t>Total Americas | Elastomeric Material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52</v>
      </c>
      <c r="C22" s="8" t="n">
        <v>169.1</v>
      </c>
      <c r="D22" s="8" t="n">
        <v>184.8</v>
      </c>
    </row>
    <row r="23">
      <c r="A23" s="4" t="inlineStr">
        <is>
          <t>Total America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4.1</v>
      </c>
      <c r="C25" s="8" t="n">
        <v>4.2</v>
      </c>
      <c r="D25" s="8" t="n">
        <v>4.8</v>
      </c>
    </row>
    <row r="26">
      <c r="A26" s="4" t="inlineStr">
        <is>
          <t>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20.9</v>
      </c>
      <c r="C28" s="8" t="n">
        <v>240.4</v>
      </c>
      <c r="D28" s="8" t="n">
        <v>296.6</v>
      </c>
    </row>
    <row r="29">
      <c r="A29" s="4" t="inlineStr">
        <is>
          <t>U.S. | Advanced Electronics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80.8</v>
      </c>
      <c r="C31" s="8" t="n">
        <v>81.09999999999999</v>
      </c>
      <c r="D31" s="8" t="n">
        <v>122.7</v>
      </c>
    </row>
    <row r="32">
      <c r="A32" s="4" t="inlineStr">
        <is>
          <t>U.S. | Elastomeric Material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36.5</v>
      </c>
      <c r="C34" s="8" t="n">
        <v>155.4</v>
      </c>
      <c r="D34" s="8" t="n">
        <v>169.4</v>
      </c>
    </row>
    <row r="35">
      <c r="A35" s="4" t="inlineStr">
        <is>
          <t>U.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3.6</v>
      </c>
      <c r="C37" s="8" t="n">
        <v>3.9</v>
      </c>
      <c r="D37" s="8" t="n">
        <v>4.5</v>
      </c>
    </row>
    <row r="38">
      <c r="A38" s="4" t="inlineStr">
        <is>
          <t>Other America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20.2</v>
      </c>
      <c r="C40" s="8" t="n">
        <v>17.6</v>
      </c>
      <c r="D40" s="8" t="n">
        <v>22.3</v>
      </c>
    </row>
    <row r="41">
      <c r="A41" s="4" t="inlineStr">
        <is>
          <t>Other Americas | Advanced Electronics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4.2</v>
      </c>
      <c r="C43" s="8" t="n">
        <v>3.6</v>
      </c>
      <c r="D43" s="8" t="n">
        <v>6.6</v>
      </c>
    </row>
    <row r="44">
      <c r="A44" s="4" t="inlineStr">
        <is>
          <t>Other Americas | Elastomeric Material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15.5</v>
      </c>
      <c r="C46" s="8" t="n">
        <v>13.7</v>
      </c>
      <c r="D46" s="8" t="n">
        <v>15.4</v>
      </c>
    </row>
    <row r="47">
      <c r="A47" s="4" t="inlineStr">
        <is>
          <t>Other America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0.5</v>
      </c>
      <c r="C49" s="8" t="n">
        <v>0.3</v>
      </c>
      <c r="D49" s="8" t="n">
        <v>0.3</v>
      </c>
    </row>
    <row r="50">
      <c r="A50" s="4" t="inlineStr">
        <is>
          <t>Total APA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367.4</v>
      </c>
      <c r="C52" s="8" t="n">
        <v>367.5</v>
      </c>
      <c r="D52" s="8" t="n">
        <v>392.8</v>
      </c>
    </row>
    <row r="53">
      <c r="A53" s="4" t="inlineStr">
        <is>
          <t>Total APAC | Advanced Electronics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230.9</v>
      </c>
      <c r="C55" s="8" t="n">
        <v>232.9</v>
      </c>
      <c r="D55" s="8" t="n">
        <v>229.6</v>
      </c>
    </row>
    <row r="56">
      <c r="A56" s="4" t="inlineStr">
        <is>
          <t>Total APAC | Elastomeric Material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129.3</v>
      </c>
      <c r="C58" s="8" t="n">
        <v>124.7</v>
      </c>
      <c r="D58" s="8" t="n">
        <v>153.1</v>
      </c>
    </row>
    <row r="59">
      <c r="A59" s="4" t="inlineStr">
        <is>
          <t>Total APA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7.2</v>
      </c>
      <c r="C61" s="8" t="n">
        <v>9.9</v>
      </c>
      <c r="D61" s="8" t="n">
        <v>10.1</v>
      </c>
    </row>
    <row r="62">
      <c r="A62" s="4" t="inlineStr">
        <is>
          <t>Chin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44</v>
      </c>
      <c r="C64" s="8" t="n">
        <v>241.9</v>
      </c>
      <c r="D64" s="8" t="n">
        <v>283.5</v>
      </c>
    </row>
    <row r="65">
      <c r="A65" s="4" t="inlineStr">
        <is>
          <t>China | Advanced Electronics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40</v>
      </c>
      <c r="C67" s="8" t="n">
        <v>144.6</v>
      </c>
      <c r="D67" s="8" t="n">
        <v>154.4</v>
      </c>
    </row>
    <row r="68">
      <c r="A68" s="4" t="inlineStr">
        <is>
          <t>China | Elastomeric Material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8" t="n">
        <v>99.2</v>
      </c>
      <c r="C70" s="6" t="n">
        <v>93</v>
      </c>
      <c r="D70" s="8" t="n">
        <v>121.7</v>
      </c>
    </row>
    <row r="71">
      <c r="A71" s="4" t="inlineStr">
        <is>
          <t>China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8" t="n">
        <v>4.8</v>
      </c>
      <c r="C73" s="8" t="n">
        <v>4.3</v>
      </c>
      <c r="D73" s="8" t="n">
        <v>7.4</v>
      </c>
    </row>
    <row r="74">
      <c r="A74" s="4" t="inlineStr">
        <is>
          <t>Other APA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8" t="n">
        <v>123.4</v>
      </c>
      <c r="C76" s="8" t="n">
        <v>125.6</v>
      </c>
      <c r="D76" s="8" t="n">
        <v>109.3</v>
      </c>
    </row>
    <row r="77">
      <c r="A77" s="4" t="inlineStr">
        <is>
          <t>Other APAC | Advanced Electronics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8" t="n">
        <v>90.90000000000001</v>
      </c>
      <c r="C79" s="8" t="n">
        <v>88.3</v>
      </c>
      <c r="D79" s="8" t="n">
        <v>75.2</v>
      </c>
    </row>
    <row r="80">
      <c r="A80" s="4" t="inlineStr">
        <is>
          <t>Other APAC | Elastomeric Material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8" t="n">
        <v>30.1</v>
      </c>
      <c r="C82" s="8" t="n">
        <v>31.7</v>
      </c>
      <c r="D82" s="8" t="n">
        <v>31.4</v>
      </c>
    </row>
    <row r="83">
      <c r="A83" s="4" t="inlineStr">
        <is>
          <t>Other APAC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8" t="n">
        <v>2.4</v>
      </c>
      <c r="C85" s="8" t="n">
        <v>5.6</v>
      </c>
      <c r="D85" s="8" t="n">
        <v>2.7</v>
      </c>
    </row>
    <row r="86">
      <c r="A86" s="4" t="inlineStr">
        <is>
          <t>Total EME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8" t="n">
        <v>221.6</v>
      </c>
      <c r="C88" s="8" t="n">
        <v>282.9</v>
      </c>
      <c r="D88" s="8" t="n">
        <v>259.5</v>
      </c>
    </row>
    <row r="89">
      <c r="A89" s="4" t="inlineStr">
        <is>
          <t>Total EMEA | Advanced Electronics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8" t="n">
        <v>136.3</v>
      </c>
      <c r="C91" s="8" t="n">
        <v>192.1</v>
      </c>
      <c r="D91" s="8" t="n">
        <v>171.3</v>
      </c>
    </row>
    <row r="92">
      <c r="A92" s="4" t="inlineStr">
        <is>
          <t>Total EMEA | Elastomeric Material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8" t="n">
        <v>79.59999999999999</v>
      </c>
      <c r="C94" s="8" t="n">
        <v>85.2</v>
      </c>
      <c r="D94" s="8" t="n">
        <v>82.09999999999999</v>
      </c>
    </row>
    <row r="95">
      <c r="A95" s="4" t="inlineStr">
        <is>
          <t>Total EMEA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8" t="n">
        <v>5.7</v>
      </c>
      <c r="C97" s="8" t="n">
        <v>5.6</v>
      </c>
      <c r="D97" s="8" t="n">
        <v>6.1</v>
      </c>
    </row>
    <row r="98">
      <c r="A98" s="4" t="inlineStr">
        <is>
          <t>Germany</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8" t="n">
        <v>102.2</v>
      </c>
      <c r="C100" s="6" t="n">
        <v>124</v>
      </c>
      <c r="D100" s="8" t="n">
        <v>110.2</v>
      </c>
    </row>
    <row r="101">
      <c r="A101" s="4" t="inlineStr">
        <is>
          <t>Germany | Advanced Electronics Solution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8" t="n">
        <v>74.90000000000001</v>
      </c>
      <c r="C103" s="8" t="n">
        <v>95.2</v>
      </c>
      <c r="D103" s="8" t="n">
        <v>78.7</v>
      </c>
    </row>
    <row r="104">
      <c r="A104" s="4" t="inlineStr">
        <is>
          <t>Germany | Elastomeric Material Solution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8" t="n">
        <v>26.7</v>
      </c>
      <c r="C106" s="8" t="n">
        <v>28.3</v>
      </c>
      <c r="D106" s="8" t="n">
        <v>30.4</v>
      </c>
    </row>
    <row r="107">
      <c r="A107" s="4" t="inlineStr">
        <is>
          <t>Germany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8" t="n">
        <v>0.6</v>
      </c>
      <c r="C109" s="8" t="n">
        <v>0.5</v>
      </c>
      <c r="D109" s="8" t="n">
        <v>1.1</v>
      </c>
    </row>
    <row r="110">
      <c r="A110" s="4" t="inlineStr">
        <is>
          <t>Other EME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8" t="n">
        <v>119.4</v>
      </c>
      <c r="C112" s="8" t="n">
        <v>158.9</v>
      </c>
      <c r="D112" s="8" t="n">
        <v>149.3</v>
      </c>
    </row>
    <row r="113">
      <c r="A113" s="4" t="inlineStr">
        <is>
          <t>Other EMEA | Advanced Electronics Solution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8" t="n">
        <v>61.4</v>
      </c>
      <c r="C115" s="8" t="n">
        <v>96.90000000000001</v>
      </c>
      <c r="D115" s="8" t="n">
        <v>92.59999999999999</v>
      </c>
    </row>
    <row r="116">
      <c r="A116" s="4" t="inlineStr">
        <is>
          <t>Other EMEA | Elastomeric Material Solution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8" t="n">
        <v>52.9</v>
      </c>
      <c r="C118" s="8" t="n">
        <v>56.9</v>
      </c>
      <c r="D118" s="8" t="n">
        <v>51.7</v>
      </c>
    </row>
    <row r="119">
      <c r="A119" s="4" t="inlineStr">
        <is>
          <t>Other EMEA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7" t="n">
        <v>5.1</v>
      </c>
      <c r="C121" s="7" t="n">
        <v>5.1</v>
      </c>
      <c r="D121" s="5" t="n">
        <v>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upplemental Financial Information (Schedule of Restructuring and Impairment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Restructuring and impairment charges</t>
        </is>
      </c>
      <c r="C4" s="4" t="inlineStr">
        <is>
          <t>Restructuring and impairment charges</t>
        </is>
      </c>
      <c r="D4" s="4" t="inlineStr">
        <is>
          <t>Restructuring and impairment charges</t>
        </is>
      </c>
    </row>
    <row r="5">
      <c r="A5" s="4" t="inlineStr">
        <is>
          <t>Total restructuring charges</t>
        </is>
      </c>
      <c r="B5" s="7" t="n">
        <v>16.2</v>
      </c>
      <c r="C5" s="7" t="n">
        <v>16.9</v>
      </c>
      <c r="D5" s="7" t="n">
        <v>1.5</v>
      </c>
    </row>
    <row r="6">
      <c r="A6" s="3" t="inlineStr">
        <is>
          <t>Impairment charges</t>
        </is>
      </c>
      <c r="B6" s="4" t="inlineStr">
        <is>
          <t xml:space="preserve"> </t>
        </is>
      </c>
      <c r="C6" s="4" t="inlineStr">
        <is>
          <t xml:space="preserve"> </t>
        </is>
      </c>
      <c r="D6" s="4" t="inlineStr">
        <is>
          <t xml:space="preserve"> </t>
        </is>
      </c>
    </row>
    <row r="7">
      <c r="A7" s="4" t="inlineStr">
        <is>
          <t>Fixed assets impairment charges</t>
        </is>
      </c>
      <c r="B7" s="8" t="n">
        <v>7.9</v>
      </c>
      <c r="C7" s="6" t="n">
        <v>0</v>
      </c>
      <c r="D7" s="8" t="n">
        <v>47.2</v>
      </c>
    </row>
    <row r="8">
      <c r="A8" s="4" t="inlineStr">
        <is>
          <t>Other impairment charges</t>
        </is>
      </c>
      <c r="B8" s="6" t="n">
        <v>0</v>
      </c>
      <c r="C8" s="6" t="n">
        <v>0</v>
      </c>
      <c r="D8" s="8" t="n">
        <v>17.9</v>
      </c>
    </row>
    <row r="9">
      <c r="A9" s="4" t="inlineStr">
        <is>
          <t>Total impairment charges</t>
        </is>
      </c>
      <c r="B9" s="8" t="n">
        <v>7.9</v>
      </c>
      <c r="C9" s="6" t="n">
        <v>0</v>
      </c>
      <c r="D9" s="8" t="n">
        <v>65.09999999999999</v>
      </c>
    </row>
    <row r="10">
      <c r="A10" s="4" t="inlineStr">
        <is>
          <t>Total restructuring and impairment charges</t>
        </is>
      </c>
      <c r="B10" s="8" t="n">
        <v>24.1</v>
      </c>
      <c r="C10" s="8" t="n">
        <v>16.9</v>
      </c>
      <c r="D10" s="8" t="n">
        <v>66.59999999999999</v>
      </c>
    </row>
    <row r="11">
      <c r="A11" s="4" t="inlineStr">
        <is>
          <t>Manufacturing footprint consolid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8" t="n">
        <v>12.2</v>
      </c>
      <c r="C13" s="6" t="n">
        <v>0</v>
      </c>
      <c r="D13" s="6" t="n">
        <v>0</v>
      </c>
    </row>
    <row r="14">
      <c r="A14" s="4" t="inlineStr">
        <is>
          <t>R&amp;D facility exi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8" t="n">
        <v>1.4</v>
      </c>
      <c r="C16" s="6" t="n">
        <v>0</v>
      </c>
      <c r="D16" s="6" t="n">
        <v>0</v>
      </c>
    </row>
    <row r="17">
      <c r="A17" s="4" t="inlineStr">
        <is>
          <t>Global workforce reduc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8" t="n">
        <v>2.3</v>
      </c>
      <c r="C19" s="8" t="n">
        <v>8.800000000000001</v>
      </c>
      <c r="D19" s="6" t="n">
        <v>0</v>
      </c>
    </row>
    <row r="20">
      <c r="A20" s="4" t="inlineStr">
        <is>
          <t>Facility consolidation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8" t="n">
        <v>0.3</v>
      </c>
      <c r="C22" s="8" t="n">
        <v>8.1</v>
      </c>
      <c r="D22" s="8" t="n">
        <v>0.4</v>
      </c>
    </row>
    <row r="23">
      <c r="A23" s="4" t="inlineStr">
        <is>
          <t>Manufacturing footprint optimizatio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t>
        </is>
      </c>
      <c r="B25" s="5" t="n">
        <v>0</v>
      </c>
      <c r="C25" s="5" t="n">
        <v>0</v>
      </c>
      <c r="D25" s="7"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pplemental Financial Information (Additional Information) (Details) - USD ($) $ in Millions</t>
        </is>
      </c>
      <c r="C1" s="2" t="inlineStr">
        <is>
          <t>1 Months Ended</t>
        </is>
      </c>
      <c r="E1" s="2" t="inlineStr">
        <is>
          <t>12 Months Ended</t>
        </is>
      </c>
    </row>
    <row r="2">
      <c r="B2" s="2" t="inlineStr">
        <is>
          <t>Jun. 06, 2024</t>
        </is>
      </c>
      <c r="C2" s="2" t="inlineStr">
        <is>
          <t>Nov. 30, 2024</t>
        </is>
      </c>
      <c r="D2" s="2" t="inlineStr">
        <is>
          <t>Feb. 28, 2023</t>
        </is>
      </c>
      <c r="E2" s="2" t="inlineStr">
        <is>
          <t>Dec. 31, 2024</t>
        </is>
      </c>
      <c r="F2" s="2" t="inlineStr">
        <is>
          <t>Dec. 31, 2023</t>
        </is>
      </c>
      <c r="G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structuring charges</t>
        </is>
      </c>
      <c r="B4" s="4" t="inlineStr">
        <is>
          <t xml:space="preserve"> </t>
        </is>
      </c>
      <c r="C4" s="4" t="inlineStr">
        <is>
          <t xml:space="preserve"> </t>
        </is>
      </c>
      <c r="D4" s="4" t="inlineStr">
        <is>
          <t xml:space="preserve"> </t>
        </is>
      </c>
      <c r="E4" s="7" t="n">
        <v>16.2</v>
      </c>
      <c r="F4" s="7" t="n">
        <v>16.9</v>
      </c>
      <c r="G4" s="7" t="n">
        <v>1.5</v>
      </c>
    </row>
    <row r="5">
      <c r="A5" s="4" t="inlineStr">
        <is>
          <t>Operating segment for a purchase price</t>
        </is>
      </c>
      <c r="B5" s="4" t="inlineStr">
        <is>
          <t xml:space="preserve"> </t>
        </is>
      </c>
      <c r="C5" s="4" t="inlineStr">
        <is>
          <t xml:space="preserve"> </t>
        </is>
      </c>
      <c r="D5" s="4" t="inlineStr">
        <is>
          <t xml:space="preserve"> </t>
        </is>
      </c>
      <c r="E5" s="8" t="n">
        <v>1.8</v>
      </c>
      <c r="F5" s="4" t="inlineStr">
        <is>
          <t xml:space="preserve"> </t>
        </is>
      </c>
      <c r="G5" s="4" t="inlineStr">
        <is>
          <t xml:space="preserve"> </t>
        </is>
      </c>
    </row>
    <row r="6">
      <c r="A6" s="4" t="inlineStr">
        <is>
          <t>Disposal group, including discontinued operation, consideration phase on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Disposal group, including discontinued operation, consideration phase two</t>
        </is>
      </c>
      <c r="B7" s="4" t="inlineStr">
        <is>
          <t xml:space="preserve"> </t>
        </is>
      </c>
      <c r="C7" s="4" t="inlineStr">
        <is>
          <t xml:space="preserve"> </t>
        </is>
      </c>
      <c r="D7" s="4" t="inlineStr">
        <is>
          <t xml:space="preserve"> </t>
        </is>
      </c>
      <c r="E7" s="8" t="n">
        <v>0.8</v>
      </c>
      <c r="F7" s="4" t="inlineStr">
        <is>
          <t xml:space="preserve"> </t>
        </is>
      </c>
      <c r="G7" s="4" t="inlineStr">
        <is>
          <t xml:space="preserve"> </t>
        </is>
      </c>
    </row>
    <row r="8">
      <c r="A8" s="4" t="inlineStr">
        <is>
          <t>Disposal group, including discontinued operation, assets</t>
        </is>
      </c>
      <c r="B8" s="4" t="inlineStr">
        <is>
          <t xml:space="preserve"> </t>
        </is>
      </c>
      <c r="C8" s="4" t="inlineStr">
        <is>
          <t xml:space="preserve"> </t>
        </is>
      </c>
      <c r="D8" s="4" t="inlineStr">
        <is>
          <t xml:space="preserve"> </t>
        </is>
      </c>
      <c r="E8" s="8" t="n">
        <v>3.7</v>
      </c>
      <c r="F8" s="4" t="inlineStr">
        <is>
          <t xml:space="preserve"> </t>
        </is>
      </c>
      <c r="G8" s="4" t="inlineStr">
        <is>
          <t xml:space="preserve"> </t>
        </is>
      </c>
    </row>
    <row r="9">
      <c r="A9" s="4" t="inlineStr">
        <is>
          <t>Disposal group, including discontinued operation, liabilities</t>
        </is>
      </c>
      <c r="B9" s="4" t="inlineStr">
        <is>
          <t xml:space="preserve"> </t>
        </is>
      </c>
      <c r="C9" s="4" t="inlineStr">
        <is>
          <t xml:space="preserve"> </t>
        </is>
      </c>
      <c r="D9" s="4" t="inlineStr">
        <is>
          <t xml:space="preserve"> </t>
        </is>
      </c>
      <c r="E9" s="8" t="n">
        <v>3.1</v>
      </c>
      <c r="F9" s="4" t="inlineStr">
        <is>
          <t xml:space="preserve"> </t>
        </is>
      </c>
      <c r="G9" s="4" t="inlineStr">
        <is>
          <t xml:space="preserve"> </t>
        </is>
      </c>
    </row>
    <row r="10">
      <c r="A10" s="4" t="inlineStr">
        <is>
          <t>Disposal group, including discontinued operation, selling costs</t>
        </is>
      </c>
      <c r="B10" s="4" t="inlineStr">
        <is>
          <t xml:space="preserve"> </t>
        </is>
      </c>
      <c r="C10" s="4" t="inlineStr">
        <is>
          <t xml:space="preserve"> </t>
        </is>
      </c>
      <c r="D10" s="4" t="inlineStr">
        <is>
          <t xml:space="preserve"> </t>
        </is>
      </c>
      <c r="E10" s="4" t="inlineStr">
        <is>
          <t xml:space="preserve"> </t>
        </is>
      </c>
      <c r="F10" s="8" t="n">
        <v>1.2</v>
      </c>
      <c r="G10" s="4" t="inlineStr">
        <is>
          <t xml:space="preserve"> </t>
        </is>
      </c>
    </row>
    <row r="11">
      <c r="A11" s="4" t="inlineStr">
        <is>
          <t>Net book value of assets held-and-used</t>
        </is>
      </c>
      <c r="B11" s="4" t="inlineStr">
        <is>
          <t xml:space="preserve"> </t>
        </is>
      </c>
      <c r="C11" s="4" t="inlineStr">
        <is>
          <t xml:space="preserve"> </t>
        </is>
      </c>
      <c r="D11" s="4" t="inlineStr">
        <is>
          <t xml:space="preserve"> </t>
        </is>
      </c>
      <c r="E11" s="8" t="n">
        <v>13.1</v>
      </c>
      <c r="F11" s="8" t="n">
        <v>13.1</v>
      </c>
      <c r="G11" s="4" t="inlineStr">
        <is>
          <t xml:space="preserve"> </t>
        </is>
      </c>
    </row>
    <row r="12">
      <c r="A12" s="4" t="inlineStr">
        <is>
          <t>Gain on sale of properties</t>
        </is>
      </c>
      <c r="B12" s="4" t="inlineStr">
        <is>
          <t xml:space="preserve"> </t>
        </is>
      </c>
      <c r="C12" s="4" t="inlineStr">
        <is>
          <t xml:space="preserve"> </t>
        </is>
      </c>
      <c r="D12" s="4" t="inlineStr">
        <is>
          <t xml:space="preserve"> </t>
        </is>
      </c>
      <c r="E12" s="8" t="n">
        <v>1.9</v>
      </c>
      <c r="F12" s="4" t="inlineStr">
        <is>
          <t xml:space="preserve"> </t>
        </is>
      </c>
      <c r="G12" s="4" t="inlineStr">
        <is>
          <t xml:space="preserve"> </t>
        </is>
      </c>
    </row>
    <row r="13">
      <c r="A13" s="4" t="inlineStr">
        <is>
          <t>Impairment charges</t>
        </is>
      </c>
      <c r="B13" s="4" t="inlineStr">
        <is>
          <t xml:space="preserve"> </t>
        </is>
      </c>
      <c r="C13" s="4" t="inlineStr">
        <is>
          <t xml:space="preserve"> </t>
        </is>
      </c>
      <c r="D13" s="4" t="inlineStr">
        <is>
          <t xml:space="preserve"> </t>
        </is>
      </c>
      <c r="E13" s="8" t="n">
        <v>7.9</v>
      </c>
      <c r="F13" s="6" t="n">
        <v>0</v>
      </c>
      <c r="G13" s="8" t="n">
        <v>65.09999999999999</v>
      </c>
    </row>
    <row r="14">
      <c r="A14" s="4" t="inlineStr">
        <is>
          <t>Insurance recoveries</t>
        </is>
      </c>
      <c r="B14" s="4" t="inlineStr">
        <is>
          <t xml:space="preserve"> </t>
        </is>
      </c>
      <c r="C14" s="4" t="inlineStr">
        <is>
          <t xml:space="preserve"> </t>
        </is>
      </c>
      <c r="D14" s="4" t="inlineStr">
        <is>
          <t xml:space="preserve"> </t>
        </is>
      </c>
      <c r="E14" s="6" t="n">
        <v>0</v>
      </c>
      <c r="F14" s="8" t="n">
        <v>31.4</v>
      </c>
      <c r="G14" s="8" t="n">
        <v>6.6</v>
      </c>
    </row>
    <row r="15">
      <c r="A15" s="4" t="inlineStr">
        <is>
          <t>Professional services</t>
        </is>
      </c>
      <c r="B15" s="4" t="inlineStr">
        <is>
          <t xml:space="preserve"> </t>
        </is>
      </c>
      <c r="C15" s="4" t="inlineStr">
        <is>
          <t xml:space="preserve"> </t>
        </is>
      </c>
      <c r="D15" s="4" t="inlineStr">
        <is>
          <t xml:space="preserve"> </t>
        </is>
      </c>
      <c r="E15" s="6" t="n">
        <v>0</v>
      </c>
      <c r="F15" s="8" t="n">
        <v>0.9</v>
      </c>
      <c r="G15" s="8" t="n">
        <v>1.4</v>
      </c>
    </row>
    <row r="16">
      <c r="A16" s="4" t="inlineStr">
        <is>
          <t>Compensation &amp; benefits</t>
        </is>
      </c>
      <c r="B16" s="4" t="inlineStr">
        <is>
          <t xml:space="preserve"> </t>
        </is>
      </c>
      <c r="C16" s="4" t="inlineStr">
        <is>
          <t xml:space="preserve"> </t>
        </is>
      </c>
      <c r="D16" s="4" t="inlineStr">
        <is>
          <t xml:space="preserve"> </t>
        </is>
      </c>
      <c r="E16" s="6" t="n">
        <v>0</v>
      </c>
      <c r="F16" s="6" t="n">
        <v>0</v>
      </c>
      <c r="G16" s="8" t="n">
        <v>2.4</v>
      </c>
    </row>
    <row r="17">
      <c r="A17" s="4" t="inlineStr">
        <is>
          <t>Income on termination fee</t>
        </is>
      </c>
      <c r="B17" s="4" t="inlineStr">
        <is>
          <t xml:space="preserve"> </t>
        </is>
      </c>
      <c r="C17" s="4" t="inlineStr">
        <is>
          <t xml:space="preserve"> </t>
        </is>
      </c>
      <c r="D17" s="4" t="inlineStr">
        <is>
          <t xml:space="preserve"> </t>
        </is>
      </c>
      <c r="E17" s="6" t="n">
        <v>0</v>
      </c>
      <c r="F17" s="6" t="n">
        <v>0</v>
      </c>
      <c r="G17" s="8" t="n">
        <v>142.1</v>
      </c>
    </row>
    <row r="18">
      <c r="A18" s="4" t="inlineStr">
        <is>
          <t>Advanced Electronics Sol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8" t="n">
        <v>65.09999999999999</v>
      </c>
    </row>
    <row r="21">
      <c r="A21" s="4" t="inlineStr">
        <is>
          <t>Suzhou, China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book value of assets held-and-used</t>
        </is>
      </c>
      <c r="B23" s="4" t="inlineStr">
        <is>
          <t xml:space="preserve"> </t>
        </is>
      </c>
      <c r="C23" s="4" t="inlineStr">
        <is>
          <t xml:space="preserve"> </t>
        </is>
      </c>
      <c r="D23" s="4" t="inlineStr">
        <is>
          <t xml:space="preserve"> </t>
        </is>
      </c>
      <c r="E23" s="6" t="n">
        <v>3</v>
      </c>
      <c r="F23" s="4" t="inlineStr">
        <is>
          <t xml:space="preserve"> </t>
        </is>
      </c>
      <c r="G23" s="4" t="inlineStr">
        <is>
          <t xml:space="preserve"> </t>
        </is>
      </c>
    </row>
    <row r="24">
      <c r="A24" s="4" t="inlineStr">
        <is>
          <t>Proceeds from sale of buildings</t>
        </is>
      </c>
      <c r="B24" s="4" t="inlineStr">
        <is>
          <t xml:space="preserve"> </t>
        </is>
      </c>
      <c r="C24" s="4" t="inlineStr">
        <is>
          <t xml:space="preserve"> </t>
        </is>
      </c>
      <c r="D24" s="4" t="inlineStr">
        <is>
          <t xml:space="preserve"> </t>
        </is>
      </c>
      <c r="E24" s="8" t="n">
        <v>6.8</v>
      </c>
      <c r="F24" s="4" t="inlineStr">
        <is>
          <t xml:space="preserve"> </t>
        </is>
      </c>
      <c r="G24" s="4" t="inlineStr">
        <is>
          <t xml:space="preserve"> </t>
        </is>
      </c>
    </row>
    <row r="25">
      <c r="A25" s="4" t="inlineStr">
        <is>
          <t>Manufacturing footprint 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related incurred cost</t>
        </is>
      </c>
      <c r="B27" s="4" t="inlineStr">
        <is>
          <t xml:space="preserve"> </t>
        </is>
      </c>
      <c r="C27" s="4" t="inlineStr">
        <is>
          <t xml:space="preserve"> </t>
        </is>
      </c>
      <c r="D27" s="4" t="inlineStr">
        <is>
          <t xml:space="preserve"> </t>
        </is>
      </c>
      <c r="E27" s="8" t="n">
        <v>12.2</v>
      </c>
      <c r="F27" s="4" t="inlineStr">
        <is>
          <t xml:space="preserve"> </t>
        </is>
      </c>
      <c r="G27" s="4" t="inlineStr">
        <is>
          <t xml:space="preserve"> </t>
        </is>
      </c>
    </row>
    <row r="28">
      <c r="A28" s="4" t="inlineStr">
        <is>
          <t>Severance costs</t>
        </is>
      </c>
      <c r="B28" s="4" t="inlineStr">
        <is>
          <t xml:space="preserve"> </t>
        </is>
      </c>
      <c r="C28" s="4" t="inlineStr">
        <is>
          <t xml:space="preserve"> </t>
        </is>
      </c>
      <c r="D28" s="4" t="inlineStr">
        <is>
          <t xml:space="preserve"> </t>
        </is>
      </c>
      <c r="E28" s="8" t="n">
        <v>9.699999999999999</v>
      </c>
      <c r="F28" s="4" t="inlineStr">
        <is>
          <t xml:space="preserve"> </t>
        </is>
      </c>
      <c r="G28" s="4" t="inlineStr">
        <is>
          <t xml:space="preserve"> </t>
        </is>
      </c>
    </row>
    <row r="29">
      <c r="A29" s="4" t="inlineStr">
        <is>
          <t>Accelerated depreciation</t>
        </is>
      </c>
      <c r="B29" s="4" t="inlineStr">
        <is>
          <t xml:space="preserve"> </t>
        </is>
      </c>
      <c r="C29" s="4" t="inlineStr">
        <is>
          <t xml:space="preserve"> </t>
        </is>
      </c>
      <c r="D29" s="4" t="inlineStr">
        <is>
          <t xml:space="preserve"> </t>
        </is>
      </c>
      <c r="E29" s="8" t="n">
        <v>2.3</v>
      </c>
      <c r="F29" s="4" t="inlineStr">
        <is>
          <t xml:space="preserve"> </t>
        </is>
      </c>
      <c r="G29" s="4" t="inlineStr">
        <is>
          <t xml:space="preserve"> </t>
        </is>
      </c>
    </row>
    <row r="30">
      <c r="A30" s="4" t="inlineStr">
        <is>
          <t>Total restructuring charges</t>
        </is>
      </c>
      <c r="B30" s="4" t="inlineStr">
        <is>
          <t xml:space="preserve"> </t>
        </is>
      </c>
      <c r="C30" s="4" t="inlineStr">
        <is>
          <t xml:space="preserve"> </t>
        </is>
      </c>
      <c r="D30" s="4" t="inlineStr">
        <is>
          <t xml:space="preserve"> </t>
        </is>
      </c>
      <c r="E30" s="8" t="n">
        <v>12.2</v>
      </c>
      <c r="F30" s="6" t="n">
        <v>0</v>
      </c>
      <c r="G30" s="6" t="n">
        <v>0</v>
      </c>
    </row>
    <row r="31">
      <c r="A31" s="4" t="inlineStr">
        <is>
          <t>R&amp;D facility ex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and related incurred cost</t>
        </is>
      </c>
      <c r="B33" s="4" t="inlineStr">
        <is>
          <t xml:space="preserve"> </t>
        </is>
      </c>
      <c r="C33" s="4" t="inlineStr">
        <is>
          <t xml:space="preserve"> </t>
        </is>
      </c>
      <c r="D33" s="4" t="inlineStr">
        <is>
          <t xml:space="preserve"> </t>
        </is>
      </c>
      <c r="E33" s="8" t="n">
        <v>1.4</v>
      </c>
      <c r="F33" s="4" t="inlineStr">
        <is>
          <t xml:space="preserve"> </t>
        </is>
      </c>
      <c r="G33" s="4" t="inlineStr">
        <is>
          <t xml:space="preserve"> </t>
        </is>
      </c>
    </row>
    <row r="34">
      <c r="A34" s="4" t="inlineStr">
        <is>
          <t>Severance costs</t>
        </is>
      </c>
      <c r="B34" s="4" t="inlineStr">
        <is>
          <t xml:space="preserve"> </t>
        </is>
      </c>
      <c r="C34" s="4" t="inlineStr">
        <is>
          <t xml:space="preserve"> </t>
        </is>
      </c>
      <c r="D34" s="4" t="inlineStr">
        <is>
          <t xml:space="preserve"> </t>
        </is>
      </c>
      <c r="E34" s="8" t="n">
        <v>0.6</v>
      </c>
      <c r="F34" s="4" t="inlineStr">
        <is>
          <t xml:space="preserve"> </t>
        </is>
      </c>
      <c r="G34" s="4" t="inlineStr">
        <is>
          <t xml:space="preserve"> </t>
        </is>
      </c>
    </row>
    <row r="35">
      <c r="A35" s="4" t="inlineStr">
        <is>
          <t>Accelerated depreciation</t>
        </is>
      </c>
      <c r="B35" s="4" t="inlineStr">
        <is>
          <t xml:space="preserve"> </t>
        </is>
      </c>
      <c r="C35" s="4" t="inlineStr">
        <is>
          <t xml:space="preserve"> </t>
        </is>
      </c>
      <c r="D35" s="4" t="inlineStr">
        <is>
          <t xml:space="preserve"> </t>
        </is>
      </c>
      <c r="E35" s="8" t="n">
        <v>0.7</v>
      </c>
      <c r="F35" s="4" t="inlineStr">
        <is>
          <t xml:space="preserve"> </t>
        </is>
      </c>
      <c r="G35" s="4" t="inlineStr">
        <is>
          <t xml:space="preserve"> </t>
        </is>
      </c>
    </row>
    <row r="36">
      <c r="A36" s="4" t="inlineStr">
        <is>
          <t>Total restructuring charges</t>
        </is>
      </c>
      <c r="B36" s="4" t="inlineStr">
        <is>
          <t xml:space="preserve"> </t>
        </is>
      </c>
      <c r="C36" s="4" t="inlineStr">
        <is>
          <t xml:space="preserve"> </t>
        </is>
      </c>
      <c r="D36" s="4" t="inlineStr">
        <is>
          <t xml:space="preserve"> </t>
        </is>
      </c>
      <c r="E36" s="8" t="n">
        <v>1.4</v>
      </c>
      <c r="F36" s="6" t="n">
        <v>0</v>
      </c>
      <c r="G36" s="6" t="n">
        <v>0</v>
      </c>
    </row>
    <row r="37">
      <c r="A37" s="4" t="inlineStr">
        <is>
          <t>Global workforce red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and related incurred cost</t>
        </is>
      </c>
      <c r="B39" s="4" t="inlineStr">
        <is>
          <t xml:space="preserve"> </t>
        </is>
      </c>
      <c r="C39" s="7" t="n">
        <v>2.3</v>
      </c>
      <c r="D39" s="7" t="n">
        <v>8.800000000000001</v>
      </c>
      <c r="E39" s="4" t="inlineStr">
        <is>
          <t xml:space="preserve"> </t>
        </is>
      </c>
      <c r="F39" s="4" t="inlineStr">
        <is>
          <t xml:space="preserve"> </t>
        </is>
      </c>
      <c r="G39" s="4" t="inlineStr">
        <is>
          <t xml:space="preserve"> </t>
        </is>
      </c>
    </row>
    <row r="40">
      <c r="A40" s="4" t="inlineStr">
        <is>
          <t>Total restructuring charges</t>
        </is>
      </c>
      <c r="B40" s="4" t="inlineStr">
        <is>
          <t xml:space="preserve"> </t>
        </is>
      </c>
      <c r="C40" s="4" t="inlineStr">
        <is>
          <t xml:space="preserve"> </t>
        </is>
      </c>
      <c r="D40" s="4" t="inlineStr">
        <is>
          <t xml:space="preserve"> </t>
        </is>
      </c>
      <c r="E40" s="8" t="n">
        <v>2.3</v>
      </c>
      <c r="F40" s="8" t="n">
        <v>8.800000000000001</v>
      </c>
      <c r="G40" s="6" t="n">
        <v>0</v>
      </c>
    </row>
    <row r="41">
      <c r="A41" s="4" t="inlineStr">
        <is>
          <t>Facility consolid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expenses, costs incurred</t>
        </is>
      </c>
      <c r="B43" s="4" t="inlineStr">
        <is>
          <t xml:space="preserve"> </t>
        </is>
      </c>
      <c r="C43" s="4" t="inlineStr">
        <is>
          <t xml:space="preserve"> </t>
        </is>
      </c>
      <c r="D43" s="4" t="inlineStr">
        <is>
          <t xml:space="preserve"> </t>
        </is>
      </c>
      <c r="E43" s="8" t="n">
        <v>8.300000000000001</v>
      </c>
      <c r="F43" s="4" t="inlineStr">
        <is>
          <t xml:space="preserve"> </t>
        </is>
      </c>
      <c r="G43" s="4" t="inlineStr">
        <is>
          <t xml:space="preserve"> </t>
        </is>
      </c>
    </row>
    <row r="44">
      <c r="A44" s="4" t="inlineStr">
        <is>
          <t>Total restructuring charges</t>
        </is>
      </c>
      <c r="B44" s="4" t="inlineStr">
        <is>
          <t xml:space="preserve"> </t>
        </is>
      </c>
      <c r="C44" s="4" t="inlineStr">
        <is>
          <t xml:space="preserve"> </t>
        </is>
      </c>
      <c r="D44" s="4" t="inlineStr">
        <is>
          <t xml:space="preserve"> </t>
        </is>
      </c>
      <c r="E44" s="8" t="n">
        <v>0.3</v>
      </c>
      <c r="F44" s="8" t="n">
        <v>8.1</v>
      </c>
      <c r="G44" s="8" t="n">
        <v>0.4</v>
      </c>
    </row>
    <row r="45">
      <c r="A45" s="4" t="inlineStr">
        <is>
          <t>Manufacturing footprint optim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structuring charges</t>
        </is>
      </c>
      <c r="B47" s="4" t="inlineStr">
        <is>
          <t xml:space="preserve"> </t>
        </is>
      </c>
      <c r="C47" s="4" t="inlineStr">
        <is>
          <t xml:space="preserve"> </t>
        </is>
      </c>
      <c r="D47" s="4" t="inlineStr">
        <is>
          <t xml:space="preserve"> </t>
        </is>
      </c>
      <c r="E47" s="5" t="n">
        <v>0</v>
      </c>
      <c r="F47" s="5" t="n">
        <v>0</v>
      </c>
      <c r="G47" s="7" t="n">
        <v>1.1</v>
      </c>
    </row>
    <row r="48">
      <c r="A48" s="4" t="inlineStr">
        <is>
          <t>Minimum | Manufacturing footprint consolid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densed Financial Statements,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ffect on future earnings</t>
        </is>
      </c>
      <c r="B50" s="5" t="n">
        <v>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and related cost, expected cost</t>
        </is>
      </c>
      <c r="B51" s="6" t="n">
        <v>2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 Manufacturing footprint consolid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densed Financial Statements,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ffect on future earnings</t>
        </is>
      </c>
      <c r="B54" s="6" t="n">
        <v>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and related cost, expected cost</t>
        </is>
      </c>
      <c r="B55" s="5" t="n">
        <v>28</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3">
    <mergeCell ref="A1:A2"/>
    <mergeCell ref="C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everance and Related Benefits Activ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Provisions</t>
        </is>
      </c>
      <c r="B4" s="7" t="n">
        <v>16.2</v>
      </c>
      <c r="C4" s="7" t="n">
        <v>16.9</v>
      </c>
      <c r="D4" s="7" t="n">
        <v>1.5</v>
      </c>
    </row>
    <row r="5">
      <c r="A5" s="4" t="inlineStr">
        <is>
          <t>Severance and Related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4" t="inlineStr">
        <is>
          <t xml:space="preserve"> </t>
        </is>
      </c>
      <c r="D7" s="4" t="inlineStr">
        <is>
          <t xml:space="preserve"> </t>
        </is>
      </c>
    </row>
    <row r="8">
      <c r="A8" s="4" t="inlineStr">
        <is>
          <t>Provisions</t>
        </is>
      </c>
      <c r="B8" s="8" t="n">
        <v>9.699999999999999</v>
      </c>
      <c r="C8" s="4" t="inlineStr">
        <is>
          <t xml:space="preserve"> </t>
        </is>
      </c>
      <c r="D8" s="4" t="inlineStr">
        <is>
          <t xml:space="preserve"> </t>
        </is>
      </c>
    </row>
    <row r="9">
      <c r="A9" s="4" t="inlineStr">
        <is>
          <t>Payments</t>
        </is>
      </c>
      <c r="B9" s="6" t="n">
        <v>0</v>
      </c>
      <c r="C9" s="4" t="inlineStr">
        <is>
          <t xml:space="preserve"> </t>
        </is>
      </c>
      <c r="D9" s="4" t="inlineStr">
        <is>
          <t xml:space="preserve"> </t>
        </is>
      </c>
    </row>
    <row r="10">
      <c r="A10" s="4" t="inlineStr">
        <is>
          <t>Foreign currency translation adjustment</t>
        </is>
      </c>
      <c r="B10" s="8" t="n">
        <v>-0.5</v>
      </c>
      <c r="C10" s="4" t="inlineStr">
        <is>
          <t xml:space="preserve"> </t>
        </is>
      </c>
      <c r="D10" s="4" t="inlineStr">
        <is>
          <t xml:space="preserve"> </t>
        </is>
      </c>
    </row>
    <row r="11">
      <c r="A11" s="4" t="inlineStr">
        <is>
          <t>Ending balance</t>
        </is>
      </c>
      <c r="B11" s="7" t="n">
        <v>9.199999999999999</v>
      </c>
      <c r="C11" s="5" t="n">
        <v>0</v>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Allocation of Restructuring and Impairment Charges to Operating Segmen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impairment charges</t>
        </is>
      </c>
      <c r="B4" s="7" t="n">
        <v>24.1</v>
      </c>
      <c r="C4" s="7" t="n">
        <v>16.9</v>
      </c>
      <c r="D4" s="7" t="n">
        <v>66.59999999999999</v>
      </c>
    </row>
    <row r="5">
      <c r="A5" s="4" t="inlineStr">
        <is>
          <t>Allocated restructuring charges | Advanced Electronics Solu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impairment charges</t>
        </is>
      </c>
      <c r="B7" s="8" t="n">
        <v>13.8</v>
      </c>
      <c r="C7" s="8" t="n">
        <v>10.7</v>
      </c>
      <c r="D7" s="8" t="n">
        <v>1.1</v>
      </c>
    </row>
    <row r="8">
      <c r="A8" s="4" t="inlineStr">
        <is>
          <t>Allocated restructuring charges | Elastomeric Material Solu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and impairment charges</t>
        </is>
      </c>
      <c r="B10" s="8" t="n">
        <v>2.4</v>
      </c>
      <c r="C10" s="8" t="n">
        <v>6.2</v>
      </c>
      <c r="D10" s="8" t="n">
        <v>0.4</v>
      </c>
    </row>
    <row r="11">
      <c r="A11" s="4" t="inlineStr">
        <is>
          <t>Allocated impairment charges | Advanced Electronics Solu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and impairment charges</t>
        </is>
      </c>
      <c r="B13" s="8" t="n">
        <v>4.7</v>
      </c>
      <c r="C13" s="6" t="n">
        <v>0</v>
      </c>
      <c r="D13" s="8" t="n">
        <v>40.5</v>
      </c>
    </row>
    <row r="14">
      <c r="A14" s="4" t="inlineStr">
        <is>
          <t>Allocated impairment charges | Elastomeric Material Solu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and impairment charges</t>
        </is>
      </c>
      <c r="B16" s="7" t="n">
        <v>3.2</v>
      </c>
      <c r="C16" s="5" t="n">
        <v>0</v>
      </c>
      <c r="D16" s="7" t="n">
        <v>2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s and Hedging</t>
        </is>
      </c>
      <c r="B1" s="2" t="inlineStr">
        <is>
          <t>12 Months Ended</t>
        </is>
      </c>
    </row>
    <row r="2">
      <c r="B2" s="2" t="inlineStr">
        <is>
          <t>Dec. 31, 2024</t>
        </is>
      </c>
    </row>
    <row r="3">
      <c r="A3" s="3" t="inlineStr">
        <is>
          <t>Fair Value Disclosures [Abstract]</t>
        </is>
      </c>
      <c r="B3" s="4" t="inlineStr">
        <is>
          <t xml:space="preserve"> </t>
        </is>
      </c>
    </row>
    <row r="4">
      <c r="A4" s="4" t="inlineStr">
        <is>
          <t>Derivatives and Hedging</t>
        </is>
      </c>
      <c r="B4" s="4" t="inlineStr">
        <is>
          <t>Derivatives and Hedging Derivatives The valuation of our derivative contracts used to manage their respectiv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As of December 31, 2024, we did not have any derivative contracts that qualified for hedge accounting treatment. Derivative instrument gains and losses are recorded as income or expense in the “Other income (expense), net” line item in the consolidated statements of operations. For the financial statement impacts, refer to Other Income (Expense), net table in “ Note 14 – Supplemental Financial Information. ” Foreign Currency In 2024, we entered into U.S. dollar, euro, South Korean won, Hungarian forint and Japanese yen forward contracts. We entered into these foreign currency forward contracts to mitigate certain global transactional exposures. These contracts do not qualify for hedge accounting treatment. As a result, any fair value adjustments required on these contracts are recorded in the “Other income (expense), net” line item in the consolidated statements of operations in the period in which the adjustment occurred. As of December 31, 2024, the notional values of these foreign currency forward contracts were as follows: Notional Values of Foreign Currency Derivatives USD/CNH $ 38,324,088 KRW/USD ₩ 4,412,250,000 JPY/EUR ¥ 500,000,000 HUF/EUR Ft 700,000,000 USD/EUR $ 1,500,000 Commodity As of December 31, 2024, we had 12 outstanding contracts to hedge exposure related to the purchase of copper in our AES operating segment. These contracts are held with financial institutions and are intended to offset rising copper prices and do not qualify for hedge accounting treatment. As a result, any fair value adjustments required on these contracts are recorded in the “Other income (expense), net” line item in the consolidated statements of operations in the period in which the adjustment occurred. As of December 31, 2024, the volumes of our copper contracts outstanding were as follows: Volume of Copper Derivatives January 2025 - March 2025 69 metric tons per month April 2025 - June 2025 69 metric tons per month July 2025 - September 2025 69 metric tons per month October 2025 - December 2025 69 metric tons per mon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Components of Other Operating (Income) Expense, Net) (Details) - USD ($) $ in Millions</t>
        </is>
      </c>
      <c r="B1" s="2" t="inlineStr">
        <is>
          <t>12 Months Ended</t>
        </is>
      </c>
    </row>
    <row r="2">
      <c r="B2" s="2" t="inlineStr">
        <is>
          <t>Dec. 31, 2024</t>
        </is>
      </c>
      <c r="C2" s="2" t="inlineStr">
        <is>
          <t>Dec. 31, 2023</t>
        </is>
      </c>
      <c r="D2" s="2" t="inlineStr">
        <is>
          <t>Dec. 31, 2022</t>
        </is>
      </c>
    </row>
    <row r="3">
      <c r="A3" s="3" t="inlineStr">
        <is>
          <t>UTIS fire</t>
        </is>
      </c>
      <c r="B3" s="4" t="inlineStr">
        <is>
          <t xml:space="preserve"> </t>
        </is>
      </c>
      <c r="C3" s="4" t="inlineStr">
        <is>
          <t xml:space="preserve"> </t>
        </is>
      </c>
      <c r="D3" s="4" t="inlineStr">
        <is>
          <t xml:space="preserve"> </t>
        </is>
      </c>
    </row>
    <row r="4">
      <c r="A4" s="4" t="inlineStr">
        <is>
          <t>Inventory charges</t>
        </is>
      </c>
      <c r="B4" s="5" t="n">
        <v>0</v>
      </c>
      <c r="C4" s="5" t="n">
        <v>0</v>
      </c>
      <c r="D4" s="7" t="n">
        <v>0.2</v>
      </c>
    </row>
    <row r="5">
      <c r="A5" s="4" t="inlineStr">
        <is>
          <t>Professional services</t>
        </is>
      </c>
      <c r="B5" s="6" t="n">
        <v>0</v>
      </c>
      <c r="C5" s="8" t="n">
        <v>0.9</v>
      </c>
      <c r="D5" s="8" t="n">
        <v>1.4</v>
      </c>
    </row>
    <row r="6">
      <c r="A6" s="4" t="inlineStr">
        <is>
          <t>Lease obligations</t>
        </is>
      </c>
      <c r="B6" s="6" t="n">
        <v>0</v>
      </c>
      <c r="C6" s="6" t="n">
        <v>0</v>
      </c>
      <c r="D6" s="8" t="n">
        <v>0.4</v>
      </c>
    </row>
    <row r="7">
      <c r="A7" s="4" t="inlineStr">
        <is>
          <t>Compensation &amp; benefits</t>
        </is>
      </c>
      <c r="B7" s="6" t="n">
        <v>0</v>
      </c>
      <c r="C7" s="6" t="n">
        <v>0</v>
      </c>
      <c r="D7" s="8" t="n">
        <v>2.4</v>
      </c>
    </row>
    <row r="8">
      <c r="A8" s="4" t="inlineStr">
        <is>
          <t>Other</t>
        </is>
      </c>
      <c r="B8" s="6" t="n">
        <v>0</v>
      </c>
      <c r="C8" s="6" t="n">
        <v>0</v>
      </c>
      <c r="D8" s="8" t="n">
        <v>-0.2</v>
      </c>
    </row>
    <row r="9">
      <c r="A9" s="4" t="inlineStr">
        <is>
          <t>Insurance recoveries</t>
        </is>
      </c>
      <c r="B9" s="6" t="n">
        <v>0</v>
      </c>
      <c r="C9" s="8" t="n">
        <v>-31.4</v>
      </c>
      <c r="D9" s="8" t="n">
        <v>-6.6</v>
      </c>
    </row>
    <row r="10">
      <c r="A10" s="4" t="inlineStr">
        <is>
          <t>Total UTIS fire</t>
        </is>
      </c>
      <c r="B10" s="6" t="n">
        <v>0</v>
      </c>
      <c r="C10" s="8" t="n">
        <v>-30.5</v>
      </c>
      <c r="D10" s="8" t="n">
        <v>-2.4</v>
      </c>
    </row>
    <row r="11">
      <c r="A11" s="4" t="inlineStr">
        <is>
          <t>Regulatory termination fee, net</t>
        </is>
      </c>
      <c r="B11" s="6" t="n">
        <v>0</v>
      </c>
      <c r="C11" s="6" t="n">
        <v>0</v>
      </c>
      <c r="D11" s="8" t="n">
        <v>-142.1</v>
      </c>
    </row>
    <row r="12">
      <c r="A12" s="4" t="inlineStr">
        <is>
          <t>Loss (gain) on sale or disposal of property, plant and equipment</t>
        </is>
      </c>
      <c r="B12" s="8" t="n">
        <v>0.1</v>
      </c>
      <c r="C12" s="8" t="n">
        <v>-2.6</v>
      </c>
      <c r="D12" s="8" t="n">
        <v>0.5</v>
      </c>
    </row>
    <row r="13">
      <c r="A13" s="4" t="inlineStr">
        <is>
          <t>Total other operating (income) expense, net</t>
        </is>
      </c>
      <c r="B13" s="7" t="n">
        <v>0.1</v>
      </c>
      <c r="C13" s="7" t="n">
        <v>-33.1</v>
      </c>
      <c r="D13" s="5" t="n">
        <v>-1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pplemental Financial Information (Schedule of Components of Other Income (Expense), Net) (Details) - USD ($) $ in Millions</t>
        </is>
      </c>
      <c r="C1" s="2" t="inlineStr">
        <is>
          <t>12 Months Ended</t>
        </is>
      </c>
    </row>
    <row r="2">
      <c r="B2" s="2" t="inlineStr">
        <is>
          <t>Nov. 05, 2024</t>
        </is>
      </c>
      <c r="C2" s="2" t="inlineStr">
        <is>
          <t>Dec. 31, 2024</t>
        </is>
      </c>
      <c r="D2" s="2" t="inlineStr">
        <is>
          <t>Dec. 31, 2023</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Foreign currency translation impacts</t>
        </is>
      </c>
      <c r="B4" s="4" t="inlineStr">
        <is>
          <t xml:space="preserve"> </t>
        </is>
      </c>
      <c r="C4" s="7" t="n">
        <v>1.7</v>
      </c>
      <c r="D4" s="7" t="n">
        <v>-1.1</v>
      </c>
      <c r="E4" s="7" t="n">
        <v>1.7</v>
      </c>
    </row>
    <row r="5">
      <c r="A5" s="4" t="inlineStr">
        <is>
          <t>Gain on JV Separation Agreement transactions</t>
        </is>
      </c>
      <c r="B5" s="7" t="n">
        <v>7.7</v>
      </c>
      <c r="C5" s="8" t="n">
        <v>7.7</v>
      </c>
      <c r="D5" s="6" t="n">
        <v>0</v>
      </c>
      <c r="E5" s="6" t="n">
        <v>0</v>
      </c>
    </row>
    <row r="6">
      <c r="A6" s="4" t="inlineStr">
        <is>
          <t>Other</t>
        </is>
      </c>
      <c r="B6" s="4" t="inlineStr">
        <is>
          <t xml:space="preserve"> </t>
        </is>
      </c>
      <c r="C6" s="6" t="n">
        <v>0</v>
      </c>
      <c r="D6" s="6" t="n">
        <v>0</v>
      </c>
      <c r="E6" s="8" t="n">
        <v>0.5</v>
      </c>
    </row>
    <row r="7">
      <c r="A7" s="4" t="inlineStr">
        <is>
          <t>Other income (expense), net</t>
        </is>
      </c>
      <c r="B7" s="4" t="inlineStr">
        <is>
          <t xml:space="preserve"> </t>
        </is>
      </c>
      <c r="C7" s="8" t="n">
        <v>8.800000000000001</v>
      </c>
      <c r="D7" s="8" t="n">
        <v>-0.7</v>
      </c>
      <c r="E7" s="8" t="n">
        <v>1.1</v>
      </c>
    </row>
    <row r="8">
      <c r="A8" s="4" t="inlineStr">
        <is>
          <t>Foreign Exchange Contract</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Derivative impacts</t>
        </is>
      </c>
      <c r="B10" s="4" t="inlineStr">
        <is>
          <t xml:space="preserve"> </t>
        </is>
      </c>
      <c r="C10" s="8" t="n">
        <v>-0.2</v>
      </c>
      <c r="D10" s="6" t="n">
        <v>1</v>
      </c>
      <c r="E10" s="8" t="n">
        <v>-0.3</v>
      </c>
    </row>
    <row r="11">
      <c r="A11" s="4" t="inlineStr">
        <is>
          <t>Commodity Contract</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Derivative impacts</t>
        </is>
      </c>
      <c r="B13" s="4" t="inlineStr">
        <is>
          <t xml:space="preserve"> </t>
        </is>
      </c>
      <c r="C13" s="7" t="n">
        <v>-0.4</v>
      </c>
      <c r="D13" s="7" t="n">
        <v>-0.6</v>
      </c>
      <c r="E13" s="7" t="n">
        <v>-0.8</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Components of Interest Expense, Net) (Details) - USD ($) $ in Millions</t>
        </is>
      </c>
      <c r="B1" s="2" t="inlineStr">
        <is>
          <t>12 Months Ended</t>
        </is>
      </c>
    </row>
    <row r="2">
      <c r="B2" s="2" t="inlineStr">
        <is>
          <t>Dec. 31, 2024</t>
        </is>
      </c>
      <c r="C2" s="2" t="inlineStr">
        <is>
          <t>Dec. 31, 2023</t>
        </is>
      </c>
      <c r="D2" s="2" t="inlineStr">
        <is>
          <t>Dec. 31, 2022</t>
        </is>
      </c>
    </row>
    <row r="3">
      <c r="A3" s="3" t="inlineStr">
        <is>
          <t>Supplemental Income Statement Elements [Abstract]</t>
        </is>
      </c>
      <c r="B3" s="4" t="inlineStr">
        <is>
          <t xml:space="preserve"> </t>
        </is>
      </c>
      <c r="C3" s="4" t="inlineStr">
        <is>
          <t xml:space="preserve"> </t>
        </is>
      </c>
      <c r="D3" s="4" t="inlineStr">
        <is>
          <t xml:space="preserve"> </t>
        </is>
      </c>
    </row>
    <row r="4">
      <c r="A4" s="4" t="inlineStr">
        <is>
          <t>Interest on revolving credit facility</t>
        </is>
      </c>
      <c r="B4" s="7" t="n">
        <v>0.5</v>
      </c>
      <c r="C4" s="7" t="n">
        <v>9.6</v>
      </c>
      <c r="D4" s="5" t="n">
        <v>9</v>
      </c>
    </row>
    <row r="5">
      <c r="A5" s="4" t="inlineStr">
        <is>
          <t>Line of credit fees</t>
        </is>
      </c>
      <c r="B5" s="8" t="n">
        <v>1.1</v>
      </c>
      <c r="C5" s="8" t="n">
        <v>0.8</v>
      </c>
      <c r="D5" s="8" t="n">
        <v>0.5</v>
      </c>
    </row>
    <row r="6">
      <c r="A6" s="4" t="inlineStr">
        <is>
          <t>Debt issuance amortization costs</t>
        </is>
      </c>
      <c r="B6" s="8" t="n">
        <v>0.5</v>
      </c>
      <c r="C6" s="8" t="n">
        <v>0.7</v>
      </c>
      <c r="D6" s="8" t="n">
        <v>0.7</v>
      </c>
    </row>
    <row r="7">
      <c r="A7" s="4" t="inlineStr">
        <is>
          <t>Interest income</t>
        </is>
      </c>
      <c r="B7" s="8" t="n">
        <v>-1.4</v>
      </c>
      <c r="C7" s="8" t="n">
        <v>-1.2</v>
      </c>
      <c r="D7" s="8" t="n">
        <v>-0.7</v>
      </c>
    </row>
    <row r="8">
      <c r="A8" s="4" t="inlineStr">
        <is>
          <t>Other</t>
        </is>
      </c>
      <c r="B8" s="8" t="n">
        <v>0.1</v>
      </c>
      <c r="C8" s="8" t="n">
        <v>0.2</v>
      </c>
      <c r="D8" s="6" t="n">
        <v>0</v>
      </c>
    </row>
    <row r="9">
      <c r="A9" s="4" t="inlineStr">
        <is>
          <t>Total interest expense, net</t>
        </is>
      </c>
      <c r="B9" s="7" t="n">
        <v>0.8</v>
      </c>
      <c r="C9" s="7" t="n">
        <v>10.1</v>
      </c>
      <c r="D9" s="7" t="n">
        <v>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nsolidated Income (loss) from Continuing Operations Before Income Taxes by Loc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9</v>
      </c>
      <c r="C4" s="7" t="n">
        <v>9.1</v>
      </c>
      <c r="D4" s="7" t="n">
        <v>58.4</v>
      </c>
    </row>
    <row r="5">
      <c r="A5" s="4" t="inlineStr">
        <is>
          <t>Foreign</t>
        </is>
      </c>
      <c r="B5" s="8" t="n">
        <v>48.2</v>
      </c>
      <c r="C5" s="8" t="n">
        <v>67.2</v>
      </c>
      <c r="D5" s="6" t="n">
        <v>82</v>
      </c>
    </row>
    <row r="6">
      <c r="A6" s="4" t="inlineStr">
        <is>
          <t>Income before income tax expense</t>
        </is>
      </c>
      <c r="B6" s="7" t="n">
        <v>34.3</v>
      </c>
      <c r="C6" s="7" t="n">
        <v>76.3</v>
      </c>
      <c r="D6" s="7" t="n">
        <v>14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by Locat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7" t="n">
        <v>2.7</v>
      </c>
      <c r="C4" s="7" t="n">
        <v>0.4</v>
      </c>
      <c r="D4" s="7" t="n">
        <v>26.8</v>
      </c>
    </row>
    <row r="5">
      <c r="A5" s="4" t="inlineStr">
        <is>
          <t>Foreign</t>
        </is>
      </c>
      <c r="B5" s="8" t="n">
        <v>22.8</v>
      </c>
      <c r="C5" s="8" t="n">
        <v>22.9</v>
      </c>
      <c r="D5" s="8" t="n">
        <v>17.6</v>
      </c>
    </row>
    <row r="6">
      <c r="A6" s="4" t="inlineStr">
        <is>
          <t>Total</t>
        </is>
      </c>
      <c r="B6" s="8" t="n">
        <v>25.5</v>
      </c>
      <c r="C6" s="8" t="n">
        <v>23.3</v>
      </c>
      <c r="D6" s="8" t="n">
        <v>44.4</v>
      </c>
    </row>
    <row r="7">
      <c r="A7" s="3" t="inlineStr">
        <is>
          <t>Deferred</t>
        </is>
      </c>
      <c r="B7" s="4" t="inlineStr">
        <is>
          <t xml:space="preserve"> </t>
        </is>
      </c>
      <c r="C7" s="4" t="inlineStr">
        <is>
          <t xml:space="preserve"> </t>
        </is>
      </c>
      <c r="D7" s="4" t="inlineStr">
        <is>
          <t xml:space="preserve"> </t>
        </is>
      </c>
    </row>
    <row r="8">
      <c r="A8" s="4" t="inlineStr">
        <is>
          <t>Domestic</t>
        </is>
      </c>
      <c r="B8" s="8" t="n">
        <v>-6.9</v>
      </c>
      <c r="C8" s="8" t="n">
        <v>-0.6</v>
      </c>
      <c r="D8" s="8" t="n">
        <v>-18.8</v>
      </c>
    </row>
    <row r="9">
      <c r="A9" s="4" t="inlineStr">
        <is>
          <t>Foreign</t>
        </is>
      </c>
      <c r="B9" s="8" t="n">
        <v>-10.4</v>
      </c>
      <c r="C9" s="6" t="n">
        <v>-3</v>
      </c>
      <c r="D9" s="8" t="n">
        <v>-1.8</v>
      </c>
    </row>
    <row r="10">
      <c r="A10" s="4" t="inlineStr">
        <is>
          <t>Total</t>
        </is>
      </c>
      <c r="B10" s="8" t="n">
        <v>-17.3</v>
      </c>
      <c r="C10" s="8" t="n">
        <v>-3.6</v>
      </c>
      <c r="D10" s="8" t="n">
        <v>-20.6</v>
      </c>
    </row>
    <row r="11">
      <c r="A11" s="3" t="inlineStr">
        <is>
          <t>Total</t>
        </is>
      </c>
      <c r="B11" s="4" t="inlineStr">
        <is>
          <t xml:space="preserve"> </t>
        </is>
      </c>
      <c r="C11" s="4" t="inlineStr">
        <is>
          <t xml:space="preserve"> </t>
        </is>
      </c>
      <c r="D11" s="4" t="inlineStr">
        <is>
          <t xml:space="preserve"> </t>
        </is>
      </c>
    </row>
    <row r="12">
      <c r="A12" s="4" t="inlineStr">
        <is>
          <t>Domestic</t>
        </is>
      </c>
      <c r="B12" s="8" t="n">
        <v>-4.2</v>
      </c>
      <c r="C12" s="8" t="n">
        <v>-0.2</v>
      </c>
      <c r="D12" s="6" t="n">
        <v>8</v>
      </c>
    </row>
    <row r="13">
      <c r="A13" s="4" t="inlineStr">
        <is>
          <t>Foreign</t>
        </is>
      </c>
      <c r="B13" s="8" t="n">
        <v>12.4</v>
      </c>
      <c r="C13" s="8" t="n">
        <v>19.9</v>
      </c>
      <c r="D13" s="8" t="n">
        <v>15.8</v>
      </c>
    </row>
    <row r="14">
      <c r="A14" s="4" t="inlineStr">
        <is>
          <t>Total</t>
        </is>
      </c>
      <c r="B14" s="7" t="n">
        <v>8.199999999999999</v>
      </c>
      <c r="C14" s="7" t="n">
        <v>19.7</v>
      </c>
      <c r="D14" s="7" t="n">
        <v>2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mployee benefits and compensation</t>
        </is>
      </c>
      <c r="B3" s="7" t="n">
        <v>8.699999999999999</v>
      </c>
      <c r="C3" s="7" t="n">
        <v>7.7</v>
      </c>
      <c r="D3" s="4" t="inlineStr">
        <is>
          <t xml:space="preserve"> </t>
        </is>
      </c>
      <c r="E3" s="4" t="inlineStr">
        <is>
          <t xml:space="preserve"> </t>
        </is>
      </c>
    </row>
    <row r="4">
      <c r="A4" s="4" t="inlineStr">
        <is>
          <t>Net operating loss carryforwards</t>
        </is>
      </c>
      <c r="B4" s="8" t="n">
        <v>16.4</v>
      </c>
      <c r="C4" s="8" t="n">
        <v>11.8</v>
      </c>
      <c r="D4" s="4" t="inlineStr">
        <is>
          <t xml:space="preserve"> </t>
        </is>
      </c>
      <c r="E4" s="4" t="inlineStr">
        <is>
          <t xml:space="preserve"> </t>
        </is>
      </c>
    </row>
    <row r="5">
      <c r="A5" s="4" t="inlineStr">
        <is>
          <t>Tax credit carryforwards</t>
        </is>
      </c>
      <c r="B5" s="6" t="n">
        <v>7</v>
      </c>
      <c r="C5" s="8" t="n">
        <v>6.7</v>
      </c>
      <c r="D5" s="4" t="inlineStr">
        <is>
          <t xml:space="preserve"> </t>
        </is>
      </c>
      <c r="E5" s="4" t="inlineStr">
        <is>
          <t xml:space="preserve"> </t>
        </is>
      </c>
    </row>
    <row r="6">
      <c r="A6" s="4" t="inlineStr">
        <is>
          <t>Reserves and accruals</t>
        </is>
      </c>
      <c r="B6" s="8" t="n">
        <v>8.4</v>
      </c>
      <c r="C6" s="8" t="n">
        <v>5.7</v>
      </c>
      <c r="D6" s="4" t="inlineStr">
        <is>
          <t xml:space="preserve"> </t>
        </is>
      </c>
      <c r="E6" s="4" t="inlineStr">
        <is>
          <t xml:space="preserve"> </t>
        </is>
      </c>
    </row>
    <row r="7">
      <c r="A7" s="4" t="inlineStr">
        <is>
          <t>Operating leases</t>
        </is>
      </c>
      <c r="B7" s="8" t="n">
        <v>2.2</v>
      </c>
      <c r="C7" s="8" t="n">
        <v>3.6</v>
      </c>
      <c r="D7" s="4" t="inlineStr">
        <is>
          <t xml:space="preserve"> </t>
        </is>
      </c>
      <c r="E7" s="4" t="inlineStr">
        <is>
          <t xml:space="preserve"> </t>
        </is>
      </c>
    </row>
    <row r="8">
      <c r="A8" s="4" t="inlineStr">
        <is>
          <t>Capitalized research and development</t>
        </is>
      </c>
      <c r="B8" s="8" t="n">
        <v>30.4</v>
      </c>
      <c r="C8" s="8" t="n">
        <v>25.6</v>
      </c>
      <c r="D8" s="4" t="inlineStr">
        <is>
          <t xml:space="preserve"> </t>
        </is>
      </c>
      <c r="E8" s="4" t="inlineStr">
        <is>
          <t xml:space="preserve"> </t>
        </is>
      </c>
    </row>
    <row r="9">
      <c r="A9" s="4" t="inlineStr">
        <is>
          <t>Other</t>
        </is>
      </c>
      <c r="B9" s="8" t="n">
        <v>14.6</v>
      </c>
      <c r="C9" s="8" t="n">
        <v>6.9</v>
      </c>
      <c r="D9" s="4" t="inlineStr">
        <is>
          <t xml:space="preserve"> </t>
        </is>
      </c>
      <c r="E9" s="4" t="inlineStr">
        <is>
          <t xml:space="preserve"> </t>
        </is>
      </c>
    </row>
    <row r="10">
      <c r="A10" s="4" t="inlineStr">
        <is>
          <t>Total deferred tax assets</t>
        </is>
      </c>
      <c r="B10" s="8" t="n">
        <v>87.7</v>
      </c>
      <c r="C10" s="6" t="n">
        <v>68</v>
      </c>
      <c r="D10" s="4" t="inlineStr">
        <is>
          <t xml:space="preserve"> </t>
        </is>
      </c>
      <c r="E10" s="4" t="inlineStr">
        <is>
          <t xml:space="preserve"> </t>
        </is>
      </c>
    </row>
    <row r="11">
      <c r="A11" s="4" t="inlineStr">
        <is>
          <t>Less deferred tax asset valuation allowance</t>
        </is>
      </c>
      <c r="B11" s="8" t="n">
        <v>-12.5</v>
      </c>
      <c r="C11" s="8" t="n">
        <v>-11.4</v>
      </c>
      <c r="D11" s="7" t="n">
        <v>-2.8</v>
      </c>
      <c r="E11" s="7" t="n">
        <v>-9.800000000000001</v>
      </c>
    </row>
    <row r="12">
      <c r="A12" s="4" t="inlineStr">
        <is>
          <t>Total deferred tax assets, net of valuation allowance</t>
        </is>
      </c>
      <c r="B12" s="8" t="n">
        <v>75.2</v>
      </c>
      <c r="C12" s="8" t="n">
        <v>56.6</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8" t="n">
        <v>24.8</v>
      </c>
      <c r="C14" s="8" t="n">
        <v>17.7</v>
      </c>
      <c r="D14" s="4" t="inlineStr">
        <is>
          <t xml:space="preserve"> </t>
        </is>
      </c>
      <c r="E14" s="4" t="inlineStr">
        <is>
          <t xml:space="preserve"> </t>
        </is>
      </c>
    </row>
    <row r="15">
      <c r="A15" s="4" t="inlineStr">
        <is>
          <t>Postretirement benefit obligations</t>
        </is>
      </c>
      <c r="B15" s="6" t="n">
        <v>1</v>
      </c>
      <c r="C15" s="8" t="n">
        <v>0.7</v>
      </c>
      <c r="D15" s="4" t="inlineStr">
        <is>
          <t xml:space="preserve"> </t>
        </is>
      </c>
      <c r="E15" s="4" t="inlineStr">
        <is>
          <t xml:space="preserve"> </t>
        </is>
      </c>
    </row>
    <row r="16">
      <c r="A16" s="4" t="inlineStr">
        <is>
          <t>Unremitted earnings</t>
        </is>
      </c>
      <c r="B16" s="8" t="n">
        <v>1.3</v>
      </c>
      <c r="C16" s="8" t="n">
        <v>1.5</v>
      </c>
      <c r="D16" s="4" t="inlineStr">
        <is>
          <t xml:space="preserve"> </t>
        </is>
      </c>
      <c r="E16" s="4" t="inlineStr">
        <is>
          <t xml:space="preserve"> </t>
        </is>
      </c>
    </row>
    <row r="17">
      <c r="A17" s="4" t="inlineStr">
        <is>
          <t>Operating leases</t>
        </is>
      </c>
      <c r="B17" s="8" t="n">
        <v>2.6</v>
      </c>
      <c r="C17" s="8" t="n">
        <v>4.1</v>
      </c>
      <c r="D17" s="4" t="inlineStr">
        <is>
          <t xml:space="preserve"> </t>
        </is>
      </c>
      <c r="E17" s="4" t="inlineStr">
        <is>
          <t xml:space="preserve"> </t>
        </is>
      </c>
    </row>
    <row r="18">
      <c r="A18" s="4" t="inlineStr">
        <is>
          <t>Other</t>
        </is>
      </c>
      <c r="B18" s="6" t="n">
        <v>2</v>
      </c>
      <c r="C18" s="8" t="n">
        <v>5.8</v>
      </c>
      <c r="D18" s="4" t="inlineStr">
        <is>
          <t xml:space="preserve"> </t>
        </is>
      </c>
      <c r="E18" s="4" t="inlineStr">
        <is>
          <t xml:space="preserve"> </t>
        </is>
      </c>
    </row>
    <row r="19">
      <c r="A19" s="4" t="inlineStr">
        <is>
          <t>Total deferred tax liabilities</t>
        </is>
      </c>
      <c r="B19" s="8" t="n">
        <v>31.7</v>
      </c>
      <c r="C19" s="8" t="n">
        <v>29.8</v>
      </c>
      <c r="D19" s="4" t="inlineStr">
        <is>
          <t xml:space="preserve"> </t>
        </is>
      </c>
      <c r="E19" s="4" t="inlineStr">
        <is>
          <t xml:space="preserve"> </t>
        </is>
      </c>
    </row>
    <row r="20">
      <c r="A20" s="4" t="inlineStr">
        <is>
          <t>Net deferred tax asset (liability)</t>
        </is>
      </c>
      <c r="B20" s="7" t="n">
        <v>43.5</v>
      </c>
      <c r="C20" s="7" t="n">
        <v>26.8</v>
      </c>
      <c r="D20" s="4" t="inlineStr">
        <is>
          <t xml:space="preserve"> </t>
        </is>
      </c>
      <c r="E2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e operating loss carryforwards</t>
        </is>
      </c>
      <c r="B4" s="7" t="n">
        <v>13.2</v>
      </c>
      <c r="C4" s="4" t="inlineStr">
        <is>
          <t xml:space="preserve"> </t>
        </is>
      </c>
      <c r="D4" s="4" t="inlineStr">
        <is>
          <t xml:space="preserve"> </t>
        </is>
      </c>
      <c r="E4" s="4" t="inlineStr">
        <is>
          <t xml:space="preserve"> </t>
        </is>
      </c>
    </row>
    <row r="5">
      <c r="A5" s="4" t="inlineStr">
        <is>
          <t>Deferred tax asset valuation allowance</t>
        </is>
      </c>
      <c r="B5" s="8" t="n">
        <v>12.5</v>
      </c>
      <c r="C5" s="7" t="n">
        <v>11.4</v>
      </c>
      <c r="D5" s="7" t="n">
        <v>2.8</v>
      </c>
      <c r="E5" s="7" t="n">
        <v>9.800000000000001</v>
      </c>
    </row>
    <row r="6">
      <c r="A6" s="4" t="inlineStr">
        <is>
          <t>Foreign tax credits</t>
        </is>
      </c>
      <c r="B6" s="7" t="n">
        <v>2.3</v>
      </c>
      <c r="C6" s="4" t="inlineStr">
        <is>
          <t xml:space="preserve"> </t>
        </is>
      </c>
      <c r="D6" s="4" t="inlineStr">
        <is>
          <t xml:space="preserve"> </t>
        </is>
      </c>
      <c r="E6" s="4" t="inlineStr">
        <is>
          <t xml:space="preserve"> </t>
        </is>
      </c>
    </row>
    <row r="7">
      <c r="A7" s="4" t="inlineStr">
        <is>
          <t>Effective income tax rate (as a percent)</t>
        </is>
      </c>
      <c r="B7" s="15" t="n">
        <v>0.239</v>
      </c>
      <c r="C7" s="15" t="n">
        <v>0.258</v>
      </c>
      <c r="D7" s="4" t="inlineStr">
        <is>
          <t xml:space="preserve"> </t>
        </is>
      </c>
      <c r="E7" s="4" t="inlineStr">
        <is>
          <t xml:space="preserve"> </t>
        </is>
      </c>
    </row>
    <row r="8">
      <c r="A8" s="4" t="inlineStr">
        <is>
          <t>Deferred tax liability that may result from distribution of undistributed earnings</t>
        </is>
      </c>
      <c r="B8" s="7" t="n">
        <v>1.9</v>
      </c>
      <c r="C8" s="4" t="inlineStr">
        <is>
          <t xml:space="preserve"> </t>
        </is>
      </c>
      <c r="D8" s="4" t="inlineStr">
        <is>
          <t xml:space="preserve"> </t>
        </is>
      </c>
      <c r="E8" s="4" t="inlineStr">
        <is>
          <t xml:space="preserve"> </t>
        </is>
      </c>
    </row>
    <row r="9">
      <c r="A9" s="4" t="inlineStr">
        <is>
          <t>Unrecognized tax benefits that would impact effective tax rate</t>
        </is>
      </c>
      <c r="B9" s="8" t="n">
        <v>5.2</v>
      </c>
      <c r="C9" s="4" t="inlineStr">
        <is>
          <t xml:space="preserve"> </t>
        </is>
      </c>
      <c r="D9" s="4" t="inlineStr">
        <is>
          <t xml:space="preserve"> </t>
        </is>
      </c>
      <c r="E9" s="4" t="inlineStr">
        <is>
          <t xml:space="preserve"> </t>
        </is>
      </c>
    </row>
    <row r="10">
      <c r="A10" s="4" t="inlineStr">
        <is>
          <t>Unrecognized tax benefits, income tax penalties and interest accrued</t>
        </is>
      </c>
      <c r="B10" s="8" t="n">
        <v>1.3</v>
      </c>
      <c r="C10" s="7" t="n">
        <v>1.4</v>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credit carryforwards, research</t>
        </is>
      </c>
      <c r="B13" s="8" t="n">
        <v>3.8</v>
      </c>
      <c r="C13" s="4" t="inlineStr">
        <is>
          <t xml:space="preserve"> </t>
        </is>
      </c>
      <c r="D13" s="4" t="inlineStr">
        <is>
          <t xml:space="preserve"> </t>
        </is>
      </c>
      <c r="E13" s="4" t="inlineStr">
        <is>
          <t xml:space="preserve"> </t>
        </is>
      </c>
    </row>
    <row r="14">
      <c r="A14" s="4" t="inlineStr">
        <is>
          <t>Deferred tax asset valuation allowance</t>
        </is>
      </c>
      <c r="B14" s="8" t="n">
        <v>2.1</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Tax credit carryforwards, research</t>
        </is>
      </c>
      <c r="B17" s="8" t="n">
        <v>1.7</v>
      </c>
      <c r="C17" s="4" t="inlineStr">
        <is>
          <t xml:space="preserve"> </t>
        </is>
      </c>
      <c r="D17" s="4" t="inlineStr">
        <is>
          <t xml:space="preserve"> </t>
        </is>
      </c>
      <c r="E17" s="4" t="inlineStr">
        <is>
          <t xml:space="preserve"> </t>
        </is>
      </c>
    </row>
    <row r="18">
      <c r="A18" s="4" t="inlineStr">
        <is>
          <t>Foreign Tax Jurisdiction</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Foreign, operating loss, carryforwards</t>
        </is>
      </c>
      <c r="B20" s="8" t="n">
        <v>60.8</v>
      </c>
      <c r="C20" s="4" t="inlineStr">
        <is>
          <t xml:space="preserve"> </t>
        </is>
      </c>
      <c r="D20" s="4" t="inlineStr">
        <is>
          <t xml:space="preserve"> </t>
        </is>
      </c>
      <c r="E20" s="4" t="inlineStr">
        <is>
          <t xml:space="preserve"> </t>
        </is>
      </c>
    </row>
    <row r="21">
      <c r="A21" s="4" t="inlineStr">
        <is>
          <t>Foreign Tax Jurisdiction | Federal Ministry of Finance, Germany</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Foreign, operating loss, carryforwards</t>
        </is>
      </c>
      <c r="B23" s="8" t="n">
        <v>12.2</v>
      </c>
      <c r="C23" s="4" t="inlineStr">
        <is>
          <t xml:space="preserve"> </t>
        </is>
      </c>
      <c r="D23" s="4" t="inlineStr">
        <is>
          <t xml:space="preserve"> </t>
        </is>
      </c>
      <c r="E23" s="4" t="inlineStr">
        <is>
          <t xml:space="preserve"> </t>
        </is>
      </c>
    </row>
    <row r="24">
      <c r="A24" s="4" t="inlineStr">
        <is>
          <t>Foreign Tax Jurisdiction | Luxembourg Inland Revenue</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Foreign, operating loss, carryforwards</t>
        </is>
      </c>
      <c r="B26" s="8" t="n">
        <v>29.3</v>
      </c>
      <c r="C26" s="4" t="inlineStr">
        <is>
          <t xml:space="preserve"> </t>
        </is>
      </c>
      <c r="D26" s="4" t="inlineStr">
        <is>
          <t xml:space="preserve"> </t>
        </is>
      </c>
      <c r="E26" s="4" t="inlineStr">
        <is>
          <t xml:space="preserve"> </t>
        </is>
      </c>
    </row>
    <row r="27">
      <c r="A27" s="4" t="inlineStr">
        <is>
          <t>Operating loss carryforwards, subject to expiration</t>
        </is>
      </c>
      <c r="B27" s="6" t="n">
        <v>4</v>
      </c>
      <c r="C27" s="4" t="inlineStr">
        <is>
          <t xml:space="preserve"> </t>
        </is>
      </c>
      <c r="D27" s="4" t="inlineStr">
        <is>
          <t xml:space="preserve"> </t>
        </is>
      </c>
      <c r="E27" s="4" t="inlineStr">
        <is>
          <t xml:space="preserve"> </t>
        </is>
      </c>
    </row>
    <row r="28">
      <c r="A28" s="4" t="inlineStr">
        <is>
          <t>China</t>
        </is>
      </c>
      <c r="B28" s="4" t="inlineStr">
        <is>
          <t xml:space="preserve"> </t>
        </is>
      </c>
      <c r="C28" s="4" t="inlineStr">
        <is>
          <t xml:space="preserve"> </t>
        </is>
      </c>
      <c r="D28" s="4" t="inlineStr">
        <is>
          <t xml:space="preserve"> </t>
        </is>
      </c>
      <c r="E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row>
    <row r="30">
      <c r="A30" s="4" t="inlineStr">
        <is>
          <t>Deferred tax assets valuation allowance expired amount</t>
        </is>
      </c>
      <c r="B30" s="8" t="n">
        <v>14.8</v>
      </c>
      <c r="C30" s="4" t="inlineStr">
        <is>
          <t xml:space="preserve"> </t>
        </is>
      </c>
      <c r="D30" s="4" t="inlineStr">
        <is>
          <t xml:space="preserve"> </t>
        </is>
      </c>
      <c r="E30" s="4" t="inlineStr">
        <is>
          <t xml:space="preserve"> </t>
        </is>
      </c>
    </row>
    <row r="31">
      <c r="A31" s="4" t="inlineStr">
        <is>
          <t>Deferred tax liabilities, undistributed foreign earnings</t>
        </is>
      </c>
      <c r="B31" s="8" t="n">
        <v>1.3</v>
      </c>
      <c r="C31" s="7" t="n">
        <v>1.5</v>
      </c>
      <c r="D31" s="4" t="inlineStr">
        <is>
          <t xml:space="preserve"> </t>
        </is>
      </c>
      <c r="E31" s="4" t="inlineStr">
        <is>
          <t xml:space="preserve"> </t>
        </is>
      </c>
    </row>
    <row r="32">
      <c r="A32" s="4" t="inlineStr">
        <is>
          <t>Korea</t>
        </is>
      </c>
      <c r="B32" s="4" t="inlineStr">
        <is>
          <t xml:space="preserve"> </t>
        </is>
      </c>
      <c r="C32" s="4" t="inlineStr">
        <is>
          <t xml:space="preserve"> </t>
        </is>
      </c>
      <c r="D32" s="4" t="inlineStr">
        <is>
          <t xml:space="preserve"> </t>
        </is>
      </c>
      <c r="E32" s="4" t="inlineStr">
        <is>
          <t xml:space="preserve"> </t>
        </is>
      </c>
    </row>
    <row r="33">
      <c r="A33" s="3" t="inlineStr">
        <is>
          <t>Income Tax Examination [Line Items]</t>
        </is>
      </c>
      <c r="B33" s="4" t="inlineStr">
        <is>
          <t xml:space="preserve"> </t>
        </is>
      </c>
      <c r="C33" s="4" t="inlineStr">
        <is>
          <t xml:space="preserve"> </t>
        </is>
      </c>
      <c r="D33" s="4" t="inlineStr">
        <is>
          <t xml:space="preserve"> </t>
        </is>
      </c>
      <c r="E33" s="4" t="inlineStr">
        <is>
          <t xml:space="preserve"> </t>
        </is>
      </c>
    </row>
    <row r="34">
      <c r="A34" s="4" t="inlineStr">
        <is>
          <t>Deferred tax assets valuation allowance expired amount</t>
        </is>
      </c>
      <c r="B34" s="7" t="n">
        <v>4.5</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income tax rate</t>
        </is>
      </c>
      <c r="B4" s="5" t="n">
        <v>7200</v>
      </c>
      <c r="C4" s="5" t="n">
        <v>16000</v>
      </c>
      <c r="D4" s="5" t="n">
        <v>29500</v>
      </c>
    </row>
    <row r="5">
      <c r="A5" s="4" t="inlineStr">
        <is>
          <t>Impact of foreign operations</t>
        </is>
      </c>
      <c r="B5" s="6" t="n">
        <v>2800</v>
      </c>
      <c r="C5" s="6" t="n">
        <v>4000</v>
      </c>
      <c r="D5" s="6" t="n">
        <v>1500</v>
      </c>
    </row>
    <row r="6">
      <c r="A6" s="4" t="inlineStr">
        <is>
          <t>Foreign source income, net of tax credits</t>
        </is>
      </c>
      <c r="B6" s="6" t="n">
        <v>-2700</v>
      </c>
      <c r="C6" s="6" t="n">
        <v>-2300</v>
      </c>
      <c r="D6" s="6" t="n">
        <v>-6500</v>
      </c>
    </row>
    <row r="7">
      <c r="A7" s="4" t="inlineStr">
        <is>
          <t>State tax, net of federal impact</t>
        </is>
      </c>
      <c r="B7" s="6" t="n">
        <v>900</v>
      </c>
      <c r="C7" s="6" t="n">
        <v>-500</v>
      </c>
      <c r="D7" s="6" t="n">
        <v>6900</v>
      </c>
    </row>
    <row r="8">
      <c r="A8" s="4" t="inlineStr">
        <is>
          <t>Deferred tax adjustment</t>
        </is>
      </c>
      <c r="B8" s="6" t="n">
        <v>0</v>
      </c>
      <c r="C8" s="6" t="n">
        <v>1200</v>
      </c>
      <c r="D8" s="6" t="n">
        <v>0</v>
      </c>
    </row>
    <row r="9">
      <c r="A9" s="4" t="inlineStr">
        <is>
          <t>Unrecognized tax benefits</t>
        </is>
      </c>
      <c r="B9" s="6" t="n">
        <v>-1500</v>
      </c>
      <c r="C9" s="6" t="n">
        <v>-200</v>
      </c>
      <c r="D9" s="6" t="n">
        <v>1900</v>
      </c>
    </row>
    <row r="10">
      <c r="A10" s="4" t="inlineStr">
        <is>
          <t>Equity compensation</t>
        </is>
      </c>
      <c r="B10" s="6" t="n">
        <v>1700</v>
      </c>
      <c r="C10" s="6" t="n">
        <v>300</v>
      </c>
      <c r="D10" s="6" t="n">
        <v>-3000</v>
      </c>
    </row>
    <row r="11">
      <c r="A11" s="4" t="inlineStr">
        <is>
          <t>General business credits</t>
        </is>
      </c>
      <c r="B11" s="6" t="n">
        <v>-1600</v>
      </c>
      <c r="C11" s="6" t="n">
        <v>-2400</v>
      </c>
      <c r="D11" s="6" t="n">
        <v>-800</v>
      </c>
    </row>
    <row r="12">
      <c r="A12" s="4" t="inlineStr">
        <is>
          <t>Distribution related foreign taxes</t>
        </is>
      </c>
      <c r="B12" s="6" t="n">
        <v>1400</v>
      </c>
      <c r="C12" s="6" t="n">
        <v>1100</v>
      </c>
      <c r="D12" s="6" t="n">
        <v>1500</v>
      </c>
    </row>
    <row r="13">
      <c r="A13" s="4" t="inlineStr">
        <is>
          <t>Executive compensation limitation</t>
        </is>
      </c>
      <c r="B13" s="6" t="n">
        <v>900</v>
      </c>
      <c r="C13" s="6" t="n">
        <v>900</v>
      </c>
      <c r="D13" s="6" t="n">
        <v>2900</v>
      </c>
    </row>
    <row r="14">
      <c r="A14" s="4" t="inlineStr">
        <is>
          <t>Valuation allowance change</t>
        </is>
      </c>
      <c r="B14" s="6" t="n">
        <v>-800</v>
      </c>
      <c r="C14" s="6" t="n">
        <v>700</v>
      </c>
      <c r="D14" s="6" t="n">
        <v>-6900</v>
      </c>
    </row>
    <row r="15">
      <c r="A15" s="4" t="inlineStr">
        <is>
          <t>JV separation non-taxable</t>
        </is>
      </c>
      <c r="B15" s="6" t="n">
        <v>-1500</v>
      </c>
      <c r="C15" s="6" t="n">
        <v>0</v>
      </c>
      <c r="D15" s="6" t="n">
        <v>0</v>
      </c>
    </row>
    <row r="16">
      <c r="A16" s="4" t="inlineStr">
        <is>
          <t>Taxable currency fluctuations</t>
        </is>
      </c>
      <c r="B16" s="6" t="n">
        <v>1000</v>
      </c>
      <c r="C16" s="6" t="n">
        <v>0</v>
      </c>
      <c r="D16" s="6" t="n">
        <v>0</v>
      </c>
    </row>
    <row r="17">
      <c r="A17" s="4" t="inlineStr">
        <is>
          <t>Other</t>
        </is>
      </c>
      <c r="B17" s="6" t="n">
        <v>400</v>
      </c>
      <c r="C17" s="6" t="n">
        <v>900</v>
      </c>
      <c r="D17" s="6" t="n">
        <v>-3200</v>
      </c>
    </row>
    <row r="18">
      <c r="A18" s="4" t="inlineStr">
        <is>
          <t>Total</t>
        </is>
      </c>
      <c r="B18" s="5" t="n">
        <v>8200</v>
      </c>
      <c r="C18" s="5" t="n">
        <v>19700</v>
      </c>
      <c r="D18" s="5" t="n">
        <v>238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as of January 1</t>
        </is>
      </c>
      <c r="B4" s="7" t="n">
        <v>8.5</v>
      </c>
      <c r="C4" s="7" t="n">
        <v>8.9</v>
      </c>
      <c r="D4" s="7" t="n">
        <v>6.6</v>
      </c>
    </row>
    <row r="5">
      <c r="A5" s="4" t="inlineStr">
        <is>
          <t>Gross increases - current period tax positions</t>
        </is>
      </c>
      <c r="B5" s="8" t="n">
        <v>0.2</v>
      </c>
      <c r="C5" s="8" t="n">
        <v>1.1</v>
      </c>
      <c r="D5" s="8" t="n">
        <v>3.4</v>
      </c>
    </row>
    <row r="6">
      <c r="A6" s="4" t="inlineStr">
        <is>
          <t>Gross increases - tax positions in prior periods</t>
        </is>
      </c>
      <c r="B6" s="6" t="n">
        <v>0</v>
      </c>
      <c r="C6" s="6" t="n">
        <v>0</v>
      </c>
      <c r="D6" s="8" t="n">
        <v>0.2</v>
      </c>
    </row>
    <row r="7">
      <c r="A7" s="4" t="inlineStr">
        <is>
          <t>Gross decreases - tax positions in prior periods</t>
        </is>
      </c>
      <c r="B7" s="6" t="n">
        <v>0</v>
      </c>
      <c r="C7" s="8" t="n">
        <v>-0.5</v>
      </c>
      <c r="D7" s="8" t="n">
        <v>-0.2</v>
      </c>
    </row>
    <row r="8">
      <c r="A8" s="4" t="inlineStr">
        <is>
          <t>Foreign currency exchange</t>
        </is>
      </c>
      <c r="B8" s="6" t="n">
        <v>0</v>
      </c>
      <c r="C8" s="8" t="n">
        <v>0.1</v>
      </c>
      <c r="D8" s="8" t="n">
        <v>-0.1</v>
      </c>
    </row>
    <row r="9">
      <c r="A9" s="4" t="inlineStr">
        <is>
          <t>Settlements and remeasurements</t>
        </is>
      </c>
      <c r="B9" s="8" t="n">
        <v>-1.8</v>
      </c>
      <c r="C9" s="4" t="inlineStr">
        <is>
          <t xml:space="preserve"> </t>
        </is>
      </c>
      <c r="D9" s="6" t="n">
        <v>-1</v>
      </c>
    </row>
    <row r="10">
      <c r="A10" s="4" t="inlineStr">
        <is>
          <t>Settlements and remeasurements</t>
        </is>
      </c>
      <c r="B10" s="4" t="inlineStr">
        <is>
          <t xml:space="preserve"> </t>
        </is>
      </c>
      <c r="C10" s="8" t="n">
        <v>0.1</v>
      </c>
      <c r="D10" s="4" t="inlineStr">
        <is>
          <t xml:space="preserve"> </t>
        </is>
      </c>
    </row>
    <row r="11">
      <c r="A11" s="4" t="inlineStr">
        <is>
          <t>Lapse of statute of limitations</t>
        </is>
      </c>
      <c r="B11" s="8" t="n">
        <v>-0.1</v>
      </c>
      <c r="C11" s="8" t="n">
        <v>-1.2</v>
      </c>
      <c r="D11" s="6" t="n">
        <v>0</v>
      </c>
    </row>
    <row r="12">
      <c r="A12" s="4" t="inlineStr">
        <is>
          <t>Ending balance as of December 31</t>
        </is>
      </c>
      <c r="B12" s="7" t="n">
        <v>6.8</v>
      </c>
      <c r="C12" s="7" t="n">
        <v>8.5</v>
      </c>
      <c r="D12" s="7" t="n">
        <v>8.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Mergers and Acquisitions (Additional Information) (Details) - USD ($) $ in Millions</t>
        </is>
      </c>
      <c r="D1" s="2" t="inlineStr">
        <is>
          <t>12 Months Ended</t>
        </is>
      </c>
    </row>
    <row r="2">
      <c r="B2" s="2" t="inlineStr">
        <is>
          <t>Nov. 05, 2024</t>
        </is>
      </c>
      <c r="C2" s="2" t="inlineStr">
        <is>
          <t>Nov. 0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businesses and interests in affiliates</t>
        </is>
      </c>
      <c r="B4" s="7" t="n">
        <v>4.9</v>
      </c>
      <c r="C4" s="4" t="inlineStr">
        <is>
          <t xml:space="preserve"> </t>
        </is>
      </c>
      <c r="D4" s="4" t="inlineStr">
        <is>
          <t xml:space="preserve"> </t>
        </is>
      </c>
      <c r="E4" s="4" t="inlineStr">
        <is>
          <t xml:space="preserve"> </t>
        </is>
      </c>
      <c r="F4" s="4" t="inlineStr">
        <is>
          <t xml:space="preserve"> </t>
        </is>
      </c>
    </row>
    <row r="5">
      <c r="A5" s="4" t="inlineStr">
        <is>
          <t>Gain on JV Separation Agreement transactions</t>
        </is>
      </c>
      <c r="B5" s="8" t="n">
        <v>7.7</v>
      </c>
      <c r="C5" s="4" t="inlineStr">
        <is>
          <t xml:space="preserve"> </t>
        </is>
      </c>
      <c r="D5" s="7" t="n">
        <v>7.7</v>
      </c>
      <c r="E5" s="5" t="n">
        <v>0</v>
      </c>
      <c r="F5" s="5" t="n">
        <v>0</v>
      </c>
    </row>
    <row r="6">
      <c r="A6" s="4" t="inlineStr">
        <is>
          <t>Gain on sale of business</t>
        </is>
      </c>
      <c r="B6" s="4" t="inlineStr">
        <is>
          <t xml:space="preserve"> </t>
        </is>
      </c>
      <c r="C6" s="4" t="inlineStr">
        <is>
          <t xml:space="preserve"> </t>
        </is>
      </c>
      <c r="D6" s="5" t="n">
        <v>0</v>
      </c>
      <c r="E6" s="7" t="n">
        <v>0.7</v>
      </c>
      <c r="F6" s="5" t="n">
        <v>0</v>
      </c>
    </row>
    <row r="7">
      <c r="A7" s="4" t="inlineStr">
        <is>
          <t>DuPont de Nemour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ntract termination</t>
        </is>
      </c>
      <c r="B9" s="4" t="inlineStr">
        <is>
          <t xml:space="preserve"> </t>
        </is>
      </c>
      <c r="C9" s="7" t="n">
        <v>162.5</v>
      </c>
      <c r="D9" s="4" t="inlineStr">
        <is>
          <t xml:space="preserve"> </t>
        </is>
      </c>
      <c r="E9" s="4" t="inlineStr">
        <is>
          <t xml:space="preserve"> </t>
        </is>
      </c>
      <c r="F9" s="4" t="inlineStr">
        <is>
          <t xml:space="preserve"> </t>
        </is>
      </c>
    </row>
    <row r="10">
      <c r="A10" s="4" t="inlineStr">
        <is>
          <t>Contract termination, before taxes and a transaction-related fee</t>
        </is>
      </c>
      <c r="B10" s="4" t="inlineStr">
        <is>
          <t xml:space="preserve"> </t>
        </is>
      </c>
      <c r="C10" s="7" t="n">
        <v>20.4</v>
      </c>
      <c r="D10" s="4" t="inlineStr">
        <is>
          <t xml:space="preserve"> </t>
        </is>
      </c>
      <c r="E10" s="4" t="inlineStr">
        <is>
          <t xml:space="preserve"> </t>
        </is>
      </c>
      <c r="F10" s="4" t="inlineStr">
        <is>
          <t xml:space="preserve"> </t>
        </is>
      </c>
    </row>
    <row r="11">
      <c r="A11" s="4" t="inlineStr">
        <is>
          <t>RIC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ale of business</t>
        </is>
      </c>
      <c r="B13" s="8" t="n">
        <v>2.2</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 reclassification</t>
        </is>
      </c>
      <c r="B14" s="7" t="n">
        <v>1.4</v>
      </c>
      <c r="C14" s="4" t="inlineStr">
        <is>
          <t xml:space="preserve"> </t>
        </is>
      </c>
      <c r="D14" s="4" t="inlineStr">
        <is>
          <t xml:space="preserve"> </t>
        </is>
      </c>
      <c r="E14" s="4" t="inlineStr">
        <is>
          <t xml:space="preserve"> </t>
        </is>
      </c>
      <c r="F14" s="4" t="inlineStr">
        <is>
          <t xml:space="preserve"> </t>
        </is>
      </c>
    </row>
    <row r="15">
      <c r="A15" s="4" t="inlineStr">
        <is>
          <t>RIC Acquisition | INOAC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red ownership interests</t>
        </is>
      </c>
      <c r="B17" s="14" t="n">
        <v>0.5</v>
      </c>
      <c r="C17" s="4" t="inlineStr">
        <is>
          <t xml:space="preserve"> </t>
        </is>
      </c>
      <c r="D17" s="4" t="inlineStr">
        <is>
          <t xml:space="preserve"> </t>
        </is>
      </c>
      <c r="E17" s="4" t="inlineStr">
        <is>
          <t xml:space="preserve"> </t>
        </is>
      </c>
      <c r="F17" s="4" t="inlineStr">
        <is>
          <t xml:space="preserve"> </t>
        </is>
      </c>
    </row>
    <row r="18">
      <c r="A18" s="4" t="inlineStr">
        <is>
          <t>RI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 ownership interests</t>
        </is>
      </c>
      <c r="B20" s="14" t="n">
        <v>0.5</v>
      </c>
      <c r="C20" s="4" t="inlineStr">
        <is>
          <t xml:space="preserve"> </t>
        </is>
      </c>
      <c r="D20" s="4" t="inlineStr">
        <is>
          <t xml:space="preserve"> </t>
        </is>
      </c>
      <c r="E20" s="4" t="inlineStr">
        <is>
          <t xml:space="preserve"> </t>
        </is>
      </c>
      <c r="F20" s="4" t="inlineStr">
        <is>
          <t xml:space="preserve"> </t>
        </is>
      </c>
    </row>
    <row r="21">
      <c r="A21" s="4" t="inlineStr">
        <is>
          <t>Gain on JV Separation Agreement transactions</t>
        </is>
      </c>
      <c r="B21" s="7" t="n">
        <v>2.6</v>
      </c>
      <c r="C21" s="4" t="inlineStr">
        <is>
          <t xml:space="preserve"> </t>
        </is>
      </c>
      <c r="D21" s="4" t="inlineStr">
        <is>
          <t xml:space="preserve"> </t>
        </is>
      </c>
      <c r="E21" s="4" t="inlineStr">
        <is>
          <t xml:space="preserve"> </t>
        </is>
      </c>
      <c r="F21" s="4" t="inlineStr">
        <is>
          <t xml:space="preserve"> </t>
        </is>
      </c>
    </row>
    <row r="22">
      <c r="A22" s="4" t="inlineStr">
        <is>
          <t>Foreign currency translation adjustment, reclassification</t>
        </is>
      </c>
      <c r="B22" s="8" t="n">
        <v>1.6</v>
      </c>
      <c r="C22" s="4" t="inlineStr">
        <is>
          <t xml:space="preserve"> </t>
        </is>
      </c>
      <c r="D22" s="4" t="inlineStr">
        <is>
          <t xml:space="preserve"> </t>
        </is>
      </c>
      <c r="E22" s="4" t="inlineStr">
        <is>
          <t xml:space="preserve"> </t>
        </is>
      </c>
      <c r="F22" s="4" t="inlineStr">
        <is>
          <t xml:space="preserve"> </t>
        </is>
      </c>
    </row>
    <row r="23">
      <c r="A23" s="4" t="inlineStr">
        <is>
          <t>Combined purchase price</t>
        </is>
      </c>
      <c r="B23" s="7" t="n">
        <v>5.5</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Items</t>
        </is>
      </c>
      <c r="B4" s="4" t="inlineStr">
        <is>
          <t xml:space="preserve">Balance Sheet Items Restricted Cash Our restricted cash balance, which was subject to contractual restrictions and not readily available, was recorded in the “Cash and cash equivalents” line item in the consolidated statements of financial position, and served as collateral for letters of credit related to our environmental and workers’ compensation liabilities. This arrangement was terminated in the third quarter of 2024. Our restricted cash balance as of December 31, 2023 was as follows: (Dollars in millions) 2024 2023 Restricted cash $ — $ 2.2 Accounts Receivable The “Accounts receivable, less allowance for credit losses” line item in the consolidated statements of financial position, as of December 31, 2024 and 2023, consisted of the following: (Dollars in millions) 2024 2023 Accounts receivable - trade $ 123.6 $ 143.2 Accounts receivable - other 11.7 18.7 Total accounts receivable $ 135.3 $ 161.9 Contract Assets We had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line item in the consolidated statements of financial position. We did not have any contract liabilities as of December 31, 2024 or 2023. No impairment losses were recognized in 2024, 2023 or 2022 on any contract assets arising from our contracts with customers. Our contract assets by operating segment as of December 31, 2024 and 2023, were as follows: (Dollars in millions) 2024 2023 Advanced Electronics Solutions $ 18.9 $ 41.4 Elastomeric Material Solutions 0.7 0.4 Other 4.1 3.4 Total contract assets $ 23.7 $ 45.2 Contract assets decreased 46% to $23.7 million as of December 31, 2024, from $45.2 million as of December 31, 2023, mainly attributable to the decrease of contract assets in our AES operating segment, which was driven by a decline in the global EV market as well as a decrease of customer orders due to inventory overstocking. Inventories The “Inventories, net” line item in the consolidated statements of financial position, as of December 31, 2024 and 2023, consisted of the following: (Dollars in millions) 2024 2023 Raw materials $ 62.7 $ 71.5 Work-in-process 41.7 45.6 Finished goods 37.9 36.4 Total inventories, net $ 142.3 $ 153.5 Accounts Payable The “Accounts payable” line item in the consolidated statements of financial position, as of December 31, 2024 and 2023, consisted of the following: (Dollars in millions) 2024 2023 Accounts payable - trade $ 45.6 $ 46.3 Accounts payable - other 2.5 4.0 Total accounts payable $ 48.1 $ 50.3 Long-Lived Assets by Geographic Area Our long-lived assets (1) by geographic area, as of December 31, 2024 and 2023, were as follows: (Dollars in millions) 2024 2023 U.S. $ 375.5 $ 384.1 England 159.6 166.7 Germany 136.4 148.9 China 107.6 83.4 Other 78.0 85.8 Total long-lived assets $ 857.1 $ 868.9 (1) Long-lived assets are based on the location of the asset and are comprised of goodwill, other intangible assets, property, plant and equipment and right-of-use assets. Countries with 10% or more of long-lived assets have been disclosed. Restructuring and Impairment Charges The components of the “ Restructuring and impairment charges (Dollars in millions) 2024 2023 2022 Restructuring charges Manufacturing footprint consolidation $ 12.2 $ — $ — R&amp;D facility exit 1.4 — — Global workforce reduction 2.3 8.8 — Facility consolidations 0.3 8.1 0.4 Manufacturing footprint optimization — — 1.1 Total restructuring charges 16.2 16.9 1.5 Impairment charges Fixed assets impairment charges 7.9 — 47.2 Other impairment charges — — 17.9 Total impairment charges 7.9 — 65.1 Total restructuring and impairment charges $ 24.1 $ 16.9 $ 66.6 Restructuring Charges - Manufacturing Footprint Consolidation On June 6, 2024, we announced our intent to consolidate our high frequency circuit material manufacturing operations, impacting our Evergem, Belgium facility. We anticipate the plan to be completed in the second half of 2025. The plan is expected to significantly reduce our manufacturing costs and operating expenses. We estimate this will improve operating income between $7.0 million and $9.0 million annually. We expect to incur approximately $22.0 million to $28.0 million in pre-tax restructuring charges related to this plan, the majority of which are expected to be in the form of cash-based expenditures related to employee severance and other termination benefits. Most of the non-cash expenditures will be in the form of accelerated depreciation. The restructuring may be considered by the Belgian authorities to be an exit of a business, which could subject Rogers to an additional charge in 2025 incurred at the time of exit. We incurred $12.2 million of restructuring charges related to this plan as of December 31, 2024, of which $9.7 million were cash-based expenditures in the form of severance and other termination benefits and $2.3 million were non-cash expenditures in the form of accelerated depreciation. Severance and related benefits activity related to the manufacturing footprint consolidation plan is presented in the table below as of December 31, 2024: (Dollars in thousands) Manufacturing Footprint Consolidation Restructuring Severance and Related Benefits Balance as of December 31, 2023 $ — Provisions 9.7 Payments — Foreign currency translation adjustment (0.5) Balance as of December 31, 2024 $ 9.2 Restructuring Charges - R&amp;D Facility Exit On June 13, 2024, we announced that our Burlington, Massachusetts Innovation Center facility would be closed by the end of 2024. We incurred $1.4 million in pre-tax restructuring charges as of December 31, 2024, of which $0.6 million were cash-based expenditures in the form of severance and other termination benefits and $0.7 million were non-cash expenditures in the form of accelerated depreciation. Restructuring Charges - Global Workforce Reduction In November 2024, we announced a plan to reduce our global workforce that was substantially completed in the fourth quarter of 2024. We incurred $2.3 million in pre-tax restructuring charges related to this plan, all of which were cash-based expenditures in the form of employee severance and other termination benefits. In February 2023, we announced a plan to reduce our global workforce that was completed in late 2023. The plan significantly reduced our manufacturing costs and operating expenses. We incurred $8.8 million in pre-tax restructuring charges related to this plan, all of which were cash-based expenditures in the form of employee severance and other termination benefits. Restructuring Charges - Facility Consolidations In late 2022 and early 2023, we announced our intention to exit certain facilities in the U.S. and Asia. The plan significantly reduced our manufacturing costs and operating expenses. We incurred $8.3 million in pre-tax restructuring charges to-date related to these facility consolidations, of which $0.3 million was incurred in 2024 while $8.1 million was incurred in 2023, the majority of which were non-cash expenditures in the form of accelerated depreciation. As part of our facility consolidations plan, in February 2023, we entered into an asset purchase agreement to sell our high-performance engineered cellular elastomer business in our EMS operating segment for a purchase price of $1.8 million. The first phase of the deal, which pertained to the net assets other than the land and building, was completed in late March 2023, while the second phase, which pertained to the sale of the land and building, was completed in early September 2023. Of the $1.8 million purchase price, $1.0 million and $0.8 million were allocated to the first and second phases of the deal, respectively. The first phase of the deal included $3.7 million in assets and $3.1 million in liabilities. The assets were primarily comprised of accounts receivable, contract assets and inventories, while the liabilities were primarily comprised of accounts payable and other accrued liabilities, along with the previously recognized accrual against the net assets of the business based on the estimated fair value of the business in December 2022. We incurred $1.2 million of selling costs in 2023, which were recorded in “Selling, general and administrative expenses” in our consolidated statements of operations. As of December 31, 2024, and as of December 31, 2023, we included $13.1 million of assets held for sale within the “Other current assets” financial statement line item of our consolidated statements of financial position, representing the land and building at our Price Road facility in Chandler, Arizona. We expect the sale of this facility to be completed in early 2025. In September 2023, we entered into an agreement to sell one of our Suzhou, China facilities, which had a carrying value of $3.0 million, for $6.8 million resulting in a pre-tax gain of $1.9 million, inclusive of selling and disposal costs. The sale was completed in December 2023. The net impact of this transaction was recorded in the “Other operating (income) expense, net” line item in the consolidated statements of operations. Restructuring Charges - Manufacturing Footprint Optimization During the third quarter of 2020, we commenced manufacturing footprint optimization plans involving certain Europe and Asia manufacturing locations, primarily impacting our AES operating segment, in order to achieve greater cost competitiveness as well as align capacity with end market demand. The majority of the restructuring activities were completed in the first half of 2021. We incurred restructuring charges and related expenses of $1.1 million in 2022. Impairment Charges We recognized $7.9 million and $65.1 million of impairment charges in 2024 and 2022, respectively. The impairment charges in 2022 primarily related to certain AES operating segment equipment-in-process in the U.S. as well as certain EMS operating segment intangible assets and fixed assets related to our high-performance engineered cellular elastomer business in the U.S. The impairment of the equipment-in-process in our AES operating segment was triggered by our decision in November 2022 to exit the Price Road facility in Arizona. The impairment charges in 2024 were primarily related to our new ERP system still in development. Allocation of Restructuring and Impairment Charges to Operating Segments The following table summarizes the allocation of restructuring and impairment charges to our operating segments: (Dollars in millions) 2024 2023 2022 Advanced Electronics Solutions Allocated restructuring charges $ 13.8 $ 10.7 $ 1.1 Allocated impairment charges 4.7 — 40.5 Elastomeric Material Solutions Allocated restructuring charges 2.4 6.2 0.4 Allocated impairment charges 3.2 — 24.6 Total restructuring and impairment charges $ 24.1 $ 16.9 $ 66.6 Other Operating (Income) Expense, Net The components of the “Other operating (income) expense, net” line item in the consolidated statements of operations were as follows: (Dollars in millions) 2024 2023 2022 UTIS fire Inventory charges $ — $ — $ 0.2 Professional services — 0.9 1.4 Lease obligations — — 0.4 Compensation &amp; benefits — — 2.4 Other — — (0.2) Insurance recoveries — (31.4) (6.6) Total UTIS fire — (30.5) (2.4) Regulatory termination fee, net — — (142.1) Loss (gain) on sale or disposal of property, plant and equipment 0.1 (2.6) 0.5 Total other operating (income) expense, net $ 0.1 $ (33.1) $ (144.0)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Commercial production at a new location in Siheung, South Korea commenced in late-January 2023. In 2023, in connection with the UTIS fire, we recognized insurance recoveries of $31.4 million related to our business interruption and property damage insurance claims and incurred $0.9 million for various professional services. In 2022, in connection with the UTIS fire, we recognized insurance recoveries of $6.6 million related to our ongoing insurance claim for property damage and compensation and benefits of hourly employees, incurred $1.4 million for various professional services and incurred $2.4 million for compensation and benefits for UTIS manufacturing employees subsequent to the fire. In 2022, we recognized income from a regulatory termination fee of $142.1 million, which was net of an incurred transaction-related fee. For additional information, refer to “Note 16 – Mergers and Acquisitions.” Other Income (Expense), Net The components of the “Other income (expense), net” line item in the consolidated statements of operations were as follows: (Dollars in millions) 2024 2023 2022 Foreign currency translation impacts $ 1.7 $ (1.1) $ 1.7 Foreign currency derivative impacts (0.2) 1.0 (0.3) Copper derivative impacts (0.4) (0.6) (0.8) Gain on JV Separation Agreement transactions 7.7 — — Other — — 0.5 Total other income (expense), net $ 8.8 $ (0.7) $ 1.1 Interest Expense, Net The components of the “Interest expense, net” line item in the consolidated statements of operations were as follows: (Dollars in millions) 2024 2023 2022 Interest on revolving credit facility $ 0.5 $ 9.6 $ 9.0 Line of credit fees 1.1 0.8 0.5 Debt issuance amortization costs 0.5 0.7 0.7 Interest income (1.4) (1.2) (0.7) Other 0.1 0.2 — Total interest expense, net $ 0.8 $ 10.1 $ 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Schedule of Assets Acquired and Liabilities Assumed) (Details) - USD ($) $ in Millions</t>
        </is>
      </c>
      <c r="B1" s="2" t="inlineStr">
        <is>
          <t>Dec. 31, 2024</t>
        </is>
      </c>
      <c r="C1" s="2" t="inlineStr">
        <is>
          <t>Nov. 04,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oodwill</t>
        </is>
      </c>
      <c r="B3" s="7" t="n">
        <v>357.6</v>
      </c>
      <c r="C3" s="4" t="inlineStr">
        <is>
          <t xml:space="preserve"> </t>
        </is>
      </c>
      <c r="D3" s="7" t="n">
        <v>359.8</v>
      </c>
    </row>
    <row r="4">
      <c r="A4" s="4" t="inlineStr">
        <is>
          <t>RIS Acquisit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4.5</v>
      </c>
      <c r="D6" s="4" t="inlineStr">
        <is>
          <t xml:space="preserve"> </t>
        </is>
      </c>
    </row>
    <row r="7">
      <c r="A7" s="4" t="inlineStr">
        <is>
          <t>Accounts receivable</t>
        </is>
      </c>
      <c r="B7" s="4" t="inlineStr">
        <is>
          <t xml:space="preserve"> </t>
        </is>
      </c>
      <c r="C7" s="8" t="n">
        <v>1.1</v>
      </c>
      <c r="D7" s="4" t="inlineStr">
        <is>
          <t xml:space="preserve"> </t>
        </is>
      </c>
    </row>
    <row r="8">
      <c r="A8" s="4" t="inlineStr">
        <is>
          <t>Property, plant and equipment</t>
        </is>
      </c>
      <c r="B8" s="4" t="inlineStr">
        <is>
          <t xml:space="preserve"> </t>
        </is>
      </c>
      <c r="C8" s="8" t="n">
        <v>3.3</v>
      </c>
      <c r="D8" s="4" t="inlineStr">
        <is>
          <t xml:space="preserve"> </t>
        </is>
      </c>
    </row>
    <row r="9">
      <c r="A9" s="4" t="inlineStr">
        <is>
          <t>Goodwill</t>
        </is>
      </c>
      <c r="B9" s="4" t="inlineStr">
        <is>
          <t xml:space="preserve"> </t>
        </is>
      </c>
      <c r="C9" s="6" t="n">
        <v>5</v>
      </c>
      <c r="D9" s="4" t="inlineStr">
        <is>
          <t xml:space="preserve"> </t>
        </is>
      </c>
    </row>
    <row r="10">
      <c r="A10" s="4" t="inlineStr">
        <is>
          <t>Other assets</t>
        </is>
      </c>
      <c r="B10" s="4" t="inlineStr">
        <is>
          <t xml:space="preserve"> </t>
        </is>
      </c>
      <c r="C10" s="8" t="n">
        <v>0.1</v>
      </c>
      <c r="D10" s="4" t="inlineStr">
        <is>
          <t xml:space="preserve"> </t>
        </is>
      </c>
    </row>
    <row r="11">
      <c r="A11" s="4" t="inlineStr">
        <is>
          <t>Total assets</t>
        </is>
      </c>
      <c r="B11" s="4" t="inlineStr">
        <is>
          <t xml:space="preserve"> </t>
        </is>
      </c>
      <c r="C11" s="6" t="n">
        <v>14</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Accounts payable</t>
        </is>
      </c>
      <c r="B13" s="4" t="inlineStr">
        <is>
          <t xml:space="preserve"> </t>
        </is>
      </c>
      <c r="C13" s="8" t="n">
        <v>0.6</v>
      </c>
      <c r="D13" s="4" t="inlineStr">
        <is>
          <t xml:space="preserve"> </t>
        </is>
      </c>
    </row>
    <row r="14">
      <c r="A14" s="4" t="inlineStr">
        <is>
          <t>Other accrued liabilities</t>
        </is>
      </c>
      <c r="B14" s="4" t="inlineStr">
        <is>
          <t xml:space="preserve"> </t>
        </is>
      </c>
      <c r="C14" s="6" t="n">
        <v>2</v>
      </c>
      <c r="D14" s="4" t="inlineStr">
        <is>
          <t xml:space="preserve"> </t>
        </is>
      </c>
    </row>
    <row r="15">
      <c r="A15" s="4" t="inlineStr">
        <is>
          <t>Deferred income taxes</t>
        </is>
      </c>
      <c r="B15" s="4" t="inlineStr">
        <is>
          <t xml:space="preserve"> </t>
        </is>
      </c>
      <c r="C15" s="8" t="n">
        <v>0.4</v>
      </c>
      <c r="D15" s="4" t="inlineStr">
        <is>
          <t xml:space="preserve"> </t>
        </is>
      </c>
    </row>
    <row r="16">
      <c r="A16" s="4" t="inlineStr">
        <is>
          <t>Total liabilities</t>
        </is>
      </c>
      <c r="B16" s="4" t="inlineStr">
        <is>
          <t xml:space="preserve"> </t>
        </is>
      </c>
      <c r="C16" s="6" t="n">
        <v>3</v>
      </c>
      <c r="D16" s="4" t="inlineStr">
        <is>
          <t xml:space="preserve"> </t>
        </is>
      </c>
    </row>
    <row r="17">
      <c r="A17" s="4" t="inlineStr">
        <is>
          <t>Fair value of net assets acquired</t>
        </is>
      </c>
      <c r="B17" s="4" t="inlineStr">
        <is>
          <t xml:space="preserve"> </t>
        </is>
      </c>
      <c r="C17" s="5" t="n">
        <v>11</v>
      </c>
      <c r="D1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4</t>
        </is>
      </c>
      <c r="C2" s="2" t="inlineStr">
        <is>
          <t>Dec. 31, 2023</t>
        </is>
      </c>
      <c r="D2" s="2" t="inlineStr">
        <is>
          <t>Dec. 31, 2022</t>
        </is>
      </c>
    </row>
    <row r="3">
      <c r="A3" s="3" t="inlineStr">
        <is>
          <t>Valuation on Allowance for Deferred Tax Assets</t>
        </is>
      </c>
      <c r="B3" s="4" t="inlineStr">
        <is>
          <t xml:space="preserve"> </t>
        </is>
      </c>
      <c r="C3" s="4" t="inlineStr">
        <is>
          <t xml:space="preserve"> </t>
        </is>
      </c>
      <c r="D3" s="4" t="inlineStr">
        <is>
          <t xml:space="preserve"> </t>
        </is>
      </c>
    </row>
    <row r="4">
      <c r="A4" s="4" t="inlineStr">
        <is>
          <t>Balance at Beginning of Period</t>
        </is>
      </c>
      <c r="B4" s="7" t="n">
        <v>11.4</v>
      </c>
      <c r="C4" s="7" t="n">
        <v>2.8</v>
      </c>
      <c r="D4" s="7" t="n">
        <v>9.800000000000001</v>
      </c>
    </row>
    <row r="5">
      <c r="A5" s="4" t="inlineStr">
        <is>
          <t>Charged to (Reduction of) Costs and Expenses</t>
        </is>
      </c>
      <c r="B5" s="8" t="n">
        <v>1.1</v>
      </c>
      <c r="C5" s="8" t="n">
        <v>0.7</v>
      </c>
      <c r="D5" s="8" t="n">
        <v>0.4</v>
      </c>
    </row>
    <row r="6">
      <c r="A6" s="4" t="inlineStr">
        <is>
          <t>Taken Against Allowance</t>
        </is>
      </c>
      <c r="B6" s="6" t="n">
        <v>0</v>
      </c>
      <c r="C6" s="8" t="n">
        <v>7.9</v>
      </c>
      <c r="D6" s="8" t="n">
        <v>-7.3</v>
      </c>
    </row>
    <row r="7">
      <c r="A7" s="4" t="inlineStr">
        <is>
          <t>Other (Deductions) Recoveries</t>
        </is>
      </c>
      <c r="B7" s="6" t="n">
        <v>0</v>
      </c>
      <c r="C7" s="6" t="n">
        <v>0</v>
      </c>
      <c r="D7" s="6" t="n">
        <v>0</v>
      </c>
    </row>
    <row r="8">
      <c r="A8" s="4" t="inlineStr">
        <is>
          <t>Balance at End of Period</t>
        </is>
      </c>
      <c r="B8" s="8" t="n">
        <v>12.5</v>
      </c>
      <c r="C8" s="8" t="n">
        <v>11.4</v>
      </c>
      <c r="D8" s="8" t="n">
        <v>2.8</v>
      </c>
    </row>
    <row r="9">
      <c r="A9" s="4" t="inlineStr">
        <is>
          <t>Allowance for Credit Losses</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alance at Beginning of Period</t>
        </is>
      </c>
      <c r="B11" s="8" t="n">
        <v>1.1</v>
      </c>
      <c r="C11" s="6" t="n">
        <v>1</v>
      </c>
      <c r="D11" s="8" t="n">
        <v>1.2</v>
      </c>
    </row>
    <row r="12">
      <c r="A12" s="4" t="inlineStr">
        <is>
          <t>Charged to (Reduction of) Costs and Expenses</t>
        </is>
      </c>
      <c r="B12" s="8" t="n">
        <v>0.9</v>
      </c>
      <c r="C12" s="8" t="n">
        <v>0.4</v>
      </c>
      <c r="D12" s="8" t="n">
        <v>0.2</v>
      </c>
    </row>
    <row r="13">
      <c r="A13" s="4" t="inlineStr">
        <is>
          <t>Taken Against Allowance</t>
        </is>
      </c>
      <c r="B13" s="8" t="n">
        <v>-0.3</v>
      </c>
      <c r="C13" s="6" t="n">
        <v>0</v>
      </c>
      <c r="D13" s="8" t="n">
        <v>-0.4</v>
      </c>
    </row>
    <row r="14">
      <c r="A14" s="4" t="inlineStr">
        <is>
          <t>Other (Deductions) Recoveries</t>
        </is>
      </c>
      <c r="B14" s="8" t="n">
        <v>-0.2</v>
      </c>
      <c r="C14" s="8" t="n">
        <v>-0.3</v>
      </c>
      <c r="D14" s="6" t="n">
        <v>0</v>
      </c>
    </row>
    <row r="15">
      <c r="A15" s="4" t="inlineStr">
        <is>
          <t>Balance at End of Period</t>
        </is>
      </c>
      <c r="B15" s="8" t="n">
        <v>1.5</v>
      </c>
      <c r="C15" s="8" t="n">
        <v>1.1</v>
      </c>
      <c r="D15" s="6" t="n">
        <v>1</v>
      </c>
    </row>
    <row r="16">
      <c r="A16" s="4" t="inlineStr">
        <is>
          <t>Inventory Reserve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at Beginning of Period</t>
        </is>
      </c>
      <c r="B18" s="6" t="n">
        <v>22</v>
      </c>
      <c r="C18" s="6" t="n">
        <v>17</v>
      </c>
      <c r="D18" s="8" t="n">
        <v>16.4</v>
      </c>
    </row>
    <row r="19">
      <c r="A19" s="4" t="inlineStr">
        <is>
          <t>Charged to (Reduction of) Costs and Expenses</t>
        </is>
      </c>
      <c r="B19" s="8" t="n">
        <v>18.5</v>
      </c>
      <c r="C19" s="6" t="n">
        <v>14</v>
      </c>
      <c r="D19" s="8" t="n">
        <v>8.199999999999999</v>
      </c>
    </row>
    <row r="20">
      <c r="A20" s="4" t="inlineStr">
        <is>
          <t>Taken Against Allowance</t>
        </is>
      </c>
      <c r="B20" s="6" t="n">
        <v>-14</v>
      </c>
      <c r="C20" s="8" t="n">
        <v>-5.1</v>
      </c>
      <c r="D20" s="8" t="n">
        <v>-4.6</v>
      </c>
    </row>
    <row r="21">
      <c r="A21" s="4" t="inlineStr">
        <is>
          <t>Other (Deductions) Recoveries</t>
        </is>
      </c>
      <c r="B21" s="8" t="n">
        <v>-3.3</v>
      </c>
      <c r="C21" s="8" t="n">
        <v>-3.9</v>
      </c>
      <c r="D21" s="6" t="n">
        <v>-3</v>
      </c>
    </row>
    <row r="22">
      <c r="A22" s="4" t="inlineStr">
        <is>
          <t>Balance at End of Period</t>
        </is>
      </c>
      <c r="B22" s="7" t="n">
        <v>23.2</v>
      </c>
      <c r="C22" s="5" t="n">
        <v>22</v>
      </c>
      <c r="D22" s="5" t="n">
        <v>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Property, plant and equipment, net” line item in the consolidated statements of financial position, as of December 31, 2024 and 2023, consisted of the following: (Dollars in millions) 2024 2023 Land and improvements $ 16.1 $ 16.8 Buildings and improvements 189.3 177.2 Machinery and equipment 367.6 343.0 Office equipment 69.1 70.7 Property plant and equipment, gross 642.1 607.7 Accumulated depreciation (390.8) (385.7) Property, plant and equipment, net 251.3 222.0 Construction in process 113.8 144.3 Total property, plant and equipment, net $ 365.1 $ 366.3 The depreciation expense and impairment charges related to property, plant and equipment in 2024, 2023 and 2022, were as follows: (Dollars in millions) 2024 2023 2022 Depreciation expense $ 37.0 $ 37.7 $ 29.5 Impairment charges $ 7.9 $ — $ 47.2 For additional information related to the impairment charges, refer to “ Note 14 – Supplemental Financi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Finance Leases We have finance leases primarily related to manufacturing equipment. Noncash activities involving finance lease right-of-use assets obtained in exchange for lease liabilities was $0.1 million, $0.1 million and $1.7 million for 2024, 2023 and 2022, respectively. Our expenses and payments for finance leases in 2024, 2023 and 2022, were as follows: (Dollars in millions) 2024 2023 2022 Amortization expense of finance lease right-of-use assets $ 0.5 $ 0.6 $ 0.4 Interest expense on finance lease obligations $ (0.1) $ (0.1) $ — Payments on finance lease obligations $ 0.4 $ 0.4 $ 0.3 Operating Leases We have operating leases primarily related to manufacturing and R&amp;D facilities, as well as vehicles. Our new leases relate to facility expansion in 2024, 2023 and 2022. Noncash activities involving operating lease right-of-use assets obtained in exchange for lease liabilities was $6.0 million, $9.6 million and $8.6 million for 2024, 2023 and 2022, respectively. Our expenses and payments for operating leases in 2024, 2023 and 2022, were as follows: (Dollars in millions) 2024 2023 2022 Operating leases expense $ 5.3 $ 4.1 $ 2.8 Short-term leases expense $ 0.8 $ 0.7 $ 0.6 Payments on operating lease obligations $ 4.9 $ 4.0 $ 3.1 Lease Balances in Statements of Financial Position The assets and liabilities balances related to finance and operating leases reflected in the consolidated statements of financial position, as of December 31, 2024 and 2023, were as follows: (Dollars in millions) Financial Statement Line Item 2024 2023 Finance lease right-of-use assets Property, plant and equipment, net $ 1.1 $ 1.5 Operating lease right-of-use assets Operating lease right-of-use assets $ 24.1 $ 18.9 Finance lease obligations, current portion Other accrued liabilities $ 0.4 $ 0.4 Finance lease obligations, non-current portion Other long-term liabilities $ 0.8 $ 1.1 Total finance lease obligations $ 1.2 $ 1.5 Operating lease obligations, current portion Operating lease obligations, current portion $ 4.0 $ 3.5 Operating lease obligations, non-current portion Operating lease obligations, non-current portion $ 20.6 $ 15.4 Total operating lease obligations $ 24.6 $ 18.9 Net Future Minimum Lease Payments The following table includes future minimum lease payments under finance and operating leases together with the present value of the net future minimum lease payments as of December 31, 2024: Finance Operating (Dollars in millions) Leases Signed Less: Leases Not Yet Commenced Leases in Effect Leases Signed Less: Leases Not Yet Commenced Leases in Effect 2025 $ 1.5 $ (1.0) $ 0.5 $ 5.3 $ — $ 5.3 2026 1.6 (1.2) 0.4 4.6 — 4.6 2027 1.4 (1.2) 0.2 3.9 — 3.9 2028 1.3 (1.2) 0.1 3.1 — 3.1 2029 1.3 (1.2) 0.1 3.1 — 3.1 Thereafter 3.6 (3.6) — 10.7 — 10.7 Total lease payments 10.7 (9.4) 1.3 30.7 — 30.7 Less: Interest (1.6) 1.5 (0.1) (6.1) — (6.1) Present Value of Net Future Minimum Lease Payments $ 9.1 $ (7.9) $ 1.2 $ 24.6 $ — $ 24.6 The following table includes information regarding the lease term and discount rates utilized in the calculation of the present value of net future minimum lease payments: 2024 2023 Weighted Average Remaining Lease Term Finance leases 3.4 years 4.0 years Operating leases 7.3 years 7.0 years Weighted Average Discount Rate Finance leases 4.33% 4.14% Operating leases 5.63% 5.35%</t>
        </is>
      </c>
    </row>
    <row r="5">
      <c r="A5" s="4" t="inlineStr">
        <is>
          <t>Leases</t>
        </is>
      </c>
      <c r="B5" s="4" t="inlineStr">
        <is>
          <t>Leases Finance Leases We have finance leases primarily related to manufacturing equipment. Noncash activities involving finance lease right-of-use assets obtained in exchange for lease liabilities was $0.1 million, $0.1 million and $1.7 million for 2024, 2023 and 2022, respectively. Our expenses and payments for finance leases in 2024, 2023 and 2022, were as follows: (Dollars in millions) 2024 2023 2022 Amortization expense of finance lease right-of-use assets $ 0.5 $ 0.6 $ 0.4 Interest expense on finance lease obligations $ (0.1) $ (0.1) $ — Payments on finance lease obligations $ 0.4 $ 0.4 $ 0.3 Operating Leases We have operating leases primarily related to manufacturing and R&amp;D facilities, as well as vehicles. Our new leases relate to facility expansion in 2024, 2023 and 2022. Noncash activities involving operating lease right-of-use assets obtained in exchange for lease liabilities was $6.0 million, $9.6 million and $8.6 million for 2024, 2023 and 2022, respectively. Our expenses and payments for operating leases in 2024, 2023 and 2022, were as follows: (Dollars in millions) 2024 2023 2022 Operating leases expense $ 5.3 $ 4.1 $ 2.8 Short-term leases expense $ 0.8 $ 0.7 $ 0.6 Payments on operating lease obligations $ 4.9 $ 4.0 $ 3.1 Lease Balances in Statements of Financial Position The assets and liabilities balances related to finance and operating leases reflected in the consolidated statements of financial position, as of December 31, 2024 and 2023, were as follows: (Dollars in millions) Financial Statement Line Item 2024 2023 Finance lease right-of-use assets Property, plant and equipment, net $ 1.1 $ 1.5 Operating lease right-of-use assets Operating lease right-of-use assets $ 24.1 $ 18.9 Finance lease obligations, current portion Other accrued liabilities $ 0.4 $ 0.4 Finance lease obligations, non-current portion Other long-term liabilities $ 0.8 $ 1.1 Total finance lease obligations $ 1.2 $ 1.5 Operating lease obligations, current portion Operating lease obligations, current portion $ 4.0 $ 3.5 Operating lease obligations, non-current portion Operating lease obligations, non-current portion $ 20.6 $ 15.4 Total operating lease obligations $ 24.6 $ 18.9 Net Future Minimum Lease Payments The following table includes future minimum lease payments under finance and operating leases together with the present value of the net future minimum lease payments as of December 31, 2024: Finance Operating (Dollars in millions) Leases Signed Less: Leases Not Yet Commenced Leases in Effect Leases Signed Less: Leases Not Yet Commenced Leases in Effect 2025 $ 1.5 $ (1.0) $ 0.5 $ 5.3 $ — $ 5.3 2026 1.6 (1.2) 0.4 4.6 — 4.6 2027 1.4 (1.2) 0.2 3.9 — 3.9 2028 1.3 (1.2) 0.1 3.1 — 3.1 2029 1.3 (1.2) 0.1 3.1 — 3.1 Thereafter 3.6 (3.6) — 10.7 — 10.7 Total lease payments 10.7 (9.4) 1.3 30.7 — 30.7 Less: Interest (1.6) 1.5 (0.1) (6.1) — (6.1) Present Value of Net Future Minimum Lease Payments $ 9.1 $ (7.9) $ 1.2 $ 24.6 $ — $ 24.6 The following table includes information regarding the lease term and discount rates utilized in the calculation of the present value of net future minimum lease payments: 2024 2023 Weighted Average Remaining Lease Term Finance leases 3.4 years 4.0 years Operating leases 7.3 years 7.0 years Weighted Average Discount Rate Finance leases 4.33% 4.14% Operating leases 5.63% 5.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period ended December 31, 2024, by operating segment, were as follows: (Dollars in millions) Advanced Electronics Solutions Elastomeric Material Solutions Other Total December 31, 2023 $ 117.7 $ 239.9 $ 2.2 $ 359.8 Acquisition — 5.0 — 5.0 Foreign currency translation adjustment (4.1) (3.1) — (7.2) December 31, 2024 $ 113.6 $ 241.8 $ 2.2 $ 357.6 Other Intangible Assets The “Other intangible assets, net” line item in the consolidated statements of financial position, as of December 31, 2024 and 2023, consisted of the following: 2024 2023 (Dollars in millions) Gross Carrying Amount Accumulated Amortization Net Carrying Amount Gross Carrying Amount Accumulated Amortization Net Carrying Amount Customer relationships $ 175.9 $ 96.1 $ 79.8 $ 177.9 $ 90.0 $ 87.9 Technology 75.6 60.6 15.0 77.4 58.1 19.3 Trademarks and trade names 19.1 7.7 11.4 19.4 7.4 12.0 Covenants not to compete — — — 1.3 0.9 0.4 Total definite-lived other intangible assets 270.6 164.4 106.2 276.0 156.4 119.6 Indefinite-lived other intangible asset 4.1 — 4.1 4.3 — 4.3 Total other intangible assets $ 274.7 $ 164.4 $ 110.3 $ 280.3 $ 156.4 $ 123.9 In the table above, gross carrying amounts and accumulated amortization may differ from prior periods due to foreign exchange rate fluctuations. The amortization expense and impairment charges related to other intangible assets in 2024, 2023 and 2022, were as follows: (Dollars in millions) 2024 2023 2022 Amortization expense $ 12.4 $ 13.4 $ 16.4 Impairment charges $ — $ — $ 17.9 For additional information related to the impairment charges, refer to “ Note 14 – Supplemental Financial Information .” The estimated annual future amortization expense is $10.7 million, $10.3 million, $10.0 million, $7.7 million and $7.3 million in 2025, 2026, 2027, 2028 and 2029, respectively. These amounts could vary based on changes in foreign currency exchange rates. The weighted average amortization period as of December 31, 2024, by definite-lived other intangible asset class, were as follows: Definite-Lived Other Intangible Asset Class Weighted Average Remaining Amortization Period Customer relationships 7.0 years Technology 3.1 years Trademarks and trade names 9.3 years Total definite-lived other intangible assets 6.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s</t>
        </is>
      </c>
      <c r="B4" s="4" t="inlineStr">
        <is>
          <t xml:space="preserve">Postretirement Benefits Pension Plan As of December 31, 2024, we had one qualified noncontributory defined benefit pension plan: the Union Plan. The measurement date for the plan is December 31 st for each respective plan year. Plan Assets and Plan Benefit Obligations The following table summarizes the change in Union Plan assets and changes in benefit obligations: (Dollars in millions) 2024 2023 Change in plan assets: Fair value of plan assets as of January 1 $ 26.7 $ 26.3 Actual return on plan assets 0.4 1.9 Settlements — (0.3) Employer contributions — 0.3 Benefit payments (1.7) (1.5) Fair value of plan assets as of December 31 $ 25.4 $ 26.7 Change in plan benefit obligations: Fair value of plan benefit obligations as of January 1 $ 21.4 $ 21.3 Interest cost 1.0 1.1 Actuarial (gain) loss (1.7) 0.8 Settlements — (0.3) Benefit payments (1.7) (1.5) Fair value of plan benefit obligations as of December 31 $ 19.0 $ 21.4 Amount overfunded $ 6.4 $ 5.3 The decrease in our pension plan benefit obligations in 2024 was primarily driven by actuarial gains and benefit payments, partially offset by interest costs. The increase in our pension plan benefit obligations in 2023 was primarily driven by actuarial losses and interest costs, partially offset by benefit payments and settlements. The Union Plan balances reflected in the consolidated statements of financial position, as of December 31, 2024 and 2023, consisted of the following: (Dollars in millions) 2024 2023 Assets &amp; Liabilities: Non-current assets $ 6.4 $ 5.3 Net assets $ 6.4 $ 5.3 Accumulated Other Comprehensive Loss: Net actuarial loss $ (10.4) $ (11.6) Accumulated other comprehensive loss $ (10.4) $ (11.6) The PBO, ABO, and fair value of plan assets for the Union Plan, which has plan assets in excess of its PBO or ABO as of December 31, 2024 and 2023, were as follows: (Dollars in millions) 2024 2023 Projected benefit obligation $ 19.0 $ 21.5 Accumulated benefit obligation $ 19.0 $ 21.5 Fair value of plan assets $ 25.4 $ 26.7 Components of Net Periodic Benefit Cost (Credit) The components of the Union Plan’s net periodic benefit cost (credit) in 2024, 2023 and 2022, were as follows: (Dollars in millions) 2024 2023 2022 Interest cost $ 1.0 $ 1.1 $ 0.7 Expected return of plan assets (1.3) (1.4) (1.3) Amortization of net loss 0.5 0.5 0.4 Settlement — 0.1 — Net periodic benefit cost (credit) $ 0.2 $ 0.3 $ (0.2) Plan Assumptions The key plan assumptions for the Union Plan utilized in our annual plan measurement as of December 31, 2024 and 2023, were as follows: 2024 2023 Weighted average assumptions used in benefit obligations: Discount rate 5.50 % 4.75 % Weighted average assumptions used in net periodic benefit costs: Discount rate 4.75 % 5.25 % Expected long-term rate of return on assets 5.22 % 5.59 % The Union Plan is invested with the objective of achieving a total rate of return over the long-term that is sufficient to fund future pension obligations. In managing these assets and our investment strategy, we consider future cash contributions to the plan as well as the potential of the portfolio underperforming the market. We set asset allocation target ranges based on current funding status and future projections in order to mitigate the portfolio performance risk while maintaining its funded status. Fixed income securities comprise a substantial percentage of our plan assets portfolio. As of December 31, 2024 and 2023, we held approximately 90% fixed income and short-term cash securities and 10% equity securities in our portfolio. In determining our investment strategy and calculating the net benefit cost, we utilized an expected long-term rate of return on plan assets, which was developed based on several factors, including the plans’ asset allocation targets, the historical and projected performance on those asset classes, as well as the plan’s current asset composition. To justify our assumptions, we analyzed certain data points related to portfolio performance. Based on the historical returns and the projected future returns, we determined that a target return of 5.20% is appropriate for the current portfolio. The following table presents the fair value of the pension plan net assets by asset category and level, within the fair value hierarchy, as of December 31, 2024 and 2023: Fair Value of Plan Assets as of December 31, 2024 (Dollars in millions) Level 1 Level 2 Level 3 Total Fixed income bonds $ — $ 21.6 $ — $ 21.6 Mutual funds 2.8 — — 2.8 Pooled separate accounts — — — — Guaranteed deposit account — — 1.0 1.0 Total plan assets at fair value $ 2.8 $ 21.6 $ 1.0 $ 25.4 Fair Value of Plan Assets as of December 31, 2023 (Dollars in millions) Level 1 Level 2 Level 3 Total Fixed income bonds $ 0.2 $ 22.3 $ — $ 22.5 Mutual funds 3.0 — — 3.0 Pooled separate accounts — 0.1 — 0.1 Guaranteed deposit account — — 1.1 1.1 Total plan assets at fair value $ 3.2 $ 22.4 $ 1.1 $ 26.7 Cash Flows We were not required to make any contributions to our qualified noncontributory defined benefit pension plan in 2024 and 2023. We made expected benefit payments for our qualified noncontributory defined benefit pension plan through the utilization of plan assets in 2024 and 2023. The benefit payments are based on the same assumptions used to measure our benefit obligations as of December 31, 2024. The following table sets forth the expected benefit payments to be paid for the Union Plan: (Dollars in millions) Pension Benefits 2025 $ 1.7 2026 $ 1.7 2027 $ 1.7 2028 $ 1.6 2029 $ 1.6 2030-2034 $ 7.3 Employee Savings and Investment Plan We sponsor the RESIP, a 401(k) plan for domestic employees. In 2024, employees could defer an amount they choose, up to the annual IRS limit of $23,000. Certain eligible participants are also allowed to contribute the maximum catch-up contribution per IRS regulations. We match each eligible employee’s annual pre-tax contributions at a rate of 100% for the first 1% of the employee’s salary and 50% for the next 5% of each employee’s salary for a total match of 3.5%. Unless otherwise indicated by the participant, the matching dollars are invested in the same funds as the participant’s contributions. RESIP related expense amounted to $5.1 million, $4.6 million and $11.8 million in 2024, 2023 and 2022, respectively. The higher expense in 2022 was primarily due to a $6.5 million discretionary RESIP contribution related to the previously anticipated merger with DuPont. Deferred Compensation Plan We sponsor a non-qualified deferred compensation plan, which provides specified deferred compensation benefits to a certain group of select employees. The deferred compensation plan is funded through a rabbi trust, which are ultimately invested in accordance with each plan participants’ selections from pre-approved funds. As of December 31, 2024 and 2023, our deferred compensation plan primarily consisted of marketable securities, which includes mutual funds and fixed income funds. Marketable securities are recorded at fair value. The following table summarizes, by major security type, our marketable securities that are measured at fair value on a recurring basis and are categorized using the fair value hierarchy: Fair Value of Deferred Compensation Plan as of December 31, 2024 (Dollars in millions) Adjusted Cost Unrealized Gains Unrealized Losses Fair Value Level 1 Securities: Mutual funds $ 4.6 $ 0.5 $ — $ 5.1 Level 2 Securities: Fixed income funds $ 0.2 $ — $ — $ 0.2 Total $ 4.8 $ 0.5 $ — $ 5.3 Fair Value of Deferred Compensation Plan as of December 31, 2023 (Dollars in millions) Adjusted Cost Unrealized Gains Unrealized Losses Fair Value Level 1 Securities: Mutual funds $ 5.1 $ 0.2 $ (0.1) $ 5.2 Level 2 Securities: Fixed income funds $ 0.4 $ — $ — $ 0.4 Total $ 5.5 $ 0.2 $ (0.1)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March 24, 2023, we entered into the Fifth Amended Credit Agreement which amends and restates the Fourth Amended Credit Agreement, and provides for (1) a revolving credit facility with up to $450.0 million of revolving loans, with sub-limits for multicurrency borrowings, letters of credit and swing-line notes, and (2) a $225.0 million expansion feature. Borrowings may be used to finance working capital needs, for letters of credit and for general corporate purposes in the ordinary course of business, including the financing of permitted acquisitions (as defined in the Fifth Amended Credit Agreement). The Fifth Amended Credit Agreement extended the maturity, the date on which all amounts borrowed or outstanding under the Fifth Amended Credit Agreement are due, from March 31, 2024 to March 24, 2028. All obligations under the Fifth Amended Credit Agreement are guaranteed by each of our existing and future material domestic subsidiaries, as defined in the Fifth Amended Credit Agreement (the Guarantors). The obligations are also secured by a Fifth Amended and Restated Pledge and Security Agreement, dated as of March 24, 2023, entered into by us and the Guarantors which grants to the administrative agent, for the benefit of the lenders, a security interest, subject to certain exceptions, in substantially all of the non-real estate assets of ours and the Guarantors. These assets include, but are not limited to, receivables, equipment, intellectual property, inventory, and stock in certain subsidiaries. Borrowings under the Fifth Amended Credit Agreement bear interest based on one of two options. Alternate base rate loans will bear interest at a rate that includes a base reference rate plus a spread of 62.5 to 100.0 basis points, depending on our leverage ratio. The base reference rate will be the greater of the (1) prime rate, (2) federal funds effective rate plus 50.0 basis points, and (3) one-month Term SOFR plus 110.0 basis points. Loans bearing an interest rate determined by reference to the Adjusted Term SOFR Rate, the Adjusted Euro Interbank Offered Rate, or the Adjusted Tokyo Interbank Offered Rate (each as defined in the Fifth Amended Credit Agreement) will bear interest based on the screen rate plus a spread of 162.5 to 200.0 basis points, depending on our leverage ratio. Based on our leverage ratio as of December 31, 2024, the spread was 162.5 basis points. In addition to interest payable on the principal amount of indebtedness outstanding, we incur an annual fee of 25.0 to 35.0 basis points (based upon our leverage ratio), paid quarterly, of the unused amount of the lenders’ commitments under the Fifth Amended Credit Agreement. The Fifth Amended Credit Agreement contains customary representations and warranties, covenants, mandatory prepayments and events of default under which the Company’s payment obligations may be accelerated. The financial covenants include a requirement to maintain (1) a total net leverage ratio of no more than 3.25 to 1.00, subject to a one-time election to increase the maximum total net leverage ratio to 3.75 to 1.00 for one Our new borrowings under our revolving credit facility and discretionary principal payments on our revolving credit facility in 2024, 2023 and 2022, were as follows: (Dollars in millions) 2024 2023 2022 New borrowings $ — $ — $ 100.0 Discretionary principal payments 30.0 185.0 75.0 We had no outstanding borrowings under our revolving credit facility as of December 31, 2024, and $30.0 million as of December 31, 2023. We had $1.6 million and $2.1 million of outstanding line of credit issuance costs as of December 31, 2024 and 2023, respectively, which will be amortized over the life of the Fifth Amended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mp; Environmental We are currently engaged in the following legal and environmental proceedings: Asbestos Products Litigation Overview We, like many other industrial companies, have been named as a defendant in a number of lawsuits filed in courts across the U.S.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In virtually all of the cases against us, the plaintiffs are seeking unspecified damages above a jurisdictional minimum against multiple defendants who may have manufactured, sold or used asbestos-containing products to which the plaintiffs were allegedly exposed and from which they purportedly suffered injury. Most of these cases are being litigated in Maryland, Illinois, Missouri and New York; however, we are also defending cases in other states. We continue to vigorously defend these cases, primarily on the basis of the plaintiffs’ inability to establish compensable loss as a result of exposure to our products. The indemnity and defense costs of our asbestos-related product liability litigation to date have been substantially covered by insurance. The following table summarizes the change in number of asbestos claims outstanding during 2024, 2023 and 2022: 2024 2023 2022 Claims outstanding as of January 1 506 537 543 New claims filed 150 136 129 Pending claims dismissed (107) (155) (119) Pending claims settled (26) (12) (16) Claims outstanding as of December 31 523 506 537 The total indemnity settlements for asbestos claims in 2024, 2023 and 2022 were as follows: (Dollars in millions) 2024 2023 2022 Settlements $ 11.5 $ 4.5 $ 2.4 Impacts on Financial Statements We recognize a liability for asbestos-related contingencies that are probable of occurrence and reasonably estimable. In connection with the recognition of liabilities for asbestos-related matters, we record asbestos-related insurance recover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The amounts recorded for the asbestos-related liability and the related insurance recover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S., could cause the actual liability and insurance recoveries for us to be higher or lower than those projected or recorded. The full extent of our financial exposure to asbestos-related litigation remains very difficult to estimate and could include both compensatory and punitive damage awards. The uninsured indemnity and defense costs in 2024, 2023 and 2022, were as follows: (Dollars in millions) 2024 2023 2022 Uninsured indemnity and defense costs $ 1.3 $ 0.4 $ 0.6 The changes recorded in the estimated liability and estimated insurance recovery based on the projections of asbestos litigation and corresponding insurance coverage, result in the recognition of expense or income in the "Selling, general and administrative expenses” line item of the consolidated statements of operations. The net impact of the changes in estimated liability and estimated insurance recovery in 2024, 2023 and 2022, were as follows: (Dollars in millions) 2024 2023 2022 Change in estimates of liability and insurance recovery $ 1.4 $ 0.2 $ — Our projected asbestos-related claims and insurance recoverables as of December 31, 2024 and 2023 were as follows: (Dollars in millions) 2024 2023 Asbestos-related liabilities $ 57.5 $ 61.5 Asbestos-related insurance recoverables $ 52.3 $ 56.5 Environmental Voluntary Corrective Action Program Our location in Rogers, Connecticut is part of the Connecticut Voluntary Corrective Action Program. As part of this program, we partnered with the Connecticut Department of Energy and Environmental Protection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Other Matters In addition to the above issues, the nature and scope of our business brings us in regular contact with the general public and a variety of businesses and government agencies. Such activities inherently subject us to the possibility of litigation, including other production liability and environmental matters, commercial disputes, intellectual property matters, personal injury claims, tax claims and employment matters, which are defended and handled in the ordinary course of business. Although the outcome of no legal matter can be predicted with certainty, it is the opinion of management that facts known at the present time do not indicate that such litigation, either individually or in the aggregate, will have a material adverse effect on our business, results of operations, cash flow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Dollars and shares in millions, except per share amounts) 2024 2023 2022 Numerator: Net income $ 26.1 $ 56.6 $ 116.6 Denominator: Weighted average shares outstanding - basic 18.6 18.6 18.8 Effect of dilutive shares — 0.1 0.2 Weighted average shares outstanding - diluted 18.6 18.7 19.0 Basic earnings per share $ 1.40 $ 3.04 $ 6.21 Diluted earnings per share $ 1.40 $ 3.03 $ 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Capital Stock and Equity Compensation</t>
        </is>
      </c>
      <c r="B4" s="4" t="inlineStr">
        <is>
          <t xml:space="preserve">Capital Stock and Equity Compensation Capital Stock Our 2019 Long-Term Equity Compensation Plan, which was approved by our shareholders in May 2019, permits the granting of restricted stock units and certain other forms of equity awards to officers and other key employees. Under this plan, we also grant each non-management director deferred stock units, which permit non-management directors to receive, at a later date, one share of Rogers capital stock for each deferred stock unit, with no payment of any consideration by the director at the time the shares were received. Shares of capital stock reserved for possible future issuance as of December 31, 2024 and 2023, were as follows: 2024 2023 Shares reserved for issuance under outstanding restricted stock unit awards 328,957 248,055 Deferred compensation to be paid in stock, including deferred stock units 11,900 8,100 Additional shares reserved for issuance under Rogers Corporation 2019 Long-Term Equity Compensation Plan 486,947 842,046 Shares reserved for issuance under the Rogers Corporation Employee Stock Purchase Plan 43,716 59,611 Total 871,520 1,157,812 Share Repurchases In 2015, we initiated a share repurchase program of up to $100.0 million of our capital stock to mitigate the dilutive effects of stock options exercises and vesting of restricted stock units granted by the Company, in addition to enhancing shareholder value. In 2024, the Board of Directors authorized an additional $100.0 million to be used for share repurchases. Our share repurchase program has no expiration date and may be suspended or discontinued at any time without notice. There were 0.2 million shares repurchased for a total value of $19.8 million in 2024, using cash from operations and cash on hand. There were no shares repurchased in 2023. There were 0.2 million shares repurchased for a total value of $25.0 million in 2022, using cash from operations and cash on hand. As of December 31, 2024, $104.2 million remained available to purchase under our share repurchase program. (Dollars in millions, except shares and per share amounts) Period Total Number of Shares Purchased Average Price Paid per Share Total Number of Shares Purchased as Part of Publicly Announced Plans or Programs Approximate Dollar Value of Shares that May Yet be Purchased under the Plans or Programs March 1, 2024 to March 31, 2024 1,500 $ 109.92 1,500 $ 23.8 April 1, 2024 to April 30, 2024 70,893 $ 108.79 70,893 $ 116.2 December 1, 2024 to December 31, 2024 116,045 $ 103.58 116,045 $ 104.2 Equity Compensation Equity Compensation Expense The components of equity compensation expense in 2024, 2023 and 2022, were as follows: (Dollars in millions) 2024 2023 2022 Performance-based restricted stock units $ 6.0 $ 3.7 $ 2.3 Time-based restricted stock units 7.3 9.2 8.2 Deferred stock units 1.3 1.3 1.3 Other 0.5 0.1 — Total equity compensation expense $ 15.1 $ 14.3 $ 11.8 As of December 31, 2024, there was total unrecognized compensation cost related to unvested performance-based restricted stock units and unvested time-based restricted stock units of $8.7 million and $8.5 million, respectively, which are expected to be recognized over a weighted average period of 0.8 years and 0.9 years, respectively. Performance-Based Restricted Stock Units As of December 31, 2024, we had performance-based restricted stock units from 2024 and 2023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a: the three-year total shareholder return on our capital stock as compared to that of a specified group of peer companies. The total shareholder return measurement criteria of the awards is considered a market condition. As such, the fair value of this measurement criteria i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for each material award granted in 2024 and 2023: February 19, 2024 February 13, 2024 February 9, 2023 Expected volatility 46.3% 46.2% 53.2% Expected term (in years) 2.9 years 2.9 years 2.9 years Risk-free interest rate 4.35% 4.35% 4.0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2024, 2023 and 2022 is presented below: 2024 2023 2022 Awards Outstanding Weighted- Awards Outstanding Weighted- Awards Outstanding Weighted- Awards outstanding as of January 1 73,528 $ 247.55 65,513 $ 201.18 114,554 $ 196.23 Awards granted 79,700 152.53 50,551 241.47 26,819 176.33 Stock issued — — (8,775) 147.58 (60,053) 179.72 Awards forfeited/cancelled (44,122) 225.74 (33,761) 174.43 (15,807) 204.69 Awards outstanding as of December 31 109,106 $ 186.96 73,528 $ 247.55 65,513 $ 201.18 Time-Based Restricted Stock Units As of December 31, 2024, we had time-based restricted stock unit awards from 2024, 2023 and 2022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2024, 2023 and 2022 is presented below: 2024 2023 2022 Awards Outstanding Weighted- Awards Outstanding Weighted- Awards Outstanding Weighted- Awards outstanding as of January 1 100,999 $ 171.43 124,284 $ 194.60 96,989 $ 157.49 Awards granted 72,971 116.14 67,734 148.85 96,620 219.60 Stock issued (38,795) 184.97 (62,251) 173.52 (48,253) 183.00 Awards forfeited/cancelled (24,430) 141.73 (28,768) 213.84 (21,072) 223.90 Awards outstanding as of December 31 110,745 $ 136.77 100,999 $ 171.43 124,284 $ 194.60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2024, 2023 and 2022 is presented below: 2024 2023 2022 Awards Outstanding Weighted- Awards Outstanding Weighted- Awards Outstanding Weighted- Awards outstanding as of January 1 8,100 $ 161.90 6,850 $ 232.51 9,500 $ 173.82 Awards granted 10,950 119.91 8,100 161.90 4,800 272.12 Stock issued (7,150) 161.89 (6,850) 232.51 (7,450) 183.20 Awards outstanding as of December 31 11,900 $ 123.27 8,100 $ 161.9 6,850 $ 23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 and Geographic Information</t>
        </is>
      </c>
      <c r="B4" s="4" t="inlineStr">
        <is>
          <t>Operating Segment and Geographic Information Our reporting structure is comprised of the following strategic operating segments: AES and EMS. Our remaining operations, which represent our non-core businesses, are reported in the Other operating segment. We believe this structure aligns our external reporting presentation with how we currently manage and view our business internally. Our CODM is the Chief Executive Officer of Rogers Corporation. The CODM uses gross margin as a reported segment profit or loss measure to evaluate the performance of each business segment, and then leverages this information to decide where to allocate resources and assess how well each segment is performing financially, considering factors like revenue, inventory, and significant expenses specific to that segment. Operating Segment Information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December 31, 2024 Net sales - recognized over time $ 169.4 $ 5.3 $ 16.5 $ 191.2 Net sales - recognized at a point in time $ 282.8 $ 355.6 $ 0.5 $ 638.9 Total net sales $ 452.2 $ 360.9 $ 17.0 $ 830.1 Cost of sales $ 319.6 $ 222.4 $ 11.0 $ 553.0 Gross margin $ 132.6 $ 138.5 $ 6.0 $ 277.1 Inventories, net $ 77.8 $ 62.8 $ 1.7 $ 142.3 Depreciation expense $ 17.5 $ 8.7 $ 0.7 $ 26.9 December 31, 2023 Net sales - recognized over time $ 234.1 $ 19.6 $ 15.8 $ 269.5 Net sales - recognized at a point in time $ 275.6 $ 359.4 $ 3.9 $ 638.9 Total net sales $ 509.7 $ 379.0 $ 19.7 $ 908.4 Cost of sales $ 352.1 $ 237.0 $ 12.2 $ 601.3 Gross margin $ 157.6 $ 142.0 $ 7.5 $ 307.1 Inventories, net $ 86.7 $ 64.6 $ 2.2 $ 153.5 Depreciation expense $ 17.7 $ 8.5 $ 0.7 $ 26.9 December 31, 2022 Net sales - recognized over time $ 227.0 $ 15.9 $ 16.4 $ 259.3 Net sales - recognized at a point in time $ 303.2 $ 404.1 $ 4.6 $ 711.9 Total net sales $ 530.2 $ 420.0 $ 21.0 $ 971.2 Cost of sales $ 358.7 $ 278.4 $ 13.1 $ 650.2 Gross margin $ 171.5 $ 141.6 $ 7.9 $ 321.0 Inventories, net $ 97.3 $ 81.7 $ 3.4 $ 182.4 Depreciation expense $ 16.6 $ 7.8 $ 0.7 $ 25.1 Operating Segment Net Sales by Geographic Area The following table presents net sales by our operating segment operations by geographic area for the years indicated: (Dollars in millions) Net Sales (1) Region/Country Advanced Electronics Solutions Elastomeric Material Solutions Other Total December 31, 2024 U.S. $ 80.8 $ 136.5 $ 3.6 $ 220.9 Other Americas 4.2 15.5 0.5 20.2 Total Americas 85.0 152.0 4.1 241.1 China 140.0 99.2 4.8 244.0 Other APAC 90.9 30.1 2.4 123.4 Total APAC 230.9 129.3 7.2 367.4 Germany 74.9 26.7 0.6 102.2 Other EMEA 61.4 52.9 5.1 119.4 Total EMEA 136.3 79.6 5.7 221.6 Total net sales $ 452.2 $ 360.9 $ 17.0 $ 830.1 December 31, 2023 U.S. $ 81.1 $ 155.4 $ 3.9 $ 240.4 Other Americas 3.6 13.7 0.3 17.6 Total Americas 84.7 169.1 4.2 258.0 China 144.6 93.0 4.3 241.9 Other APAC 88.3 31.7 5.6 125.6 Total APAC 232.9 124.7 9.9 367.5 Germany 95.2 28.3 0.5 124.0 Other EMEA 96.9 56.9 5.1 158.9 Total EMEA 192.1 85.2 5.6 282.9 Total net sales $ 509.7 $ 379.0 $ 19.7 $ 908.4 December 31, 2022 U.S. $ 122.7 $ 169.4 $ 4.5 $ 296.6 Other Americas 6.6 15.4 0.3 22.3 Total Americas 129.3 184.8 4.8 318.9 China 154.4 121.7 7.4 283.5 Other APAC 75.2 31.4 2.7 109.3 Total APAC 229.6 153.1 10.1 392.8 Germany 78.7 30.4 1.1 110.2 Other EMEA 92.6 51.7 5.0 149.3 Total EMEA 171.3 82.1 6.1 259.5 Total net sales $ 530.2 $ 420.0 $ 21.0 $ 971.2 (1) Net sales are allocated to countries based on the location of the customer. The table above lists individual countries with 10% or more of net sales for the periods indi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Income Statement Elements [Abstract]</t>
        </is>
      </c>
      <c r="B3" s="4" t="inlineStr">
        <is>
          <t xml:space="preserve"> </t>
        </is>
      </c>
    </row>
    <row r="4">
      <c r="A4" s="4" t="inlineStr">
        <is>
          <t>Supplemental Financial Information</t>
        </is>
      </c>
      <c r="B4" s="4" t="inlineStr">
        <is>
          <t xml:space="preserve">Balance Sheet Items Restricted Cash Our restricted cash balance, which was subject to contractual restrictions and not readily available, was recorded in the “Cash and cash equivalents” line item in the consolidated statements of financial position, and served as collateral for letters of credit related to our environmental and workers’ compensation liabilities. This arrangement was terminated in the third quarter of 2024. Our restricted cash balance as of December 31, 2023 was as follows: (Dollars in millions) 2024 2023 Restricted cash $ — $ 2.2 Accounts Receivable The “Accounts receivable, less allowance for credit losses” line item in the consolidated statements of financial position, as of December 31, 2024 and 2023, consisted of the following: (Dollars in millions) 2024 2023 Accounts receivable - trade $ 123.6 $ 143.2 Accounts receivable - other 11.7 18.7 Total accounts receivable $ 135.3 $ 161.9 Contract Assets We had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line item in the consolidated statements of financial position. We did not have any contract liabilities as of December 31, 2024 or 2023. No impairment losses were recognized in 2024, 2023 or 2022 on any contract assets arising from our contracts with customers. Our contract assets by operating segment as of December 31, 2024 and 2023, were as follows: (Dollars in millions) 2024 2023 Advanced Electronics Solutions $ 18.9 $ 41.4 Elastomeric Material Solutions 0.7 0.4 Other 4.1 3.4 Total contract assets $ 23.7 $ 45.2 Contract assets decreased 46% to $23.7 million as of December 31, 2024, from $45.2 million as of December 31, 2023, mainly attributable to the decrease of contract assets in our AES operating segment, which was driven by a decline in the global EV market as well as a decrease of customer orders due to inventory overstocking. Inventories The “Inventories, net” line item in the consolidated statements of financial position, as of December 31, 2024 and 2023, consisted of the following: (Dollars in millions) 2024 2023 Raw materials $ 62.7 $ 71.5 Work-in-process 41.7 45.6 Finished goods 37.9 36.4 Total inventories, net $ 142.3 $ 153.5 Accounts Payable The “Accounts payable” line item in the consolidated statements of financial position, as of December 31, 2024 and 2023, consisted of the following: (Dollars in millions) 2024 2023 Accounts payable - trade $ 45.6 $ 46.3 Accounts payable - other 2.5 4.0 Total accounts payable $ 48.1 $ 50.3 Long-Lived Assets by Geographic Area Our long-lived assets (1) by geographic area, as of December 31, 2024 and 2023, were as follows: (Dollars in millions) 2024 2023 U.S. $ 375.5 $ 384.1 England 159.6 166.7 Germany 136.4 148.9 China 107.6 83.4 Other 78.0 85.8 Total long-lived assets $ 857.1 $ 868.9 (1) Long-lived assets are based on the location of the asset and are comprised of goodwill, other intangible assets, property, plant and equipment and right-of-use assets. Countries with 10% or more of long-lived assets have been disclosed. Restructuring and Impairment Charges The components of the “ Restructuring and impairment charges (Dollars in millions) 2024 2023 2022 Restructuring charges Manufacturing footprint consolidation $ 12.2 $ — $ — R&amp;D facility exit 1.4 — — Global workforce reduction 2.3 8.8 — Facility consolidations 0.3 8.1 0.4 Manufacturing footprint optimization — — 1.1 Total restructuring charges 16.2 16.9 1.5 Impairment charges Fixed assets impairment charges 7.9 — 47.2 Other impairment charges — — 17.9 Total impairment charges 7.9 — 65.1 Total restructuring and impairment charges $ 24.1 $ 16.9 $ 66.6 Restructuring Charges - Manufacturing Footprint Consolidation On June 6, 2024, we announced our intent to consolidate our high frequency circuit material manufacturing operations, impacting our Evergem, Belgium facility. We anticipate the plan to be completed in the second half of 2025. The plan is expected to significantly reduce our manufacturing costs and operating expenses. We estimate this will improve operating income between $7.0 million and $9.0 million annually. We expect to incur approximately $22.0 million to $28.0 million in pre-tax restructuring charges related to this plan, the majority of which are expected to be in the form of cash-based expenditures related to employee severance and other termination benefits. Most of the non-cash expenditures will be in the form of accelerated depreciation. The restructuring may be considered by the Belgian authorities to be an exit of a business, which could subject Rogers to an additional charge in 2025 incurred at the time of exit. We incurred $12.2 million of restructuring charges related to this plan as of December 31, 2024, of which $9.7 million were cash-based expenditures in the form of severance and other termination benefits and $2.3 million were non-cash expenditures in the form of accelerated depreciation. Severance and related benefits activity related to the manufacturing footprint consolidation plan is presented in the table below as of December 31, 2024: (Dollars in thousands) Manufacturing Footprint Consolidation Restructuring Severance and Related Benefits Balance as of December 31, 2023 $ — Provisions 9.7 Payments — Foreign currency translation adjustment (0.5) Balance as of December 31, 2024 $ 9.2 Restructuring Charges - R&amp;D Facility Exit On June 13, 2024, we announced that our Burlington, Massachusetts Innovation Center facility would be closed by the end of 2024. We incurred $1.4 million in pre-tax restructuring charges as of December 31, 2024, of which $0.6 million were cash-based expenditures in the form of severance and other termination benefits and $0.7 million were non-cash expenditures in the form of accelerated depreciation. Restructuring Charges - Global Workforce Reduction In November 2024, we announced a plan to reduce our global workforce that was substantially completed in the fourth quarter of 2024. We incurred $2.3 million in pre-tax restructuring charges related to this plan, all of which were cash-based expenditures in the form of employee severance and other termination benefits. In February 2023, we announced a plan to reduce our global workforce that was completed in late 2023. The plan significantly reduced our manufacturing costs and operating expenses. We incurred $8.8 million in pre-tax restructuring charges related to this plan, all of which were cash-based expenditures in the form of employee severance and other termination benefits. Restructuring Charges - Facility Consolidations In late 2022 and early 2023, we announced our intention to exit certain facilities in the U.S. and Asia. The plan significantly reduced our manufacturing costs and operating expenses. We incurred $8.3 million in pre-tax restructuring charges to-date related to these facility consolidations, of which $0.3 million was incurred in 2024 while $8.1 million was incurred in 2023, the majority of which were non-cash expenditures in the form of accelerated depreciation. As part of our facility consolidations plan, in February 2023, we entered into an asset purchase agreement to sell our high-performance engineered cellular elastomer business in our EMS operating segment for a purchase price of $1.8 million. The first phase of the deal, which pertained to the net assets other than the land and building, was completed in late March 2023, while the second phase, which pertained to the sale of the land and building, was completed in early September 2023. Of the $1.8 million purchase price, $1.0 million and $0.8 million were allocated to the first and second phases of the deal, respectively. The first phase of the deal included $3.7 million in assets and $3.1 million in liabilities. The assets were primarily comprised of accounts receivable, contract assets and inventories, while the liabilities were primarily comprised of accounts payable and other accrued liabilities, along with the previously recognized accrual against the net assets of the business based on the estimated fair value of the business in December 2022. We incurred $1.2 million of selling costs in 2023, which were recorded in “Selling, general and administrative expenses” in our consolidated statements of operations. As of December 31, 2024, and as of December 31, 2023, we included $13.1 million of assets held for sale within the “Other current assets” financial statement line item of our consolidated statements of financial position, representing the land and building at our Price Road facility in Chandler, Arizona. We expect the sale of this facility to be completed in early 2025. In September 2023, we entered into an agreement to sell one of our Suzhou, China facilities, which had a carrying value of $3.0 million, for $6.8 million resulting in a pre-tax gain of $1.9 million, inclusive of selling and disposal costs. The sale was completed in December 2023. The net impact of this transaction was recorded in the “Other operating (income) expense, net” line item in the consolidated statements of operations. Restructuring Charges - Manufacturing Footprint Optimization During the third quarter of 2020, we commenced manufacturing footprint optimization plans involving certain Europe and Asia manufacturing locations, primarily impacting our AES operating segment, in order to achieve greater cost competitiveness as well as align capacity with end market demand. The majority of the restructuring activities were completed in the first half of 2021. We incurred restructuring charges and related expenses of $1.1 million in 2022. Impairment Charges We recognized $7.9 million and $65.1 million of impairment charges in 2024 and 2022, respectively. The impairment charges in 2022 primarily related to certain AES operating segment equipment-in-process in the U.S. as well as certain EMS operating segment intangible assets and fixed assets related to our high-performance engineered cellular elastomer business in the U.S. The impairment of the equipment-in-process in our AES operating segment was triggered by our decision in November 2022 to exit the Price Road facility in Arizona. The impairment charges in 2024 were primarily related to our new ERP system still in development. Allocation of Restructuring and Impairment Charges to Operating Segments The following table summarizes the allocation of restructuring and impairment charges to our operating segments: (Dollars in millions) 2024 2023 2022 Advanced Electronics Solutions Allocated restructuring charges $ 13.8 $ 10.7 $ 1.1 Allocated impairment charges 4.7 — 40.5 Elastomeric Material Solutions Allocated restructuring charges 2.4 6.2 0.4 Allocated impairment charges 3.2 — 24.6 Total restructuring and impairment charges $ 24.1 $ 16.9 $ 66.6 Other Operating (Income) Expense, Net The components of the “Other operating (income) expense, net” line item in the consolidated statements of operations were as follows: (Dollars in millions) 2024 2023 2022 UTIS fire Inventory charges $ — $ — $ 0.2 Professional services — 0.9 1.4 Lease obligations — — 0.4 Compensation &amp; benefits — — 2.4 Other — — (0.2) Insurance recoveries — (31.4) (6.6) Total UTIS fire — (30.5) (2.4) Regulatory termination fee, net — — (142.1) Loss (gain) on sale or disposal of property, plant and equipment 0.1 (2.6) 0.5 Total other operating (income) expense, net $ 0.1 $ (33.1) $ (144.0)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Commercial production at a new location in Siheung, South Korea commenced in late-January 2023. In 2023, in connection with the UTIS fire, we recognized insurance recoveries of $31.4 million related to our business interruption and property damage insurance claims and incurred $0.9 million for various professional services. In 2022, in connection with the UTIS fire, we recognized insurance recoveries of $6.6 million related to our ongoing insurance claim for property damage and compensation and benefits of hourly employees, incurred $1.4 million for various professional services and incurred $2.4 million for compensation and benefits for UTIS manufacturing employees subsequent to the fire. In 2022, we recognized income from a regulatory termination fee of $142.1 million, which was net of an incurred transaction-related fee. For additional information, refer to “Note 16 – Mergers and Acquisitions.” Other Income (Expense), Net The components of the “Other income (expense), net” line item in the consolidated statements of operations were as follows: (Dollars in millions) 2024 2023 2022 Foreign currency translation impacts $ 1.7 $ (1.1) $ 1.7 Foreign currency derivative impacts (0.2) 1.0 (0.3) Copper derivative impacts (0.4) (0.6) (0.8) Gain on JV Separation Agreement transactions 7.7 — — Other — — 0.5 Total other income (expense), net $ 8.8 $ (0.7) $ 1.1 Interest Expense, Net The components of the “Interest expense, net” line item in the consolidated statements of operations were as follows: (Dollars in millions) 2024 2023 2022 Interest on revolving credit facility $ 0.5 $ 9.6 $ 9.0 Line of credit fees 1.1 0.8 0.5 Debt issuance amortization costs 0.5 0.7 0.7 Interest income (1.4) (1.2) (0.7) Other 0.1 0.2 — Total interest expense, net $ 0.8 $ 10.1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before income tax expense” line item in the consolidated statements of operations consisted of: (Dollars in millions) 2024 2023 2022 Domestic $ (13.9) $ 9.1 $ 58.4 Foreign 48.2 67.2 82.0 Total $ 34.3 $ 76.3 $ 140.4 The “Income tax expense” line item in the consolidated statements of operations consisted of: (Dollars in millions) Current Deferred Total 2024 Domestic $ 2.7 $ (6.9) $ (4.2) Foreign 22.8 (10.4) 12.4 Total $ 25.5 $ (17.3) $ 8.2 2023 Domestic $ 0.4 $ (0.6) $ (0.2) Foreign 22.9 (3.0) 19.9 Total $ 23.3 $ (3.6) $ 19.7 2022 Domestic $ 26.8 $ (18.8) $ 8.0 Foreign 17.6 (1.8) 15.8 Total $ 44.4 $ (20.6) $ 23.8 Deferred tax assets and liabilities as of December 31, 2024 and 2023, were comprised of the following: (Dollars in millions) 2024 2023 Deferred tax assets Accrued employee benefits and compensation $ 8.7 $ 7.7 Net operating loss carryforwards 16.4 11.8 Tax credit carryforwards 7.0 6.7 Reserves and accruals 8.4 5.7 Operating leases 2.2 3.6 Capitalized research and development 30.4 25.6 Other 14.6 6.9 Total deferred tax assets 87.7 68.0 Less deferred tax asset valuation allowance (12.5) (11.4) Total deferred tax assets, net of valuation allowance 75.2 56.6 Deferred tax liabilities Depreciation and amortization 24.8 17.7 Postretirement benefit obligations 1.0 0.7 Unremitted earnings 1.3 1.5 Operating leases 2.6 4.1 Other 2.0 5.8 Total deferred tax liabilities 31.7 29.8 Net deferred tax asset (liability) $ 43.5 $ 26.8 As of December 31, 2024, we had state net operating loss carryforwards totaling $13.2 million in various state taxing jurisdictions, which expire between 2025 and 2044, and approximately $3.8 million of state research credit carryforwards, which will expire between 2025 and 2041. We also had a $1.7 million federal R&amp;D credit carryforward that will expire in 2043. We believe that it is more likely than not that the benefit from certain of the state net operating losses and state R&amp;D credits carryforwards will not be realized. In recognition of this risk, we have provided a valuation allowance of $2.1 million relating to these carryforwards. We currently have approximately $2.3 million of foreign tax credits that begin to expire in 2028. As of December 31, 2024, we had foreign net operating loss carryforwards totaling $60.8 million. Germany losses totaled $12.2 million and can be carried forward indefinitely. Luxembourg losses totaled $29.3 million, of which $4.0 million will expire between 2034 and 2040, and the rest will be carried forward indefinitely. We believe it is more likely than not that these losses will expire unused, and have provided a valuation allowance for all Luxembourg net operating loss carryforwards. China losses totaled $14.8 million, which expire between 2025 and 2029. We believe it is more likely than not that some of these losses will expire unused, and have provided a valuation allowance for a portion of China net operating loss carryforwards. South Korea losses totaled $4.5 million, which expire between 2036 and 2038. We had a valuation allowance of $12.5 million as of December 31, 2024 and $11.4 million as of December 31, 2023, against certain deferred tax assets, primarily carryforwards expected to expire unused and deferred tax assets that are capital in nature. No valuation allowance has been provided on our other deferred tax assets, as we believe it is more likely than not that all such assets will be realized in the applicable jurisdictions. Differences between forecasted and actual future operating results or changes in carryforward periods could adversely impact the amount of deferred tax asset considered realizable. Income tax expense differs from the amount computed by applying the U.S. federal statutory income tax rate to income before income taxes. The reasons for this difference were as follows: (Dollars in millions) 2024 2023 2022 Tax expense at Federal statutory income tax rate $ 7.2 $ 16.0 $ 29.5 Impact of foreign operations 2.8 4.0 1.5 Foreign source income, net of tax credits (2.7) (2.3) (6.5) State tax, net of federal impact 0.9 (0.5) 6.9 Deferred tax adjustment — 1.2 — Unrecognized tax benefits (1.5) (0.2) 1.9 Equity compensation 1.7 0.3 (3.0) General business credits (1.6) (2.4) (0.8) Distribution related foreign taxes 1.4 1.1 1.5 Executive compensation limitation 0.9 0.9 2.9 Valuation allowance change (0.8) 0.7 (6.9) JV separation non-taxable (1.5) — — Taxable currency fluctuations 1.0 — — Other 0.4 0.9 (3.2) Income tax expense $ 8.2 $ 19.7 $ 23.8 Our effective income tax rate for 2024 was 23.9% compared to 25.8% for 2023. The 2024 rate decrease was primarily due to the (i) release of valuation allowance against certain NOLs, (ii) JV Separation which did not have a corresponding tax gain and (iii) favorable releases of uncertain tax positions, offset by (iv) increased non-deductible equity compensation. We did not make any changes in 2024 to our position on the permanent reinvestment of our historical earnings from foreign operations. With the exception of certain Chinese subsidiaries, we continue to assert that historical foreign earnings are indefinitely reinvested. As of December 31, 2024 and 2023, we had recorded a deferred tax liability of $1.3 million and $1.5 million, respectively, for Chinese withholding tax on undistributed earnings that are not indefinitely reinvested. The other remaining foreign subsidiaries have both the intent and ability to indefinitely reinvest their undistributed earnings and we estimate that, if these undistributed earnings are distributed, they may give rise to an estimated $1.9 million of additional tax liabilities. If circumstances change and it becomes apparent that some, or all of the undistributed earnings as of December 31, 2024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Unrecognized tax benefits, excluding potential interest and penalties, for the years ended December 31, 2024 and 2023, were as follows: (Dollars in millions) 2024 2023 2022 Beginning balance as of January 1 $ 8.5 $ 8.9 $ 6.6 Gross increases - current period tax positions 0.2 1.1 3.4 Gross increases - tax positions in prior periods — — 0.2 Gross decreases - tax positions in prior periods — (0.5) (0.2) Foreign currency exchange — 0.1 (0.1) Settlements and remeasurements (1.8) 0.1 (1.0) Lapse of statute of limitations (0.1) (1.2) — Ending balance as of December 31 $ 6.8 $ 8.5 $ 8.9 Included in the balance of unrecognized tax benefits as of December 31, 2024 were $5.2 million of tax benefits that, if recognized, would impact the effective tax rate. We recognized interest accrued related to unrecognized tax benefit as income tax expense. Related to the unrecognized tax benefits noted above, as of December 31, 2024 and 2023, we had accrued potential interest and penalties of approximately $1.3 million and $1.4 million, respectively. We are subject to taxation in the U.S. and various state and foreign jurisdictions. Our tax years from 2020 through 2024 are subject to examination by the tax authorities. With few exceptions, we are no longer subject to U.S. federal, state, local and foreign examinations by tax authorities for the years before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Joint Venture Separation Agreement On October 29, 2024, we entered into a JV Separation Agreement with INOAC with an effective date of November 5, 2024, in which INOAC acquired our 50% ownership shares of RIC, we acquired INOAC’s 50% ownership shares of RIS, and we sold the property, plant and equipment constituting RIS Production Line 1 to INOAC. The combined transaction resulted in a net payment to us from INOAC of $4.9 million. The definitive agreement terminated all other agreements previously entered into in connection with the RIC and RIS JV relationships. In connection with the combined transactions, we recognized a gain of $7.7 million, which was recorded in “Other income (expense), net” line item in our consolidated statements of operations. This was comprised of a $2.6 million remeasurement gain on our previously owned 50% share of RIS, a $2.2 million gain on our disposition of our 50% ownership of RIC, as well as $1.4 million and $1.6 million reclassifications of historical cumulative translation adjustments for RIC and RIS, respectively, to pre-tax income, from accumulated other comprehensive income (loss). Our 50% ownership interests in RIS had estimated fair value of $5.5 million. The acquisition of INOAC’s shares of RIS has been accounted for in accordance with applicable purchase accounting guidance. We recorded goodwill primarily related to the expected synergies from combining operations, which is not deductible for tax purposes. The valuation methodology used to fair value our previously held equity investment in RIS was the discounted cash flow approach. Key inputs used in valuing RIS included projected future cash flows, a discount rate reflecting the cost of capital and cost of debt, and a terminal growth rate representing the asset's value beyond the explicit forecast period. The valuation methodology used to fair value the property, plant and equipment constituting RIS Production Line 1 was the indirect cost method of the cost approach. Key inputs used in valuing the property, plant and equipment constituting RIS Production Line 1 included the estimated replacement cost and the related physical depreciation, functional obsolescence, and economic obsolescence of the property, plant, and equipment. If the JV Separation Agreement had been executed and effective January 1, 2023, the $7.7 million gain on the transactions would have been shifted from the fourth quarter of 2024 to the first quarter of 2023, with no other significant impacts. As of the filing date of this Annual Report on Form 10-K, the purchase accounting and purchase price allocation for the RIS acquisition transaction are considered preliminary as we continue to refine our valuation of certain acquired assets and liabilities assumed. The following table represents the fair values assigned to the acquired assets and liabilities assumed in the transaction: (Dollars in millions) November 5, 2024 Assets Cash and cash equivalents $ 4.5 Accounts receivable 1.1 Property, plant and equipment 3.3 Goodwill 5.0 Other assets 0.1 Total assets 14.0 Liabilities Accounts payable 0.6 Other accrued liabilities 2.0 Deferred income taxes 0.4 Total liabilities 3.0 Fair value of net assets acquired $ 11.0 Terminated Merger Agreement with DuPont On November 1, 2021, we entered into a definitive merger agreement to be acquired by DuPont de Nemours, Inc. in an all-cash transaction. Our shareholders approved the merger agreement at a special shareholder meeting held on January 25, 2022. Consummation of the merger was subject to various customary closing conditions, including regulatory approval by the State Administration for Market Regulation of China, and either party had the right to terminate the merger agreement if the merger had not closed on or before November 1, 2022. As of November 1, 2022, the parties had not received regulatory approval from State Administration for Market Regulation of China and on that date, DuPont de Nemours, Inc. issued a notice of termination of the merger agreement. Pursuant to the terms of the merger agreement, we received a regulatory termination fee in the amount of $162.5 million, before taxes, and incurred a transaction-related fee of $2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Recent Accounting Standards</t>
        </is>
      </c>
      <c r="B4" s="4" t="inlineStr">
        <is>
          <t>Recent Accounting Standards Recently Adopted Standards Reflected in 2024 Financial Statement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We adopted ASU 2023-07 in our 2024 10-K using the retrospective approach. Recently Issued Standard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will be applied on a prospective basis and retrospective application to all periods presented is permitted. We will adopt ASU 2023-09 in our 2025 10-K using a prospective transition method. We are currently evaluating the potential impact of adopting this guidance on our consolidated financial statements and accompanying notes. In November 2024, the FASB issued ASU 2024-03, Income Statement - Reporting Comprehensive Income - Expense Disaggregation Disclosures (Subtopic 220-40). The amendments in this update require new disclosures in tabular format, disaggregating information about prescribed categories underlying any relevant income statement expense captions. The ASU is effective for fiscal years beginning after December 15, 2026, with early adoption permitted. Adoption should be applied either prospectively to financial statements issued after the effective date, or retrospectively to any or all prior periods presented in the financial statements. We will adopt ASU 2024-03 in our 2026 10-K using a prospective transition metho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t>
        </is>
      </c>
      <c r="B4" s="4" t="inlineStr">
        <is>
          <t xml:space="preserve">SCHEDULE II (Dollars in millions) Balance at Beginning of Period Charged to (Reduction of) Costs and Expenses Taken Against Allowance Other (Deductions) Recoveries Balance at End of Period Allowance for Credit Losses December 31, 2024 $ 1.1 $ 0.9 $ (0.3) $ (0.2) $ 1.5 December 31, 2023 $ 1.0 $ 0.4 $ — $ (0.3) $ 1.1 December 31, 2022 $ 1.2 $ 0.2 $ (0.4) $ — $ 1.0 (Dollars in millions) Balance at Beginning of Period Charged to (Reduction of) Costs and Expenses Taken Against Allowance Other (Deductions) Recoveries Balance at End of Period Inventory Reserves December 31, 2024 $ 22.0 $ 18.5 $ (14.0) $ (3.3) $ 23.2 December 31, 2023 $ 17.0 $ 14.0 $ (5.1) $ (3.9) $ 22.0 December 31, 2022 $ 16.4 $ 8.2 $ (4.6) $ (3.0) $ 17.0 (Dollars in millions) Balance at Beginning of Period Charged to (Reduction of) Costs and Expenses Taken Against Allowance Other (Deductions) Recoveries Balance at End of Period Valuation on Allowance for Deferred Tax Assets December 31, 2024 $ 11.4 $ 1.1 $ — $ — $ 12.5 December 31, 2023 $ 2.8 $ 0.7 $ 7.9 $ — $ 11.4 December 31, 2022 $ 9.8 $ 0.4 $ (7.3) $ — $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6.1</v>
      </c>
      <c r="C4" s="7" t="n">
        <v>56.6</v>
      </c>
      <c r="D4" s="7" t="n">
        <v>116.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30.1</v>
      </c>
      <c r="C4" s="7" t="n">
        <v>908.4</v>
      </c>
      <c r="D4" s="7" t="n">
        <v>971.2</v>
      </c>
    </row>
    <row r="5">
      <c r="A5" s="4" t="inlineStr">
        <is>
          <t>Cost of sales</t>
        </is>
      </c>
      <c r="B5" s="6" t="n">
        <v>553</v>
      </c>
      <c r="C5" s="8" t="n">
        <v>601.3</v>
      </c>
      <c r="D5" s="8" t="n">
        <v>650.2</v>
      </c>
    </row>
    <row r="6">
      <c r="A6" s="4" t="inlineStr">
        <is>
          <t>Gross margin</t>
        </is>
      </c>
      <c r="B6" s="8" t="n">
        <v>277.1</v>
      </c>
      <c r="C6" s="8" t="n">
        <v>307.1</v>
      </c>
      <c r="D6" s="6" t="n">
        <v>321</v>
      </c>
    </row>
    <row r="7">
      <c r="A7" s="4" t="inlineStr">
        <is>
          <t>Selling, general and administrative expenses</t>
        </is>
      </c>
      <c r="B7" s="8" t="n">
        <v>193.4</v>
      </c>
      <c r="C7" s="8" t="n">
        <v>202.3</v>
      </c>
      <c r="D7" s="8" t="n">
        <v>218.8</v>
      </c>
    </row>
    <row r="8">
      <c r="A8" s="4" t="inlineStr">
        <is>
          <t>Research and development expenses</t>
        </is>
      </c>
      <c r="B8" s="8" t="n">
        <v>34.6</v>
      </c>
      <c r="C8" s="8" t="n">
        <v>35.7</v>
      </c>
      <c r="D8" s="8" t="n">
        <v>35.2</v>
      </c>
    </row>
    <row r="9">
      <c r="A9" s="4" t="inlineStr">
        <is>
          <t>Restructuring and impairment charges</t>
        </is>
      </c>
      <c r="B9" s="8" t="n">
        <v>24.1</v>
      </c>
      <c r="C9" s="8" t="n">
        <v>16.9</v>
      </c>
      <c r="D9" s="8" t="n">
        <v>66.59999999999999</v>
      </c>
    </row>
    <row r="10">
      <c r="A10" s="4" t="inlineStr">
        <is>
          <t>Other operating (income) expense, net</t>
        </is>
      </c>
      <c r="B10" s="8" t="n">
        <v>0.1</v>
      </c>
      <c r="C10" s="8" t="n">
        <v>-33.1</v>
      </c>
      <c r="D10" s="6" t="n">
        <v>-144</v>
      </c>
    </row>
    <row r="11">
      <c r="A11" s="4" t="inlineStr">
        <is>
          <t>Operating income</t>
        </is>
      </c>
      <c r="B11" s="8" t="n">
        <v>24.9</v>
      </c>
      <c r="C11" s="8" t="n">
        <v>85.3</v>
      </c>
      <c r="D11" s="8" t="n">
        <v>144.4</v>
      </c>
    </row>
    <row r="12">
      <c r="A12" s="4" t="inlineStr">
        <is>
          <t>Equity income in unconsolidated joint ventures</t>
        </is>
      </c>
      <c r="B12" s="8" t="n">
        <v>1.4</v>
      </c>
      <c r="C12" s="8" t="n">
        <v>1.8</v>
      </c>
      <c r="D12" s="8" t="n">
        <v>4.4</v>
      </c>
    </row>
    <row r="13">
      <c r="A13" s="4" t="inlineStr">
        <is>
          <t>Other income (expense), net</t>
        </is>
      </c>
      <c r="B13" s="8" t="n">
        <v>8.800000000000001</v>
      </c>
      <c r="C13" s="8" t="n">
        <v>-0.7</v>
      </c>
      <c r="D13" s="8" t="n">
        <v>1.1</v>
      </c>
    </row>
    <row r="14">
      <c r="A14" s="4" t="inlineStr">
        <is>
          <t>Interest expense, net</t>
        </is>
      </c>
      <c r="B14" s="8" t="n">
        <v>-0.8</v>
      </c>
      <c r="C14" s="8" t="n">
        <v>-10.1</v>
      </c>
      <c r="D14" s="8" t="n">
        <v>-9.5</v>
      </c>
    </row>
    <row r="15">
      <c r="A15" s="4" t="inlineStr">
        <is>
          <t>Income before income tax expense</t>
        </is>
      </c>
      <c r="B15" s="8" t="n">
        <v>34.3</v>
      </c>
      <c r="C15" s="8" t="n">
        <v>76.3</v>
      </c>
      <c r="D15" s="8" t="n">
        <v>140.4</v>
      </c>
    </row>
    <row r="16">
      <c r="A16" s="4" t="inlineStr">
        <is>
          <t>Income tax expense</t>
        </is>
      </c>
      <c r="B16" s="8" t="n">
        <v>8.199999999999999</v>
      </c>
      <c r="C16" s="8" t="n">
        <v>19.7</v>
      </c>
      <c r="D16" s="8" t="n">
        <v>23.8</v>
      </c>
    </row>
    <row r="17">
      <c r="A17" s="4" t="inlineStr">
        <is>
          <t>Net income</t>
        </is>
      </c>
      <c r="B17" s="7" t="n">
        <v>26.1</v>
      </c>
      <c r="C17" s="7" t="n">
        <v>56.6</v>
      </c>
      <c r="D17" s="7" t="n">
        <v>116.6</v>
      </c>
    </row>
    <row r="18">
      <c r="A18" s="4" t="inlineStr">
        <is>
          <t>Basic earnings per share (in dollars per share)</t>
        </is>
      </c>
      <c r="B18" s="9" t="n">
        <v>1.4</v>
      </c>
      <c r="C18" s="9" t="n">
        <v>3.04</v>
      </c>
      <c r="D18" s="9" t="n">
        <v>6.21</v>
      </c>
    </row>
    <row r="19">
      <c r="A19" s="4" t="inlineStr">
        <is>
          <t>Diluted earnings per share (in dollars per share)</t>
        </is>
      </c>
      <c r="B19" s="9" t="n">
        <v>1.4</v>
      </c>
      <c r="C19" s="9" t="n">
        <v>3.03</v>
      </c>
      <c r="D19" s="9" t="n">
        <v>6.15</v>
      </c>
    </row>
    <row r="20">
      <c r="A20" s="3" t="inlineStr">
        <is>
          <t>Shares used in computing:</t>
        </is>
      </c>
      <c r="B20" s="4" t="inlineStr">
        <is>
          <t xml:space="preserve"> </t>
        </is>
      </c>
      <c r="C20" s="4" t="inlineStr">
        <is>
          <t xml:space="preserve"> </t>
        </is>
      </c>
      <c r="D20" s="4" t="inlineStr">
        <is>
          <t xml:space="preserve"> </t>
        </is>
      </c>
    </row>
    <row r="21">
      <c r="A21" s="4" t="inlineStr">
        <is>
          <t>Basic earnings per share (in shares)</t>
        </is>
      </c>
      <c r="B21" s="8" t="n">
        <v>18.6</v>
      </c>
      <c r="C21" s="8" t="n">
        <v>18.6</v>
      </c>
      <c r="D21" s="8" t="n">
        <v>18.8</v>
      </c>
    </row>
    <row r="22">
      <c r="A22" s="4" t="inlineStr">
        <is>
          <t>Diluted earnings per share (in shares)</t>
        </is>
      </c>
      <c r="B22" s="8" t="n">
        <v>18.6</v>
      </c>
      <c r="C22" s="8" t="n">
        <v>18.7</v>
      </c>
      <c r="D22" s="6" t="n">
        <v>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afeguarding our information technology systems, intellectual property, and the confidential information and personal data that customers, suppliers, business partners, employees and others share with us is a critical concern for our business. As such, we have processes in place to assess, identify, and manage material cybersecurity threats and incidents. Key to these efforts is our cybersecurity risk management program (the “Cybersecurity Program”). We aim to incorporate industry best practices throughout our Cybersecurity Program. It is founded on the NIST’s Cybersecurity Framework (Identify, Protect, Detect, Respond and Recover) and includes elements of ISO 27001 standards, NIST SP 800-171 guidance, the ISO, and other applicable industry standards for protecting controlled unclassified information. The Cybersecurity Program also incorporates preventative, detective and corrective controls to identify relevant cyber risks. The controls are tested and evaluated on a regular basis and include the following controls: network and endpoint protection technologies that are designed to block and detect security events at the perimeter and within our networks; evaluation and monitoring of detected security events; and documented incident response actions and procedures. In addition to internal assessments, third party security firms perform annual risk reviews to evaluate and assess the Cybersecurity Program. We regularly remind employees of the importance of handling and protecting customer and employee data, including through periodic security training to enhance employee awareness of how to detect and respond to cybersecurity incidents. We also conduct tabletop exercises to simulate response plans to various cybersecurity incidents. Our team of cybersecurity professionals then collaborate with relevant stakeholders within our Company to evaluate and adjust our detection and mitigation strategies. We impose security requirements upon our suppliers, including maintaining an effective security management program, abiding by information handling and asset management requirements; and notifying us in the event of any known or suspected cyber incident.</t>
        </is>
      </c>
    </row>
    <row r="5">
      <c r="A5" s="4" t="inlineStr">
        <is>
          <t>Cybersecurity Risk Management Processes Integrated [Flag]</t>
        </is>
      </c>
      <c r="B5" s="4" t="inlineStr">
        <is>
          <t>true</t>
        </is>
      </c>
    </row>
    <row r="6">
      <c r="A6" s="4" t="inlineStr">
        <is>
          <t>Cybersecurity Risk Management Processes Integrated [Text Block]</t>
        </is>
      </c>
      <c r="B6" s="4" t="inlineStr">
        <is>
          <t>As such, we have processes in place to assess, identify, and manage material cybersecurity threats and incidents. Key to these efforts is our cybersecurity risk management program (the “Cybersecurity Program”). We aim to incorporate industry best practices throughout our Cybersecurity Program. It is founded on the NIST’s Cybersecurity Framework (Identify, Protect, Detect, Respond and Recover) and includes elements of ISO 27001 standards, NIST SP 800-171 guidance, the ISO, and other applicable industry standards for protecting controlled unclassified information. The Cybersecurity Program also incorporates preventative, detective and corrective controls to identify relevant cyber risks. The controls are tested and evaluated on a regular basis and include the following controls: network and endpoint protection technologies that are designed to block and detect security events at the perimeter and within our networks; evaluation and monitoring of detected security events; and documented incident response actions and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DO is responsible for leading the Cybersecurity Program, which is coordinated and primarily executed by our Director of Information Security and Compliance. Our Board of Directors, primarily through the Audit Committee, oversees our enterprise risk management program, including cybersecurity risks. The enterprise risk management program is utilized in making decisions with respect to our Company’s priorities, resource allocation, and oversight structures. Our CIDO and/or Director of Information Security and Compliance deliver updates on the Cybersecurity Program to our Board of Directors semi-annually, including with respect to significant projects and initiatives. These updates consist of a report to the full Board of Directors and to the Audit Committee, and cover a wide range of topics, including evolving regulations and standards, vulnerability assessments, mitigation strategies, third-party and independent reviews, the evolving threat environment, technological and industry trends, and information security considerations arising with respect to our Company’s peers and other third parties. Our CIDO and/or Director of Information Security and Compliance will also provide reports of material cybersecurity incidents or other relevant developments to our Board of Directors and Audit Committee as and when needed. Furthermore, our CIDO and/or Director of Information Security and Compliance provide periodic updates to our senior management regarding cybersecurity risks, as well as interim updates during regular meetings with our leadership team.</t>
        </is>
      </c>
    </row>
    <row r="11">
      <c r="A11" s="4" t="inlineStr">
        <is>
          <t>Cybersecurity Risk Board Committee or Subcommittee Responsible for Oversight [Text Block]</t>
        </is>
      </c>
      <c r="B11" s="4" t="inlineStr">
        <is>
          <t>Our Board of Directors, primarily through the Audit Committee, oversees our enterprise risk management program, including cybersecurity risks.</t>
        </is>
      </c>
    </row>
    <row r="12">
      <c r="A12" s="4" t="inlineStr">
        <is>
          <t>Cybersecurity Risk Process for Informing Board Committee or Subcommittee Responsible for Oversight [Text Block]</t>
        </is>
      </c>
      <c r="B12" s="4" t="inlineStr">
        <is>
          <t>Our CIDO and/or Director of Information Security and Compliance deliver updates on the Cybersecurity Program to our Board of Directors semi-annually, including with respect to significant projects and initiatives. These updates consist of a report to the full Board of Directors and to the Audit Committee, and cover a wide range of topics, including evolving regulations and standards, vulnerability assessments, mitigation strategies, third-party and independent reviews, the evolving threat environment, technological and industry trends, and information security considerations arising with respect to our Company’s peers and other third parties. Our CIDO and/or Director of Information Security and Compliance will also provide reports of material cybersecurity incidents or other relevant developments to our Board of Directors and Audit Committee as and when needed. Furthermore, our CIDO and/or Director of Information Security and Compliance provide periodic updates to our senior management regarding cybersecurity risks, as well as interim updates during regular meetings with our leadership team.</t>
        </is>
      </c>
    </row>
    <row r="13">
      <c r="A13" s="4" t="inlineStr">
        <is>
          <t>Cybersecurity Risk Role of Management [Text Block]</t>
        </is>
      </c>
      <c r="B13" s="4" t="inlineStr">
        <is>
          <t>Our Board of Directors, primarily through the Audit Committee, oversees our enterprise risk management program, including cybersecurity risks. The enterprise risk management program is utilized in making decisions with respect to our Company’s priorities, resource allocation, and oversight struct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DO is responsible for leading the Cybersecurity Program, which is coordinated and primarily executed by our Director of Information Security and Compliance. Our Board of Directors, primarily through the Audit Committee, oversees our enterprise risk management program, including cybersecurity risks. The enterprise risk management program is utilized in making decisions with respect to our Company’s priorities, resource allocation, and oversight structures. Our CIDO and/or Director of Information Security and Compliance deliver updates on the Cybersecurity Program to our Board of Directors semi-annually, including with respect to significant projects and initiatives. These updates consist of a report to the full Board of Directors and to the Audit Committee, and cover a wide range of topics, including evolving regulations and standards, vulnerability assessments, mitigation strategies, third-party and independent reviews, the evolving threat environment, technological and industry trends, and information security considerations arising with respect to our Company’s peers and other third parties. Our CIDO and/or Director of Information Security and Compliance will also provide reports of material cybersecurity incidents or other relevant developments to our Board of Directors and Audit Committee as and when needed. Furthermore, our CIDO and/or Director of Information Security and Compliance provide periodic updates to our senior management regarding cybersecurity risks, as well as interim updates during regular meetings with our leadership team.</t>
        </is>
      </c>
    </row>
    <row r="16">
      <c r="A16" s="4" t="inlineStr">
        <is>
          <t>Cybersecurity Risk Management Expertise of Management Responsible [Text Block]</t>
        </is>
      </c>
      <c r="B16" s="4" t="inlineStr">
        <is>
          <t>Our CIDO is responsible for leading the Cybersecurity Program, which is coordinated and primarily executed by our Director of Information Security and Compliance. Our Board of Directors, primarily through the Audit Committee, oversees our enterprise risk management program, including cybersecurity risks. The enterprise risk management program is utilized in making decisions with respect to our Company’s priorities, resource allocation, and oversight structures. Our CIDO and/or Director of Information Security and Compliance deliver updates on the Cybersecurity Program to our Board of Directors semi-annually, including with respect to significant projects and initiatives. These updates consist of a report to the full Board of Directors and to the Audit Committee, and cover a wide range of topics, including evolving regulations and standards, vulnerability assessments, mitigation strategies, third-party and independent reviews, the evolving threat environment, technological and industry trends, and information security considerations arising with respect to our Company’s peers and other third parties. Our CIDO and/or Director of Information Security and Compliance will also provide reports of material cybersecurity incidents or other relevant developments to our Board of Directors and Audit Committee as and when needed. Furthermore, our CIDO and/or Director of Information Security and Compliance provide periodic updates to our senior management regarding cybersecurity risks, as well as interim updates during regular meetings with our leadership team.</t>
        </is>
      </c>
    </row>
    <row r="17">
      <c r="A17" s="4" t="inlineStr">
        <is>
          <t>Cybersecurity Risk Process for Informing Management or Committees Responsible [Text Block]</t>
        </is>
      </c>
      <c r="B17" s="4" t="inlineStr">
        <is>
          <t>will also provide reports of material cybersecurity incidents or other relevant developments to our Board of Directors and Audit Committee as and when needed. Furthermore, our CIDO and/or Director of Information Security and Compliance provide periodic updates to our senior management regarding cybersecurity risks, as well as interim updates during regular meetings with our leadership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our wholly-owned subsidiaries, after elimination of intercompany balances and transactions.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Organization</t>
        </is>
      </c>
      <c r="B5" s="4" t="inlineStr">
        <is>
          <t>Organization Our reporting structure is comprised of three operating segments: AES, EMS and Other. Advanced Electronics Solutions Our AES operating segment designs, develops, manufactures and sells circuit materials, ceramic substrate materials, busbars and cooling solutions for applications in EV/HEV, automotive (e.g., ADAS), aerospace and defense (e.g., antenna systems, communication systems and phased array radar systems), renewable energy (e.g., wind and solar), wireless infrastructure (e.g., power amplifiers, antennas and small cells), mass transit, industrial (e.g., variable frequency drives), connected devices (e.g., mobile internet devices and thermal solutions) and wired infrastructure (e.g., computing and internet protocol infrastructure) markets. We believe these materials have characteristics that offer performance and other functional advantages in many market applications, which serve to differentiate our products from other commonly available materials. AES products are sold globally to converters, fabricators, distributors and OEMs. Trade names for our AES products include: curamik ® , ROLINX ® , RO4000 ® Series, RO3000 ® Series, RT/duroid ® , CLTE Series ® , TMM ® , AD Series ® , DiClad ® Series, CuClad ® Series, Kappa ® , COOLSPAN ® , TC Series ® , IsoClad ® Series, MAGTREX ® , IM Series™, 2929 Bondply, SpeedWave ® Prepreg, RO4400™/RO4400T™ Series and Radix™. As of December 31, 2024, our AES operating segment had manufacturing and administrative facilities in Chandler, Arizona; Rogers, Connecticut; Bear, Delaware; Eschenbach, Germany; Suzhou, China; Budapest, Hungary; Evergem, Belgium; and Apodoca, Mexico.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markets; customized silicones used in flex heater and semiconductor thermal applications for EV/HEV,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We believe these materials have characteristics that offer functional advantages in many market applications, which serve to differentiate our products from other commonly available materials. EMS products are sold globally to converters, fabricators, distributors and OEMs. Trade names for our EMS products include: PORON ® , BISCO ® , DeWAL ® , ARLON ® , eSorba ® , XRD ® , Silicone Engineering and R/bak ® . As of December 31, 2024, our EMS operating segment had manufacturing and administrative facilities in Rogers, Connecticut; Woodstock, Connecticut; Bear, Delaware; Carol Stream, Illinois; Narragansett, Rhode Island; Evergem, Belgium; Blackburn, England; Siheung, South Korea; and Suzhou, China. Other Our Other operating segment consists of elastomer components for applications in the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t>
        </is>
      </c>
    </row>
    <row r="6">
      <c r="A6" s="4" t="inlineStr">
        <is>
          <t>Cash and Cash Equivalents</t>
        </is>
      </c>
      <c r="B6" s="4" t="inlineStr">
        <is>
          <t>Cash and Cash Equivalents Highly liquid investments with original maturities of three months or less are considered cash and cash equivalents. These investments are stated at cost, which approximates fair value.</t>
        </is>
      </c>
    </row>
    <row r="7">
      <c r="A7" s="4" t="inlineStr">
        <is>
          <t>Foreign Currency</t>
        </is>
      </c>
      <c r="B7" s="4" t="inlineStr">
        <is>
          <t>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in the “Other income (expense), net” line item in the consolidated statements of operations. Currency transaction gains and losses are recorded as income or expense, respectively, in the “Other income (expense), net” line item in the consolidated statements of operations. For the financial statement impacts, refer to Other Income (Expense), net table in “ Note 14 – Supplemental Financial Information. ”</t>
        </is>
      </c>
    </row>
    <row r="8">
      <c r="A8" s="4" t="inlineStr">
        <is>
          <t>Accounts Receivable</t>
        </is>
      </c>
      <c r="B8" s="4" t="inlineStr">
        <is>
          <t>Accounts Receivable</t>
        </is>
      </c>
    </row>
    <row r="9">
      <c r="A9" s="4" t="inlineStr">
        <is>
          <t>Allowance for Credit Losses</t>
        </is>
      </c>
      <c r="B9" s="4" t="inlineStr">
        <is>
          <t>Allowance for Credit Losse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t>
        </is>
      </c>
    </row>
    <row r="10">
      <c r="A10" s="4" t="inlineStr">
        <is>
          <t>Inventories</t>
        </is>
      </c>
      <c r="B10" s="4" t="inlineStr">
        <is>
          <t>Inventories Inventories are stated at the lower of cost or net realizable value with costs determined primarily on a first-in, first-out basis. We record allowances for estimated losses due to excess, obsolete and slow-moving inventory that is determined for groups of products based on purchases in the recent past and/or expected future demand, as well as market conditions, design cycles and other economic factors. Abnormal amounts of idle facility expense and waste are not capitalized in inventory. The allocation of fixed production overheads to the inventory cost is based on the normal capacity of the production facilities.</t>
        </is>
      </c>
    </row>
    <row r="11">
      <c r="A11" s="4" t="inlineStr">
        <is>
          <t>Property, Plant and Equipment</t>
        </is>
      </c>
      <c r="B11" s="4" t="inlineStr">
        <is>
          <t>Property, Plant and Equipment</t>
        </is>
      </c>
    </row>
    <row r="12">
      <c r="A12" s="4" t="inlineStr">
        <is>
          <t>Software Costs</t>
        </is>
      </c>
      <c r="B12" s="4" t="inlineStr">
        <is>
          <t>Software Costs</t>
        </is>
      </c>
    </row>
    <row r="13">
      <c r="A13" s="4" t="inlineStr">
        <is>
          <t>Leases</t>
        </is>
      </c>
      <c r="B13" s="4" t="inlineStr">
        <is>
          <t>Leases We determine whether an arrangement is a lease at contract inception by establishing if the contract conveys the right to control the use of identified property, plant, or equipment for a period of time in exchange for consideration. Lease right-of-use assets and lease liabilities are recognized at the lease commencement date based on the present value of all minimum lease payments over the lease term. We use an incremental borrowing rate representative of our ability to borrow on a collateralized basis over a similar lease term. Lease terms may include options to extend or terminate the lease. These options are included in the lease term when it is reasonably certain that we will exercise that option. Operating lease expense is recognized on a straight-line basis over the lease term. We have elected the following policy elections on adoption: separating lease and non-lease components, exclusion of short-term leases on the balance sheet and recognition of lease payments for short-term leases in the consolidated statements of operations on a straight-line basis.</t>
        </is>
      </c>
    </row>
    <row r="14">
      <c r="A14" s="4" t="inlineStr">
        <is>
          <t>Goodwill and Other Intangible Assets</t>
        </is>
      </c>
      <c r="B14" s="4" t="inlineStr">
        <is>
          <t>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evaluated for impairment annually, and between annual impairment assessments if events or changes in circumstances indicate the carrying value may be impaired, by first performing a qualitative assessment to determine whether a quantitative goodwill impairment assessment is necessary. If it is determined, based on qualitative factors, the fair value of the reporting unit may be more likely than not less than its carrying amount or if significant changes to macro-economic factors related to the reporting unit have occurred that could materially impact fair value, a quantitative goodwill impairment assessment would be required. We can elect to forgo the qualitative assessment and perform a quantitative assessment. The quantitative assessment compares the fair value of a reporting unit with its carrying amount. The application of the quantitative assessment requires significant judgment, including the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hen performing the quantitative assessment, we have historically estimated the fair value of our reporting units using an income approach based on the present value of future cash flows through a five-year discounted cash flow analysis. Upon performing the quantitative assessment, if the carrying value of the reporting unit exceeds its fair value, an impairment charge is recognized in an amount equal to that excess, not to exceed the carrying amount of goodwill. We currently have four reporting units with goodwill: RF Solutions, EMS, curamik ® and Elastomer Components Division. Consistent with historical practice, the annual impairment test on these reporting units was performed as of November 30, 2024. In 2024, we elected to utilize a qualitative assessment. There were no impairment charges resulting from our goodwill impairment assessment for the year ended December 31, 2024. Our RF Solutions, EMS, curamik ® and ECD reporting units had allocated goodwill of $51.7 million, $241.7 million, $62.0 million and $2.2 million, respectively, as of December 31, 2024. Indefinite-lived other intangible assets are evaluated for impairment annually, and between annual impairment assessments if events or changes in circumstances indicate the carrying value may be impaired, by first performing a qualitative assessment to determine whether a quantitative indefinite-lived other intangible asset impairment assessment is necessary. If it is determined, based on qualitative factors, the fair value of the indefinite-lived other intangible asset may be more likely than not less than its carrying amount or if significant changes to macro-economic factors related to the indefinite-lived other intangible asset have occurred that could materially impact fair value, a quantitative indefinite-lived other intangible asset impairment assessment would be required. We can elect to forgo the qualitative assessment and perform a quantitative assessment. The quantitative assessment compares the fair value of the indefinite-lived other intangible asset with its carrying amount. The application of the quantitative assessment requires significant judgment, including determining the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ssessment for the year ended December 31, 2024. Our curamik ® reporting unit had an indefinite-lived other intangible asset of $4.1 million as of December 31, 2024.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 reporting units had definite-lived other intangible assets of $104.0 million and $2.2 million, respectively, as of December 31, 2024.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t>
        </is>
      </c>
    </row>
    <row r="15">
      <c r="A15" s="4" t="inlineStr">
        <is>
          <t>Pension and Other Postretirement Benefits</t>
        </is>
      </c>
      <c r="B15" s="4" t="inlineStr">
        <is>
          <t>Pension and Other Postretirement Benefits We sponsor one material defined benefit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the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t>
        </is>
      </c>
    </row>
    <row r="16">
      <c r="A16" s="4" t="inlineStr">
        <is>
          <t>Environmental and Product Liabilities</t>
        </is>
      </c>
      <c r="B16" s="4" t="inlineStr">
        <is>
          <t>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asbsestos-related insurance recoverables are based on a claim projection analysis and an insurance usage analysis prepared annually by third parties. The claim projection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t>
        </is>
      </c>
    </row>
    <row r="17">
      <c r="A17" s="4" t="inlineStr">
        <is>
          <t>Fair Value Measurements</t>
        </is>
      </c>
      <c r="B17" s="4" t="inlineStr">
        <is>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18">
      <c r="A18" s="4" t="inlineStr">
        <is>
          <t>Fair Value of Financial Instruments</t>
        </is>
      </c>
      <c r="B18" s="4" t="inlineStr">
        <is>
          <t>Fair Value of Financial Instruments</t>
        </is>
      </c>
    </row>
    <row r="19">
      <c r="A19" s="4" t="inlineStr">
        <is>
          <t>Derivative Financial Instruments and Hedging Transactions</t>
        </is>
      </c>
      <c r="B19" s="4" t="inlineStr">
        <is>
          <t>Derivative Financial Instruments and Hedging Transactions We are exposed to certain risks related to our ongoing business operations, and, from time to time, we manage these risk exposures by utilizing derivative financial instruments. We do not utilize derivative financial instruments for trading or speculative purposes. The primary risks being managed through our use of derivative instruments are foreign currency exchange rate risk and commodity pricing risk (primarily related to copper).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t>
        </is>
      </c>
    </row>
    <row r="20">
      <c r="A20" s="4" t="inlineStr">
        <is>
          <t>Concentration of Credit and Investment Risk</t>
        </is>
      </c>
      <c r="B20" s="4" t="inlineStr">
        <is>
          <t>Concentration of Credit and Investment Risk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t>
        </is>
      </c>
    </row>
    <row r="21">
      <c r="A21" s="4" t="inlineStr">
        <is>
          <t>Income Taxes</t>
        </is>
      </c>
      <c r="B21" s="4" t="inlineStr">
        <is>
          <t>Income Taxes We are subject to income taxes in the U.S. and in numerous foreign jurisdictions. We account for income taxes following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t>
        </is>
      </c>
    </row>
    <row r="22">
      <c r="A22" s="4" t="inlineStr">
        <is>
          <t>Revenue Recognition</t>
        </is>
      </c>
      <c r="B22" s="4" t="inlineStr">
        <is>
          <t>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We manufacture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t>
        </is>
      </c>
    </row>
    <row r="23">
      <c r="A23" s="4" t="inlineStr">
        <is>
          <t>Earnings Per Share</t>
        </is>
      </c>
      <c r="B23"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4">
      <c r="A24" s="4" t="inlineStr">
        <is>
          <t>Equity Compensation</t>
        </is>
      </c>
      <c r="B24" s="4" t="inlineStr">
        <is>
          <t>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month anniversary of the grant date unless the director elects to defer the receipt of those shares. The fair value of these awards is determined based on the market value of the underlying stock price on the grant date. The compensation related to these grants is expensed immediately on the date of grant.</t>
        </is>
      </c>
    </row>
    <row r="25">
      <c r="A25" s="4" t="inlineStr">
        <is>
          <t>Business Combination Purchase Price Allocation</t>
        </is>
      </c>
      <c r="B25" s="4" t="inlineStr">
        <is>
          <t>Business Combination Purchase Price Allocation The application of the acquisition method requires the allocation of the purchase price amongst the acquisition date fair values of identifiable assets acquired and liabilities assumed in a business combination. Fair values are determined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t>
        </is>
      </c>
    </row>
    <row r="26">
      <c r="A26" s="4" t="inlineStr">
        <is>
          <t>Restructuring Activities</t>
        </is>
      </c>
      <c r="B26" s="4" t="inlineStr">
        <is>
          <t>Restructuring Activities We record charges associated with restructuring activities, such as employee termination benefits, when management approves and commits to a plan of termination, or over the future service period, if any. Other costs associated with restructuring activities may include contract termination costs, including costs related to leased facilities to be abandoned or subleased, and facility and employee relocation costs.</t>
        </is>
      </c>
    </row>
    <row r="27">
      <c r="A27" s="4" t="inlineStr">
        <is>
          <t>Advertising Costs</t>
        </is>
      </c>
      <c r="B27" s="4" t="inlineStr">
        <is>
          <t>Advertising Costs Advertising costs are expensed as incurred and included in the "Selling, general and administrative expenses” line item of the consolidated statements of operations, amounted to $2.8 million, $3.5 million, and $3.3 million in 2024, 2023 and 2022, respectively.</t>
        </is>
      </c>
    </row>
    <row r="28">
      <c r="A28" s="4" t="inlineStr">
        <is>
          <t>Reclassification</t>
        </is>
      </c>
      <c r="B28" s="4" t="inlineStr">
        <is>
          <t>Reclassification Certain reclassifications have been made in the 2023 and 2022 financial statements and notes to conform to the 2024 presentation.</t>
        </is>
      </c>
    </row>
    <row r="29">
      <c r="A29" s="4" t="inlineStr">
        <is>
          <t>Recently Adopted Standards Reflected in 2024 Financial Statements &amp; Recently Issued Standards</t>
        </is>
      </c>
      <c r="B29" s="4" t="inlineStr">
        <is>
          <t>Recently Adopted Standards Reflected in 2024 Financial Statement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We adopted ASU 2023-07 in our 2024 10-K using the retrospective approach. Recently Issued Standard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will be applied on a prospective basis and retrospective application to all periods presented is permitted. We will adopt ASU 2023-09 in our 2025 10-K using a prospective transition method. We are currently evaluating the potential impact of adopting this guidance on our consolidated financial statements and accompanying notes. In November 2024, the FASB issued ASU 2024-03, Income Statement - Reporting Comprehensive Income - Expense Disaggregation Disclosures (Subtopic 220-40). The amendments in this update require new disclosures in tabular format, disaggregating information about prescribed categories underlying any relevant income statement expense captions. The ASU is effective for fiscal years beginning after December 15, 2026, with early adoption permitted. Adoption should be applied either prospectively to financial statements issued after the effective date, or retrospectively to any or all prior periods presented in the financial statements. We will adopt ASU 2024-03 in our 2026 10-K using a prospective transition metho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The “Property, plant and equipment, net” line item in the consolidated statements of financial position, as of December 31, 2024 and 2023, consisted of the following: (Dollars in millions) 2024 2023 Land and improvements $ 16.1 $ 16.8 Buildings and improvements 189.3 177.2 Machinery and equipment 367.6 343.0 Office equipment 69.1 70.7 Property plant and equipment, gross 642.1 607.7 Accumulated depreciation (390.8) (385.7) Property, plant and equipment, net 251.3 222.0 Construction in process 113.8 144.3 Total property, plant and equipment, net $ 365.1 $ 366.3 The depreciation expense and impairment charges related to property, plant and equipment in 2024, 2023 and 2022, were as follows: (Dollars in millions) 2024 2023 2022 Depreciation expense $ 37.0 $ 37.7 $ 29.5 Impairment charges $ 7.9 $ — $ 47.2 </t>
        </is>
      </c>
    </row>
    <row r="5">
      <c r="A5" s="4" t="inlineStr">
        <is>
          <t>Schedule of Capitalized Computer Software, Net</t>
        </is>
      </c>
      <c r="B5" s="4" t="inlineStr">
        <is>
          <t xml:space="preserve">Our capitalized software and development costs contained in “Property, plant and equipment, net” line item in the consolidated statements of financial position, as of December 31, 2024 and 2023, consisted of the following: (Dollars in millions) 2024 2023 Capitalized software $ 13.8 $ 17.4 Accumulated amortization (12.7) (11.0) Software in-process 57.5 55.7 Capitalized software, net $ 58.6 $ 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t>
        </is>
      </c>
      <c r="B4" s="4" t="inlineStr">
        <is>
          <t>The changes in accumulated other comprehensive loss by component for each of the fiscal years in the two-year period ended December 31, 2024 were as follows: (Dollars in millions) Foreign Currency Translation Adjustments Pension and Other Postretirement Benefits (1) Total Balance as of December 31, 2022 $ (75.6) $ (9.6) $ (85.2) Other comprehensive income (loss) before reclassifications 18.8 (0.4) 18.4 Amounts reclassified to earnings — 0.4 0.4 Net other comprehensive income (loss) for period 18.8 — 18.8 Balance as of December 31, 2023 (56.8) (9.6) (66.4) Other comprehensive income (loss) before reclassifications (26.9) 0.7 (26.2) Amounts reclassified to earnings (3.0) 0.3 (2.7) Net other comprehensive income (loss) for period (29.9) 1.0 (28.9) Balance as of December 31, 2024 $ (86.7) $ (8.6) $ (95.3) (1) Net of taxes of $1.5 million, $1.8 million and $1.9 million for the years ended December 31, 2024, 2023 and 2022, respectively.</t>
        </is>
      </c>
    </row>
    <row r="5">
      <c r="A5" s="4" t="inlineStr">
        <is>
          <t>Schedule of Reclassification of Accumulated Other Comprehensive Income (Loss)</t>
        </is>
      </c>
      <c r="B5" s="4" t="inlineStr">
        <is>
          <t>The reclassification of impacts to the consolidated statements of operations for our pension and other postretirement benefits amortization and settlements in 2024 and 2023 were as follows: (Dollars in millions) Financial Statement Line Item 2024 2023 Settlement charges (1) Other income (expense), net $ — $ (0.1) Amortization of loss (1) Other income (expense), net (0.5) (0.4) Income tax (expense) benefit Income tax (expense) benefit 0.2 0.1 Net income Net income $ (0.3) $ (0.4) (1) These accumulated other comprehensive loss components are included in the computation of net periodic benefit cost (credit). For additional details, refer to “Note 8 – Postretire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s and Hedging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Notional Amounts of Outstanding Derivative Positions</t>
        </is>
      </c>
      <c r="B4" s="4" t="inlineStr">
        <is>
          <t>As of December 31, 2024, the notional values of these foreign currency forward contracts were as follows: Notional Values of Foreign Currency Derivatives USD/CNH $ 38,324,088 KRW/USD ₩ 4,412,250,000 JPY/EUR ¥ 500,000,000 HUF/EUR Ft 700,000,000 USD/EUR $ 1,500,000 As of December 31, 2024, the volumes of our copper contracts outstanding were as follows: Volume of Copper Derivatives January 2025 - March 2025 69 metric tons per month April 2025 - June 2025 69 metric tons per month July 2025 - September 2025 69 metric tons per month October 2025 - December 2025 69 metric tons per mon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stricted Cash Balance</t>
        </is>
      </c>
      <c r="B4" s="4" t="inlineStr">
        <is>
          <t xml:space="preserve">Our restricted cash balance as of December 31, 2023 was as follows: (Dollars in millions) 2024 2023 Restricted cash $ — $ 2.2 </t>
        </is>
      </c>
    </row>
    <row r="5">
      <c r="A5" s="4" t="inlineStr">
        <is>
          <t>Schedule of Accounts, Notes, Loans and Financing Receivable</t>
        </is>
      </c>
      <c r="B5" s="4" t="inlineStr">
        <is>
          <t xml:space="preserve">The “Accounts receivable, less allowance for credit losses” line item in the consolidated statements of financial position, as of December 31, 2024 and 2023, consisted of the following: (Dollars in millions) 2024 2023 Accounts receivable - trade $ 123.6 $ 143.2 Accounts receivable - other 11.7 18.7 Total accounts receivable $ 135.3 $ 161.9 </t>
        </is>
      </c>
    </row>
    <row r="6">
      <c r="A6" s="4" t="inlineStr">
        <is>
          <t>Schedule of Reportable Segment Information</t>
        </is>
      </c>
      <c r="B6" s="4" t="inlineStr">
        <is>
          <t>Our contract assets by operating segment as of December 31, 2024 and 2023, were as follows: (Dollars in millions) 2024 2023 Advanced Electronics Solutions $ 18.9 $ 41.4 Elastomeric Material Solutions 0.7 0.4 Other 4.1 3.4 Total contract assets $ 23.7 $ 45.2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December 31, 2024 Net sales - recognized over time $ 169.4 $ 5.3 $ 16.5 $ 191.2 Net sales - recognized at a point in time $ 282.8 $ 355.6 $ 0.5 $ 638.9 Total net sales $ 452.2 $ 360.9 $ 17.0 $ 830.1 Cost of sales $ 319.6 $ 222.4 $ 11.0 $ 553.0 Gross margin $ 132.6 $ 138.5 $ 6.0 $ 277.1 Inventories, net $ 77.8 $ 62.8 $ 1.7 $ 142.3 Depreciation expense $ 17.5 $ 8.7 $ 0.7 $ 26.9 December 31, 2023 Net sales - recognized over time $ 234.1 $ 19.6 $ 15.8 $ 269.5 Net sales - recognized at a point in time $ 275.6 $ 359.4 $ 3.9 $ 638.9 Total net sales $ 509.7 $ 379.0 $ 19.7 $ 908.4 Cost of sales $ 352.1 $ 237.0 $ 12.2 $ 601.3 Gross margin $ 157.6 $ 142.0 $ 7.5 $ 307.1 Inventories, net $ 86.7 $ 64.6 $ 2.2 $ 153.5 Depreciation expense $ 17.7 $ 8.5 $ 0.7 $ 26.9 December 31, 2022 Net sales - recognized over time $ 227.0 $ 15.9 $ 16.4 $ 259.3 Net sales - recognized at a point in time $ 303.2 $ 404.1 $ 4.6 $ 711.9 Total net sales $ 530.2 $ 420.0 $ 21.0 $ 971.2 Cost of sales $ 358.7 $ 278.4 $ 13.1 $ 650.2 Gross margin $ 171.5 $ 141.6 $ 7.9 $ 321.0 Inventories, net $ 97.3 $ 81.7 $ 3.4 $ 182.4 Depreciation expense $ 16.6 $ 7.8 $ 0.7 $ 25.1 Operating Segment Net Sales by Geographic Area The following table presents net sales by our operating segment operations by geographic area for the years indicated: (Dollars in millions) Net Sales (1) Region/Country Advanced Electronics Solutions Elastomeric Material Solutions Other Total December 31, 2024 U.S. $ 80.8 $ 136.5 $ 3.6 $ 220.9 Other Americas 4.2 15.5 0.5 20.2 Total Americas 85.0 152.0 4.1 241.1 China 140.0 99.2 4.8 244.0 Other APAC 90.9 30.1 2.4 123.4 Total APAC 230.9 129.3 7.2 367.4 Germany 74.9 26.7 0.6 102.2 Other EMEA 61.4 52.9 5.1 119.4 Total EMEA 136.3 79.6 5.7 221.6 Total net sales $ 452.2 $ 360.9 $ 17.0 $ 830.1 December 31, 2023 U.S. $ 81.1 $ 155.4 $ 3.9 $ 240.4 Other Americas 3.6 13.7 0.3 17.6 Total Americas 84.7 169.1 4.2 258.0 China 144.6 93.0 4.3 241.9 Other APAC 88.3 31.7 5.6 125.6 Total APAC 232.9 124.7 9.9 367.5 Germany 95.2 28.3 0.5 124.0 Other EMEA 96.9 56.9 5.1 158.9 Total EMEA 192.1 85.2 5.6 282.9 Total net sales $ 509.7 $ 379.0 $ 19.7 $ 908.4 December 31, 2022 U.S. $ 122.7 $ 169.4 $ 4.5 $ 296.6 Other Americas 6.6 15.4 0.3 22.3 Total Americas 129.3 184.8 4.8 318.9 China 154.4 121.7 7.4 283.5 Other APAC 75.2 31.4 2.7 109.3 Total APAC 229.6 153.1 10.1 392.8 Germany 78.7 30.4 1.1 110.2 Other EMEA 92.6 51.7 5.0 149.3 Total EMEA 171.3 82.1 6.1 259.5 Total net sales $ 530.2 $ 420.0 $ 21.0 $ 971.2 (1) Net sales are allocated to countries based on the location of the customer. The table above lists individual countries with 10% or more of net sales for the periods indicated.</t>
        </is>
      </c>
    </row>
    <row r="7">
      <c r="A7" s="4" t="inlineStr">
        <is>
          <t>Schedule of Inventory</t>
        </is>
      </c>
      <c r="B7" s="4" t="inlineStr">
        <is>
          <t xml:space="preserve">The “Inventories, net” line item in the consolidated statements of financial position, as of December 31, 2024 and 2023, consisted of the following: (Dollars in millions) 2024 2023 Raw materials $ 62.7 $ 71.5 Work-in-process 41.7 45.6 Finished goods 37.9 36.4 Total inventories, net $ 142.3 $ 153.5 </t>
        </is>
      </c>
    </row>
    <row r="8">
      <c r="A8" s="4" t="inlineStr">
        <is>
          <t>Schedule of Accounts Payable and Accrued Liabilities</t>
        </is>
      </c>
      <c r="B8" s="4" t="inlineStr">
        <is>
          <t xml:space="preserve">The “Accounts payable” line item in the consolidated statements of financial position, as of December 31, 2024 and 2023, consisted of the following: (Dollars in millions) 2024 2023 Accounts payable - trade $ 45.6 $ 46.3 Accounts payable - other 2.5 4.0 Total accounts payable $ 48.1 $ 50.3 </t>
        </is>
      </c>
    </row>
    <row r="9">
      <c r="A9" s="4" t="inlineStr">
        <is>
          <t>Schedule of Long-lived Assets By Geographic Region</t>
        </is>
      </c>
      <c r="B9" s="4" t="inlineStr">
        <is>
          <t>Our long-lived assets (1) by geographic area, as of December 31, 2024 and 2023, were as follows: (Dollars in millions) 2024 2023 U.S. $ 375.5 $ 384.1 England 159.6 166.7 Germany 136.4 148.9 China 107.6 83.4 Other 78.0 85.8 Total long-lived assets $ 857.1 $ 868.9 (1) Long-lived assets are based on the location of the asset and are comprised of goodwill, other intangible assets, property, plant and equipment and right-of-use assets. Countries with 10% or more of long-lived assets have been disclo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The “Property, plant and equipment, net” line item in the consolidated statements of financial position, as of December 31, 2024 and 2023, consisted of the following: (Dollars in millions) 2024 2023 Land and improvements $ 16.1 $ 16.8 Buildings and improvements 189.3 177.2 Machinery and equipment 367.6 343.0 Office equipment 69.1 70.7 Property plant and equipment, gross 642.1 607.7 Accumulated depreciation (390.8) (385.7) Property, plant and equipment, net 251.3 222.0 Construction in process 113.8 144.3 Total property, plant and equipment, net $ 365.1 $ 366.3 The depreciation expense and impairment charges related to property, plant and equipment in 2024, 2023 and 2022, were as follows: (Dollars in millions) 2024 2023 2022 Depreciation expense $ 37.0 $ 37.7 $ 29.5 Impairment charges $ 7.9 $ — $ 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Payments for Financing and Operating Leases and Information Related to Lease Term and Discount Rates</t>
        </is>
      </c>
      <c r="B4" s="4" t="inlineStr">
        <is>
          <t>Our expenses and payments for finance leases in 2024, 2023 and 2022, were as follows: (Dollars in millions) 2024 2023 2022 Amortization expense of finance lease right-of-use assets $ 0.5 $ 0.6 $ 0.4 Interest expense on finance lease obligations $ (0.1) $ (0.1) $ — Payments on finance lease obligations $ 0.4 $ 0.4 $ 0.3 (Dollars in millions) 2024 2023 2022 Operating leases expense $ 5.3 $ 4.1 $ 2.8 Short-term leases expense $ 0.8 $ 0.7 $ 0.6 Payments on operating lease obligations $ 4.9 $ 4.0 $ 3.1 The following table includes information regarding the lease term and discount rates utilized in the calculation of the present value of net future minimum lease payments: 2024 2023 Weighted Average Remaining Lease Term Finance leases 3.4 years 4.0 years Operating leases 7.3 years 7.0 years Weighted Average Discount Rate Finance leases 4.33% 4.14% Operating leases 5.63% 5.35%</t>
        </is>
      </c>
    </row>
    <row r="5">
      <c r="A5" s="4" t="inlineStr">
        <is>
          <t>Schedule of Assets and Liabilities Balance Related to Finance and Operating Leases</t>
        </is>
      </c>
      <c r="B5" s="4" t="inlineStr">
        <is>
          <t xml:space="preserve">The assets and liabilities balances related to finance and operating leases reflected in the consolidated statements of financial position, as of December 31, 2024 and 2023, were as follows: (Dollars in millions) Financial Statement Line Item 2024 2023 Finance lease right-of-use assets Property, plant and equipment, net $ 1.1 $ 1.5 Operating lease right-of-use assets Operating lease right-of-use assets $ 24.1 $ 18.9 Finance lease obligations, current portion Other accrued liabilities $ 0.4 $ 0.4 Finance lease obligations, non-current portion Other long-term liabilities $ 0.8 $ 1.1 Total finance lease obligations $ 1.2 $ 1.5 Operating lease obligations, current portion Operating lease obligations, current portion $ 4.0 $ 3.5 Operating lease obligations, non-current portion Operating lease obligations, non-current portion $ 20.6 $ 15.4 Total operating lease obligations $ 24.6 $ 18.9 </t>
        </is>
      </c>
    </row>
    <row r="6">
      <c r="A6" s="4" t="inlineStr">
        <is>
          <t>Schedule of Finance Lease Liability Maturity</t>
        </is>
      </c>
      <c r="B6" s="4" t="inlineStr">
        <is>
          <t xml:space="preserve">The following table includes future minimum lease payments under finance and operating leases together with the present value of the net future minimum lease payments as of December 31, 2024: Finance Operating (Dollars in millions) Leases Signed Less: Leases Not Yet Commenced Leases in Effect Leases Signed Less: Leases Not Yet Commenced Leases in Effect 2025 $ 1.5 $ (1.0) $ 0.5 $ 5.3 $ — $ 5.3 2026 1.6 (1.2) 0.4 4.6 — 4.6 2027 1.4 (1.2) 0.2 3.9 — 3.9 2028 1.3 (1.2) 0.1 3.1 — 3.1 2029 1.3 (1.2) 0.1 3.1 — 3.1 Thereafter 3.6 (3.6) — 10.7 — 10.7 Total lease payments 10.7 (9.4) 1.3 30.7 — 30.7 Less: Interest (1.6) 1.5 (0.1) (6.1) — (6.1) Present Value of Net Future Minimum Lease Payments $ 9.1 $ (7.9) $ 1.2 $ 24.6 $ — $ 24.6 </t>
        </is>
      </c>
    </row>
    <row r="7">
      <c r="A7" s="4" t="inlineStr">
        <is>
          <t>Schedule of Operating Lease Liability Maturity</t>
        </is>
      </c>
      <c r="B7" s="4" t="inlineStr">
        <is>
          <t xml:space="preserve">The following table includes future minimum lease payments under finance and operating leases together with the present value of the net future minimum lease payments as of December 31, 2024: Finance Operating (Dollars in millions) Leases Signed Less: Leases Not Yet Commenced Leases in Effect Leases Signed Less: Leases Not Yet Commenced Leases in Effect 2025 $ 1.5 $ (1.0) $ 0.5 $ 5.3 $ — $ 5.3 2026 1.6 (1.2) 0.4 4.6 — 4.6 2027 1.4 (1.2) 0.2 3.9 — 3.9 2028 1.3 (1.2) 0.1 3.1 — 3.1 2029 1.3 (1.2) 0.1 3.1 — 3.1 Thereafter 3.6 (3.6) — 10.7 — 10.7 Total lease payments 10.7 (9.4) 1.3 30.7 — 30.7 Less: Interest (1.6) 1.5 (0.1) (6.1) — (6.1) Present Value of Net Future Minimum Lease Payments $ 9.1 $ (7.9) $ 1.2 $ 24.6 $ — $ 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ended December 31, 2024, by operating segment, were as follows: (Dollars in millions) Advanced Electronics Solutions Elastomeric Material Solutions Other Total December 31, 2023 $ 117.7 $ 239.9 $ 2.2 $ 359.8 Acquisition — 5.0 — 5.0 Foreign currency translation adjustment (4.1) (3.1) — (7.2) December 31, 2024 $ 113.6 $ 241.8 $ 2.2 $ 357.6 </t>
        </is>
      </c>
    </row>
    <row r="5">
      <c r="A5" s="4" t="inlineStr">
        <is>
          <t>Schedule of Intangible Assets</t>
        </is>
      </c>
      <c r="B5" s="4" t="inlineStr">
        <is>
          <t xml:space="preserve">The “Other intangible assets, net” line item in the consolidated statements of financial position, as of December 31, 2024 and 2023, consisted of the following: 2024 2023 (Dollars in millions) Gross Carrying Amount Accumulated Amortization Net Carrying Amount Gross Carrying Amount Accumulated Amortization Net Carrying Amount Customer relationships $ 175.9 $ 96.1 $ 79.8 $ 177.9 $ 90.0 $ 87.9 Technology 75.6 60.6 15.0 77.4 58.1 19.3 Trademarks and trade names 19.1 7.7 11.4 19.4 7.4 12.0 Covenants not to compete — — — 1.3 0.9 0.4 Total definite-lived other intangible assets 270.6 164.4 106.2 276.0 156.4 119.6 Indefinite-lived other intangible asset 4.1 — 4.1 4.3 — 4.3 Total other intangible assets $ 274.7 $ 164.4 $ 110.3 $ 280.3 $ 156.4 $ 123.9 The amortization expense and impairment charges related to other intangible assets in 2024, 2023 and 2022, were as follows: (Dollars in millions) 2024 2023 2022 Amortization expense $ 12.4 $ 13.4 $ 16.4 Impairment charges $ — $ — $ 17.9 </t>
        </is>
      </c>
    </row>
    <row r="6">
      <c r="A6" s="4" t="inlineStr">
        <is>
          <t>Schedule of Weighted Average Amortization Period, by Intangible Asset Class</t>
        </is>
      </c>
      <c r="B6" s="4" t="inlineStr">
        <is>
          <t>The weighted average amortization period as of December 31, 2024, by definite-lived other intangible asset class, were as follows: Definite-Lived Other Intangible Asset Class Weighted Average Remaining Amortization Period Customer relationships 7.0 years Technology 3.1 years Trademarks and trade names 9.3 years Total definite-lived other intangible assets 6.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Benefit Obligation</t>
        </is>
      </c>
      <c r="B4" s="4" t="inlineStr">
        <is>
          <t xml:space="preserve">The following table summarizes the change in Union Plan assets and changes in benefit obligations: (Dollars in millions) 2024 2023 Change in plan assets: Fair value of plan assets as of January 1 $ 26.7 $ 26.3 Actual return on plan assets 0.4 1.9 Settlements — (0.3) Employer contributions — 0.3 Benefit payments (1.7) (1.5) Fair value of plan assets as of December 31 $ 25.4 $ 26.7 Change in plan benefit obligations: Fair value of plan benefit obligations as of January 1 $ 21.4 $ 21.3 Interest cost 1.0 1.1 Actuarial (gain) loss (1.7) 0.8 Settlements — (0.3) Benefit payments (1.7) (1.5) Fair value of plan benefit obligations as of December 31 $ 19.0 $ 21.4 Amount overfunded $ 6.4 $ 5.3 </t>
        </is>
      </c>
    </row>
    <row r="5">
      <c r="A5" s="4" t="inlineStr">
        <is>
          <t>Schedule of Change in Plan Assets</t>
        </is>
      </c>
      <c r="B5" s="4" t="inlineStr">
        <is>
          <t xml:space="preserve">The following table summarizes the change in Union Plan assets and changes in benefit obligations: (Dollars in millions) 2024 2023 Change in plan assets: Fair value of plan assets as of January 1 $ 26.7 $ 26.3 Actual return on plan assets 0.4 1.9 Settlements — (0.3) Employer contributions — 0.3 Benefit payments (1.7) (1.5) Fair value of plan assets as of December 31 $ 25.4 $ 26.7 Change in plan benefit obligations: Fair value of plan benefit obligations as of January 1 $ 21.4 $ 21.3 Interest cost 1.0 1.1 Actuarial (gain) loss (1.7) 0.8 Settlements — (0.3) Benefit payments (1.7) (1.5) Fair value of plan benefit obligations as of December 31 $ 19.0 $ 21.4 Amount overfunded $ 6.4 $ 5.3 </t>
        </is>
      </c>
    </row>
    <row r="6">
      <c r="A6" s="4" t="inlineStr">
        <is>
          <t>Schedule Of Amounts Recognized In Consolidated Balance Sheet</t>
        </is>
      </c>
      <c r="B6" s="4" t="inlineStr">
        <is>
          <t>The Union Plan balances reflected in the consolidated statements of financial position, as of December 31, 2024 and 2023, consisted of the following: (Dollars in millions) 2024 2023 Assets &amp; Liabilities: Non-current assets $ 6.4 $ 5.3 Net assets $ 6.4 $ 5.3 Accumulated Other Comprehensive Loss: Net actuarial loss $ (10.4) $ (11.6) Accumulated other comprehensive loss $ (10.4) $ (11.6)</t>
        </is>
      </c>
    </row>
    <row r="7">
      <c r="A7" s="4" t="inlineStr">
        <is>
          <t>Schedule Of Net Periodic Benefit Cost Not Yet Recognized</t>
        </is>
      </c>
      <c r="B7" s="4" t="inlineStr">
        <is>
          <t>The Union Plan balances reflected in the consolidated statements of financial position, as of December 31, 2024 and 2023, consisted of the following: (Dollars in millions) 2024 2023 Assets &amp; Liabilities: Non-current assets $ 6.4 $ 5.3 Net assets $ 6.4 $ 5.3 Accumulated Other Comprehensive Loss: Net actuarial loss $ (10.4) $ (11.6) Accumulated other comprehensive loss $ (10.4) $ (11.6)</t>
        </is>
      </c>
    </row>
    <row r="8">
      <c r="A8" s="4" t="inlineStr">
        <is>
          <t>Schedule of Projected Benefit Obligation and Fair Value of Plan Assets</t>
        </is>
      </c>
      <c r="B8" s="4" t="inlineStr">
        <is>
          <t xml:space="preserve">The PBO, ABO, and fair value of plan assets for the Union Plan, which has plan assets in excess of its PBO or ABO as of December 31, 2024 and 2023, were as follows: (Dollars in millions) 2024 2023 Projected benefit obligation $ 19.0 $ 21.5 Accumulated benefit obligation $ 19.0 $ 21.5 Fair value of plan assets $ 25.4 $ 26.7 </t>
        </is>
      </c>
    </row>
    <row r="9">
      <c r="A9" s="4" t="inlineStr">
        <is>
          <t>Schedule of Accumulated Benefit Obligation and Fair Value of Plan Assets</t>
        </is>
      </c>
      <c r="B9" s="4" t="inlineStr">
        <is>
          <t xml:space="preserve">The PBO, ABO, and fair value of plan assets for the Union Plan, which has plan assets in excess of its PBO or ABO as of December 31, 2024 and 2023, were as follows: (Dollars in millions) 2024 2023 Projected benefit obligation $ 19.0 $ 21.5 Accumulated benefit obligation $ 19.0 $ 21.5 Fair value of plan assets $ 25.4 $ 26.7 </t>
        </is>
      </c>
    </row>
    <row r="10">
      <c r="A10" s="4" t="inlineStr">
        <is>
          <t>Schedule of Components of Net Periodic Benefit Cost</t>
        </is>
      </c>
      <c r="B10" s="4" t="inlineStr">
        <is>
          <t>The components of the Union Plan’s net periodic benefit cost (credit) in 2024, 2023 and 2022, were as follows: (Dollars in millions) 2024 2023 2022 Interest cost $ 1.0 $ 1.1 $ 0.7 Expected return of plan assets (1.3) (1.4) (1.3) Amortization of net loss 0.5 0.5 0.4 Settlement — 0.1 — Net periodic benefit cost (credit) $ 0.2 $ 0.3 $ (0.2)</t>
        </is>
      </c>
    </row>
    <row r="11">
      <c r="A11" s="4" t="inlineStr">
        <is>
          <t>Schedule of Weighted-Average Assumptions Used</t>
        </is>
      </c>
      <c r="B11" s="4" t="inlineStr">
        <is>
          <t>The key plan assumptions for the Union Plan utilized in our annual plan measurement as of December 31, 2024 and 2023, were as follows: 2024 2023 Weighted average assumptions used in benefit obligations: Discount rate 5.50 % 4.75 % Weighted average assumptions used in net periodic benefit costs: Discount rate 4.75 % 5.25 % Expected long-term rate of return on assets 5.22 % 5.59 %</t>
        </is>
      </c>
    </row>
    <row r="12">
      <c r="A12" s="4" t="inlineStr">
        <is>
          <t>Schedule of Allocation Of Plan Assets</t>
        </is>
      </c>
      <c r="B12" s="4" t="inlineStr">
        <is>
          <t xml:space="preserve">The following table presents the fair value of the pension plan net assets by asset category and level, within the fair value hierarchy, as of December 31, 2024 and 2023: Fair Value of Plan Assets as of December 31, 2024 (Dollars in millions) Level 1 Level 2 Level 3 Total Fixed income bonds $ — $ 21.6 $ — $ 21.6 Mutual funds 2.8 — — 2.8 Pooled separate accounts — — — — Guaranteed deposit account — — 1.0 1.0 Total plan assets at fair value $ 2.8 $ 21.6 $ 1.0 $ 25.4 Fair Value of Plan Assets as of December 31, 2023 (Dollars in millions) Level 1 Level 2 Level 3 Total Fixed income bonds $ 0.2 $ 22.3 $ — $ 22.5 Mutual funds 3.0 — — 3.0 Pooled separate accounts — 0.1 — 0.1 Guaranteed deposit account — — 1.1 1.1 Total plan assets at fair value $ 3.2 $ 22.4 $ 1.1 $ 26.7 </t>
        </is>
      </c>
    </row>
    <row r="13">
      <c r="A13" s="4" t="inlineStr">
        <is>
          <t>Schedule of Future Benefit Payments</t>
        </is>
      </c>
      <c r="B13" s="4" t="inlineStr">
        <is>
          <t xml:space="preserve">The following table sets forth the expected benefit payments to be paid for the Union Plan: (Dollars in millions) Pension Benefits 2025 $ 1.7 2026 $ 1.7 2027 $ 1.7 2028 $ 1.6 2029 $ 1.6 2030-2034 $ 7.3 </t>
        </is>
      </c>
    </row>
    <row r="14">
      <c r="A14" s="4" t="inlineStr">
        <is>
          <t>Debt Securities, Trading, and Equity Securities, FV-NI</t>
        </is>
      </c>
      <c r="B14" s="4" t="inlineStr">
        <is>
          <t xml:space="preserve">The following table summarizes, by major security type, our marketable securities that are measured at fair value on a recurring basis and are categorized using the fair value hierarchy: Fair Value of Deferred Compensation Plan as of December 31, 2024 (Dollars in millions) Adjusted Cost Unrealized Gains Unrealized Losses Fair Value Level 1 Securities: Mutual funds $ 4.6 $ 0.5 $ — $ 5.1 Level 2 Securities: Fixed income funds $ 0.2 $ — $ — $ 0.2 Total $ 4.8 $ 0.5 $ — $ 5.3 Fair Value of Deferred Compensation Plan as of December 31, 2023 (Dollars in millions) Adjusted Cost Unrealized Gains Unrealized Losses Fair Value Level 1 Securities: Mutual funds $ 5.1 $ 0.2 $ (0.1) $ 5.2 Level 2 Securities: Fixed income funds $ 0.4 $ — $ — $ 0.4 Total $ 5.5 $ 0.2 $ (0.1) $ 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6.1</v>
      </c>
      <c r="C4" s="7" t="n">
        <v>56.6</v>
      </c>
      <c r="D4" s="7" t="n">
        <v>116.6</v>
      </c>
    </row>
    <row r="5">
      <c r="A5" s="4" t="inlineStr">
        <is>
          <t>Foreign currency translation adjustment</t>
        </is>
      </c>
      <c r="B5" s="8" t="n">
        <v>-29.9</v>
      </c>
      <c r="C5" s="8" t="n">
        <v>18.8</v>
      </c>
      <c r="D5" s="6" t="n">
        <v>-40</v>
      </c>
    </row>
    <row r="6">
      <c r="A6" s="4" t="inlineStr">
        <is>
          <t>Actuarial net gain (loss) incurred, net of tax (Note 2)</t>
        </is>
      </c>
      <c r="B6" s="8" t="n">
        <v>0.7</v>
      </c>
      <c r="C6" s="8" t="n">
        <v>-0.4</v>
      </c>
      <c r="D6" s="8" t="n">
        <v>-0.2</v>
      </c>
    </row>
    <row r="7">
      <c r="A7" s="4" t="inlineStr">
        <is>
          <t>Pension settlement charges, net of tax (Note 2)</t>
        </is>
      </c>
      <c r="B7" s="6" t="n">
        <v>0</v>
      </c>
      <c r="C7" s="8" t="n">
        <v>0.1</v>
      </c>
      <c r="D7" s="6" t="n">
        <v>0</v>
      </c>
    </row>
    <row r="8">
      <c r="A8" s="4" t="inlineStr">
        <is>
          <t>Amortization of loss, net of tax (Note 2)</t>
        </is>
      </c>
      <c r="B8" s="8" t="n">
        <v>0.3</v>
      </c>
      <c r="C8" s="8" t="n">
        <v>0.3</v>
      </c>
      <c r="D8" s="8" t="n">
        <v>0.2</v>
      </c>
    </row>
    <row r="9">
      <c r="A9" s="4" t="inlineStr">
        <is>
          <t>Other comprehensive income (loss)</t>
        </is>
      </c>
      <c r="B9" s="8" t="n">
        <v>-28.9</v>
      </c>
      <c r="C9" s="8" t="n">
        <v>18.8</v>
      </c>
      <c r="D9" s="6" t="n">
        <v>-40</v>
      </c>
    </row>
    <row r="10">
      <c r="A10" s="4" t="inlineStr">
        <is>
          <t>Comprehensive income (loss)</t>
        </is>
      </c>
      <c r="B10" s="7" t="n">
        <v>-2.8</v>
      </c>
      <c r="C10" s="7" t="n">
        <v>75.40000000000001</v>
      </c>
      <c r="D10" s="7" t="n">
        <v>76.5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the Revolving Credit Facility</t>
        </is>
      </c>
      <c r="B4" s="4" t="inlineStr">
        <is>
          <t xml:space="preserve">Our new borrowings under our revolving credit facility and discretionary principal payments on our revolving credit facility in 2024, 2023 and 2022, were as follows: (Dollars in millions) 2024 2023 2022 New borrowings $ — $ — $ 100.0 Discretionary principal payments 30.0 185.0 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 in Number of Asbestos Claims Outstanding</t>
        </is>
      </c>
      <c r="B4" s="4" t="inlineStr">
        <is>
          <t xml:space="preserve">The following table summarizes the change in number of asbestos claims outstanding during 2024, 2023 and 2022: 2024 2023 2022 Claims outstanding as of January 1 506 537 543 New claims filed 150 136 129 Pending claims dismissed (107) (155) (119) Pending claims settled (26) (12) (16) Claims outstanding as of December 31 523 506 537 The total indemnity settlements for asbestos claims in 2024, 2023 and 2022 were as follows: (Dollars in millions) 2024 2023 2022 Settlements $ 11.5 $ 4.5 $ 2.4 </t>
        </is>
      </c>
    </row>
    <row r="5">
      <c r="A5" s="4" t="inlineStr">
        <is>
          <t>Schedule of Uninsured Indemnity and Defense Costs</t>
        </is>
      </c>
      <c r="B5" s="4" t="inlineStr">
        <is>
          <t xml:space="preserve">The uninsured indemnity and defense costs in 2024, 2023 and 2022, were as follows: (Dollars in millions) 2024 2023 2022 Uninsured indemnity and defense costs $ 1.3 $ 0.4 $ 0.6 </t>
        </is>
      </c>
    </row>
    <row r="6">
      <c r="A6" s="4" t="inlineStr">
        <is>
          <t>Schedule of Changes in Estimated Liability and Estimated Insurance Recovery</t>
        </is>
      </c>
      <c r="B6" s="4" t="inlineStr">
        <is>
          <t xml:space="preserve">The net impact of the changes in estimated liability and estimated insurance recovery in 2024, 2023 and 2022, were as follows: (Dollars in millions) 2024 2023 2022 Change in estimates of liability and insurance recovery $ 1.4 $ 0.2 $ — </t>
        </is>
      </c>
    </row>
    <row r="7">
      <c r="A7" s="4" t="inlineStr">
        <is>
          <t>Schedule of Asbestos-Related Claims and Insurance Receivables</t>
        </is>
      </c>
      <c r="B7" s="4" t="inlineStr">
        <is>
          <t xml:space="preserve">Our projected asbestos-related claims and insurance recoverables as of December 31, 2024 and 2023 were as follows: (Dollars in millions) 2024 2023 Asbestos-related liabilities $ 57.5 $ 61.5 Asbestos-related insurance recoverables $ 52.3 $ 5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Dollars and shares in millions, except per share amounts) 2024 2023 2022 Numerator: Net income $ 26.1 $ 56.6 $ 116.6 Denominator: Weighted average shares outstanding - basic 18.6 18.6 18.8 Effect of dilutive shares — 0.1 0.2 Weighted average shares outstanding - diluted 18.6 18.7 19.0 Basic earnings per share $ 1.40 $ 3.04 $ 6.21 Diluted earnings per share $ 1.40 $ 3.03 $ 6.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apital Stock and Equity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Shares of Capital Stock Reserved for Possible Future Issuance</t>
        </is>
      </c>
      <c r="B4" s="4" t="inlineStr">
        <is>
          <t xml:space="preserve">Shares of capital stock reserved for possible future issuance as of December 31, 2024 and 2023, were as follows: 2024 2023 Shares reserved for issuance under outstanding restricted stock unit awards 328,957 248,055 Deferred compensation to be paid in stock, including deferred stock units 11,900 8,100 Additional shares reserved for issuance under Rogers Corporation 2019 Long-Term Equity Compensation Plan 486,947 842,046 Shares reserved for issuance under the Rogers Corporation Employee Stock Purchase Plan 43,716 59,611 Total 871,520 1,157,812 </t>
        </is>
      </c>
    </row>
    <row r="5">
      <c r="A5" s="4" t="inlineStr">
        <is>
          <t>Schedule of Stockholders Equity</t>
        </is>
      </c>
      <c r="B5" s="4" t="inlineStr">
        <is>
          <t xml:space="preserve">(Dollars in millions, except shares and per share amounts) Period Total Number of Shares Purchased Average Price Paid per Share Total Number of Shares Purchased as Part of Publicly Announced Plans or Programs Approximate Dollar Value of Shares that May Yet be Purchased under the Plans or Programs March 1, 2024 to March 31, 2024 1,500 $ 109.92 1,500 $ 23.8 April 1, 2024 to April 30, 2024 70,893 $ 108.79 70,893 $ 116.2 December 1, 2024 to December 31, 2024 116,045 $ 103.58 116,045 $ 104.2 </t>
        </is>
      </c>
    </row>
    <row r="6">
      <c r="A6" s="4" t="inlineStr">
        <is>
          <t>Schedule of Equity Compensation Expense</t>
        </is>
      </c>
      <c r="B6" s="4" t="inlineStr">
        <is>
          <t xml:space="preserve">The components of equity compensation expense in 2024, 2023 and 2022, were as follows: (Dollars in millions) 2024 2023 2022 Performance-based restricted stock units $ 6.0 $ 3.7 $ 2.3 Time-based restricted stock units 7.3 9.2 8.2 Deferred stock units 1.3 1.3 1.3 Other 0.5 0.1 — Total equity compensation expense $ 15.1 $ 14.3 $ 11.8 </t>
        </is>
      </c>
    </row>
    <row r="7">
      <c r="A7" s="4" t="inlineStr">
        <is>
          <t>Schedule of Weighted-Average Assumptions Used</t>
        </is>
      </c>
      <c r="B7" s="4" t="inlineStr">
        <is>
          <t>Below were the assumptions used in the Monte Carlo calculation for each material award granted in 2024 and 2023: February 19, 2024 February 13, 2024 February 9, 2023 Expected volatility 46.3% 46.2% 53.2% Expected term (in years) 2.9 years 2.9 years 2.9 years Risk-free interest rate 4.35% 4.35% 4.08%</t>
        </is>
      </c>
    </row>
    <row r="8">
      <c r="A8" s="4" t="inlineStr">
        <is>
          <t>Schedule of Restricted Stock And Restricted Stock Activity</t>
        </is>
      </c>
      <c r="B8" s="4" t="inlineStr">
        <is>
          <t xml:space="preserve">A summary of activity of the outstanding performance-based restricted stock units for 2024, 2023 and 2022 is presented below: 2024 2023 2022 Awards Outstanding Weighted- Awards Outstanding Weighted- Awards Outstanding Weighted- Awards outstanding as of January 1 73,528 $ 247.55 65,513 $ 201.18 114,554 $ 196.23 Awards granted 79,700 152.53 50,551 241.47 26,819 176.33 Stock issued — — (8,775) 147.58 (60,053) 179.72 Awards forfeited/cancelled (44,122) 225.74 (33,761) 174.43 (15,807) 204.69 Awards outstanding as of December 31 109,106 $ 186.96 73,528 $ 247.55 65,513 $ 201.18 A summary of activity of the outstanding time-based restricted stock units for 2024, 2023 and 2022 is presented below: 2024 2023 2022 Awards Outstanding Weighted- Awards Outstanding Weighted- Awards Outstanding Weighted- Awards outstanding as of January 1 100,999 $ 171.43 124,284 $ 194.60 96,989 $ 157.49 Awards granted 72,971 116.14 67,734 148.85 96,620 219.60 Stock issued (38,795) 184.97 (62,251) 173.52 (48,253) 183.00 Awards forfeited/cancelled (24,430) 141.73 (28,768) 213.84 (21,072) 223.90 Awards outstanding as of December 31 110,745 $ 136.77 100,999 $ 171.43 124,284 $ 194.60 A summary of activity of the outstanding deferred stock units for 2024, 2023 and 2022 is presented below: 2024 2023 2022 Awards Outstanding Weighted- Awards Outstanding Weighted- Awards Outstanding Weighted- Awards outstanding as of January 1 8,100 $ 161.90 6,850 $ 232.51 9,500 $ 173.82 Awards granted 10,950 119.91 8,100 161.90 4,800 272.12 Stock issued (7,150) 161.89 (6,850) 232.51 (7,450) 183.20 Awards outstanding as of December 31 11,900 $ 123.27 8,100 $ 161.9 6,850 $ 23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Information</t>
        </is>
      </c>
      <c r="B4" s="4" t="inlineStr">
        <is>
          <t>Our contract assets by operating segment as of December 31, 2024 and 2023, were as follows: (Dollars in millions) 2024 2023 Advanced Electronics Solutions $ 18.9 $ 41.4 Elastomeric Material Solutions 0.7 0.4 Other 4.1 3.4 Total contract assets $ 23.7 $ 45.2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December 31, 2024 Net sales - recognized over time $ 169.4 $ 5.3 $ 16.5 $ 191.2 Net sales - recognized at a point in time $ 282.8 $ 355.6 $ 0.5 $ 638.9 Total net sales $ 452.2 $ 360.9 $ 17.0 $ 830.1 Cost of sales $ 319.6 $ 222.4 $ 11.0 $ 553.0 Gross margin $ 132.6 $ 138.5 $ 6.0 $ 277.1 Inventories, net $ 77.8 $ 62.8 $ 1.7 $ 142.3 Depreciation expense $ 17.5 $ 8.7 $ 0.7 $ 26.9 December 31, 2023 Net sales - recognized over time $ 234.1 $ 19.6 $ 15.8 $ 269.5 Net sales - recognized at a point in time $ 275.6 $ 359.4 $ 3.9 $ 638.9 Total net sales $ 509.7 $ 379.0 $ 19.7 $ 908.4 Cost of sales $ 352.1 $ 237.0 $ 12.2 $ 601.3 Gross margin $ 157.6 $ 142.0 $ 7.5 $ 307.1 Inventories, net $ 86.7 $ 64.6 $ 2.2 $ 153.5 Depreciation expense $ 17.7 $ 8.5 $ 0.7 $ 26.9 December 31, 2022 Net sales - recognized over time $ 227.0 $ 15.9 $ 16.4 $ 259.3 Net sales - recognized at a point in time $ 303.2 $ 404.1 $ 4.6 $ 711.9 Total net sales $ 530.2 $ 420.0 $ 21.0 $ 971.2 Cost of sales $ 358.7 $ 278.4 $ 13.1 $ 650.2 Gross margin $ 171.5 $ 141.6 $ 7.9 $ 321.0 Inventories, net $ 97.3 $ 81.7 $ 3.4 $ 182.4 Depreciation expense $ 16.6 $ 7.8 $ 0.7 $ 25.1 Operating Segment Net Sales by Geographic Area The following table presents net sales by our operating segment operations by geographic area for the years indicated: (Dollars in millions) Net Sales (1) Region/Country Advanced Electronics Solutions Elastomeric Material Solutions Other Total December 31, 2024 U.S. $ 80.8 $ 136.5 $ 3.6 $ 220.9 Other Americas 4.2 15.5 0.5 20.2 Total Americas 85.0 152.0 4.1 241.1 China 140.0 99.2 4.8 244.0 Other APAC 90.9 30.1 2.4 123.4 Total APAC 230.9 129.3 7.2 367.4 Germany 74.9 26.7 0.6 102.2 Other EMEA 61.4 52.9 5.1 119.4 Total EMEA 136.3 79.6 5.7 221.6 Total net sales $ 452.2 $ 360.9 $ 17.0 $ 830.1 December 31, 2023 U.S. $ 81.1 $ 155.4 $ 3.9 $ 240.4 Other Americas 3.6 13.7 0.3 17.6 Total Americas 84.7 169.1 4.2 258.0 China 144.6 93.0 4.3 241.9 Other APAC 88.3 31.7 5.6 125.6 Total APAC 232.9 124.7 9.9 367.5 Germany 95.2 28.3 0.5 124.0 Other EMEA 96.9 56.9 5.1 158.9 Total EMEA 192.1 85.2 5.6 282.9 Total net sales $ 509.7 $ 379.0 $ 19.7 $ 908.4 December 31, 2022 U.S. $ 122.7 $ 169.4 $ 4.5 $ 296.6 Other Americas 6.6 15.4 0.3 22.3 Total Americas 129.3 184.8 4.8 318.9 China 154.4 121.7 7.4 283.5 Other APAC 75.2 31.4 2.7 109.3 Total APAC 229.6 153.1 10.1 392.8 Germany 78.7 30.4 1.1 110.2 Other EMEA 92.6 51.7 5.0 149.3 Total EMEA 171.3 82.1 6.1 259.5 Total net sales $ 530.2 $ 420.0 $ 21.0 $ 971.2 (1) Net sales are allocated to countries based on the location of the customer. The table above lists individual countries with 10% or more of net sales for the periods indica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Income Statement Elements [Abstract]</t>
        </is>
      </c>
      <c r="B3" s="4" t="inlineStr">
        <is>
          <t xml:space="preserve"> </t>
        </is>
      </c>
    </row>
    <row r="4">
      <c r="A4" s="4" t="inlineStr">
        <is>
          <t>Schedule of Restructuring and Impairment Charges</t>
        </is>
      </c>
      <c r="B4" s="4" t="inlineStr">
        <is>
          <t xml:space="preserve">The components of the “ Restructuring and impairment charges (Dollars in millions) 2024 2023 2022 Restructuring charges Manufacturing footprint consolidation $ 12.2 $ — $ — R&amp;D facility exit 1.4 — — Global workforce reduction 2.3 8.8 — Facility consolidations 0.3 8.1 0.4 Manufacturing footprint optimization — — 1.1 Total restructuring charges 16.2 16.9 1.5 Impairment charges Fixed assets impairment charges 7.9 — 47.2 Other impairment charges — — 17.9 Total impairment charges 7.9 — 65.1 Total restructuring and impairment charges $ 24.1 $ 16.9 $ 66.6 The following table summarizes the allocation of restructuring and impairment charges to our operating segments: (Dollars in millions) 2024 2023 2022 Advanced Electronics Solutions Allocated restructuring charges $ 13.8 $ 10.7 $ 1.1 Allocated impairment charges 4.7 — 40.5 Elastomeric Material Solutions Allocated restructuring charges 2.4 6.2 0.4 Allocated impairment charges 3.2 — 24.6 Total restructuring and impairment charges $ 24.1 $ 16.9 $ 66.6 </t>
        </is>
      </c>
    </row>
    <row r="5">
      <c r="A5" s="4" t="inlineStr">
        <is>
          <t>Schedule of Restructuring and Related Costs</t>
        </is>
      </c>
      <c r="B5" s="4" t="inlineStr">
        <is>
          <t xml:space="preserve">Severance and related benefits activity related to the manufacturing footprint consolidation plan is presented in the table below as of December 31, 2024: (Dollars in thousands) Manufacturing Footprint Consolidation Restructuring Severance and Related Benefits Balance as of December 31, 2023 $ — Provisions 9.7 Payments — Foreign currency translation adjustment (0.5) Balance as of December 31, 2024 $ 9.2 </t>
        </is>
      </c>
    </row>
    <row r="6">
      <c r="A6" s="4" t="inlineStr">
        <is>
          <t>Schedule of Components of Other Operating (Income) Expense, Net</t>
        </is>
      </c>
      <c r="B6" s="4" t="inlineStr">
        <is>
          <t>The components of the “Other operating (income) expense, net” line item in the consolidated statements of operations were as follows: (Dollars in millions) 2024 2023 2022 UTIS fire Inventory charges $ — $ — $ 0.2 Professional services — 0.9 1.4 Lease obligations — — 0.4 Compensation &amp; benefits — — 2.4 Other — — (0.2) Insurance recoveries — (31.4) (6.6) Total UTIS fire — (30.5) (2.4) Regulatory termination fee, net — — (142.1) Loss (gain) on sale or disposal of property, plant and equipment 0.1 (2.6) 0.5 Total other operating (income) expense, net $ 0.1 $ (33.1) $ (144.0)</t>
        </is>
      </c>
    </row>
    <row r="7">
      <c r="A7" s="4" t="inlineStr">
        <is>
          <t>Schedule of Components of Other Income (Expense), Net</t>
        </is>
      </c>
      <c r="B7" s="4" t="inlineStr">
        <is>
          <t xml:space="preserve">The components of the “Other income (expense), net” line item in the consolidated statements of operations were as follows: (Dollars in millions) 2024 2023 2022 Foreign currency translation impacts $ 1.7 $ (1.1) $ 1.7 Foreign currency derivative impacts (0.2) 1.0 (0.3) Copper derivative impacts (0.4) (0.6) (0.8) Gain on JV Separation Agreement transactions 7.7 — — Other — — 0.5 Total other income (expense), net $ 8.8 $ (0.7) $ 1.1 </t>
        </is>
      </c>
    </row>
    <row r="8">
      <c r="A8" s="4" t="inlineStr">
        <is>
          <t>Schedule of Components of Interest Expense, Net</t>
        </is>
      </c>
      <c r="B8" s="4" t="inlineStr">
        <is>
          <t xml:space="preserve">The components of the “Interest expense, net” line item in the consolidated statements of operations were as follows: (Dollars in millions) 2024 2023 2022 Interest on revolving credit facility $ 0.5 $ 9.6 $ 9.0 Line of credit fees 1.1 0.8 0.5 Debt issuance amortization costs 0.5 0.7 0.7 Interest income (1.4) (1.2) (0.7) Other 0.1 0.2 — Total interest expense, net $ 0.8 $ 10.1 $ 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nsolidated Income (loss) from Continuing Operations Before Income Taxes by Location</t>
        </is>
      </c>
      <c r="B4" s="4" t="inlineStr">
        <is>
          <t xml:space="preserve">The “Income before income tax expense” line item in the consolidated statements of operations consisted of: (Dollars in millions) 2024 2023 2022 Domestic $ (13.9) $ 9.1 $ 58.4 Foreign 48.2 67.2 82.0 Total $ 34.3 $ 76.3 $ 140.4 </t>
        </is>
      </c>
    </row>
    <row r="5">
      <c r="A5" s="4" t="inlineStr">
        <is>
          <t>Schedule of Income Tax Expense (Benefit) by Location</t>
        </is>
      </c>
      <c r="B5" s="4" t="inlineStr">
        <is>
          <t xml:space="preserve">The “Income tax expense” line item in the consolidated statements of operations consisted of: (Dollars in millions) Current Deferred Total 2024 Domestic $ 2.7 $ (6.9) $ (4.2) Foreign 22.8 (10.4) 12.4 Total $ 25.5 $ (17.3) $ 8.2 2023 Domestic $ 0.4 $ (0.6) $ (0.2) Foreign 22.9 (3.0) 19.9 Total $ 23.3 $ (3.6) $ 19.7 2022 Domestic $ 26.8 $ (18.8) $ 8.0 Foreign 17.6 (1.8) 15.8 Total $ 44.4 $ (20.6) $ 23.8 </t>
        </is>
      </c>
    </row>
    <row r="6">
      <c r="A6" s="4" t="inlineStr">
        <is>
          <t>Schedule of Deferred Tax Assets and Liabilities</t>
        </is>
      </c>
      <c r="B6" s="4" t="inlineStr">
        <is>
          <t xml:space="preserve">Deferred tax assets and liabilities as of December 31, 2024 and 2023, were comprised of the following: (Dollars in millions) 2024 2023 Deferred tax assets Accrued employee benefits and compensation $ 8.7 $ 7.7 Net operating loss carryforwards 16.4 11.8 Tax credit carryforwards 7.0 6.7 Reserves and accruals 8.4 5.7 Operating leases 2.2 3.6 Capitalized research and development 30.4 25.6 Other 14.6 6.9 Total deferred tax assets 87.7 68.0 Less deferred tax asset valuation allowance (12.5) (11.4) Total deferred tax assets, net of valuation allowance 75.2 56.6 Deferred tax liabilities Depreciation and amortization 24.8 17.7 Postretirement benefit obligations 1.0 0.7 Unremitted earnings 1.3 1.5 Operating leases 2.6 4.1 Other 2.0 5.8 Total deferred tax liabilities 31.7 29.8 Net deferred tax asset (liability) $ 43.5 $ 26.8 </t>
        </is>
      </c>
    </row>
    <row r="7">
      <c r="A7" s="4" t="inlineStr">
        <is>
          <t>Schedule of Effective Income Tax Rate Reconciliation</t>
        </is>
      </c>
      <c r="B7" s="4" t="inlineStr">
        <is>
          <t xml:space="preserve">Income tax expense differs from the amount computed by applying the U.S. federal statutory income tax rate to income before income taxes. The reasons for this difference were as follows: (Dollars in millions) 2024 2023 2022 Tax expense at Federal statutory income tax rate $ 7.2 $ 16.0 $ 29.5 Impact of foreign operations 2.8 4.0 1.5 Foreign source income, net of tax credits (2.7) (2.3) (6.5) State tax, net of federal impact 0.9 (0.5) 6.9 Deferred tax adjustment — 1.2 — Unrecognized tax benefits (1.5) (0.2) 1.9 Equity compensation 1.7 0.3 (3.0) General business credits (1.6) (2.4) (0.8) Distribution related foreign taxes 1.4 1.1 1.5 Executive compensation limitation 0.9 0.9 2.9 Valuation allowance change (0.8) 0.7 (6.9) JV separation non-taxable (1.5) — — Taxable currency fluctuations 1.0 — — Other 0.4 0.9 (3.2) Income tax expense $ 8.2 $ 19.7 $ 23.8 </t>
        </is>
      </c>
    </row>
    <row r="8">
      <c r="A8" s="4" t="inlineStr">
        <is>
          <t>Schedule of Reconciliation of Unrecognized Tax Benefits</t>
        </is>
      </c>
      <c r="B8" s="4" t="inlineStr">
        <is>
          <t xml:space="preserve">Unrecognized tax benefits, excluding potential interest and penalties, for the years ended December 31, 2024 and 2023, were as follows: (Dollars in millions) 2024 2023 2022 Beginning balance as of January 1 $ 8.5 $ 8.9 $ 6.6 Gross increases - current period tax positions 0.2 1.1 3.4 Gross increases - tax positions in prior periods — — 0.2 Gross decreases - tax positions in prior periods — (0.5) (0.2) Foreign currency exchange — 0.1 (0.1) Settlements and remeasurements (1.8) 0.1 (1.0) Lapse of statute of limitations (0.1) (1.2) — Ending balance as of December 31 $ 6.8 $ 8.5 $ 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represents the fair values assigned to the acquired assets and liabilities assumed in the transaction: (Dollars in millions) November 5, 2024 Assets Cash and cash equivalents $ 4.5 Accounts receivable 1.1 Property, plant and equipment 3.3 Goodwill 5.0 Other assets 0.1 Total assets 14.0 Liabilities Accounts payable 0.6 Other accrued liabilities 2.0 Deferred income taxes 0.4 Total liabilities 3.0 Fair value of net assets acquired $ 1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Organization and Summary of Significant Accounting Policies (Organization and Investments in Unconsolidated Joint Venture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Organization and Summary of Significant Accounting Policies (Schedule of Property, Plant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Office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Office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9.8</v>
      </c>
      <c r="C3" s="7" t="n">
        <v>131.7</v>
      </c>
    </row>
    <row r="4">
      <c r="A4" s="4" t="inlineStr">
        <is>
          <t>Accounts receivable, less allowance for credit losses of $1.5 and $1.1</t>
        </is>
      </c>
      <c r="B4" s="8" t="n">
        <v>135.3</v>
      </c>
      <c r="C4" s="8" t="n">
        <v>161.9</v>
      </c>
    </row>
    <row r="5">
      <c r="A5" s="4" t="inlineStr">
        <is>
          <t>Contract assets</t>
        </is>
      </c>
      <c r="B5" s="8" t="n">
        <v>23.7</v>
      </c>
      <c r="C5" s="8" t="n">
        <v>45.2</v>
      </c>
    </row>
    <row r="6">
      <c r="A6" s="4" t="inlineStr">
        <is>
          <t>Inventories, net</t>
        </is>
      </c>
      <c r="B6" s="8" t="n">
        <v>142.3</v>
      </c>
      <c r="C6" s="8" t="n">
        <v>153.5</v>
      </c>
    </row>
    <row r="7">
      <c r="A7" s="4" t="inlineStr">
        <is>
          <t>Asbestos-related insurance recoverables, current portion</t>
        </is>
      </c>
      <c r="B7" s="8" t="n">
        <v>4.3</v>
      </c>
      <c r="C7" s="8" t="n">
        <v>4.3</v>
      </c>
    </row>
    <row r="8">
      <c r="A8" s="4" t="inlineStr">
        <is>
          <t>Other current assets</t>
        </is>
      </c>
      <c r="B8" s="8" t="n">
        <v>28.5</v>
      </c>
      <c r="C8" s="8" t="n">
        <v>30.3</v>
      </c>
    </row>
    <row r="9">
      <c r="A9" s="4" t="inlineStr">
        <is>
          <t>Total current assets</t>
        </is>
      </c>
      <c r="B9" s="8" t="n">
        <v>493.9</v>
      </c>
      <c r="C9" s="8" t="n">
        <v>526.9</v>
      </c>
    </row>
    <row r="10">
      <c r="A10" s="4" t="inlineStr">
        <is>
          <t>Property, plant and equipment, net of accumulated depreciation of $390.8 and $385.7</t>
        </is>
      </c>
      <c r="B10" s="8" t="n">
        <v>365.1</v>
      </c>
      <c r="C10" s="8" t="n">
        <v>366.3</v>
      </c>
    </row>
    <row r="11">
      <c r="A11" s="4" t="inlineStr">
        <is>
          <t>Operating lease right-of-use assets</t>
        </is>
      </c>
      <c r="B11" s="8" t="n">
        <v>24.1</v>
      </c>
      <c r="C11" s="8" t="n">
        <v>18.9</v>
      </c>
    </row>
    <row r="12">
      <c r="A12" s="4" t="inlineStr">
        <is>
          <t>Goodwill</t>
        </is>
      </c>
      <c r="B12" s="8" t="n">
        <v>357.6</v>
      </c>
      <c r="C12" s="8" t="n">
        <v>359.8</v>
      </c>
    </row>
    <row r="13">
      <c r="A13" s="4" t="inlineStr">
        <is>
          <t>Other intangible assets, net of amortization</t>
        </is>
      </c>
      <c r="B13" s="8" t="n">
        <v>110.3</v>
      </c>
      <c r="C13" s="8" t="n">
        <v>123.9</v>
      </c>
    </row>
    <row r="14">
      <c r="A14" s="4" t="inlineStr">
        <is>
          <t>Asbestos-related insurance recoverables, non-current portion</t>
        </is>
      </c>
      <c r="B14" s="6" t="n">
        <v>48</v>
      </c>
      <c r="C14" s="8" t="n">
        <v>52.2</v>
      </c>
    </row>
    <row r="15">
      <c r="A15" s="4" t="inlineStr">
        <is>
          <t>Investments in unconsolidated joint ventures</t>
        </is>
      </c>
      <c r="B15" s="6" t="n">
        <v>0</v>
      </c>
      <c r="C15" s="8" t="n">
        <v>11.1</v>
      </c>
    </row>
    <row r="16">
      <c r="A16" s="4" t="inlineStr">
        <is>
          <t>Deferred income taxes</t>
        </is>
      </c>
      <c r="B16" s="8" t="n">
        <v>61.5</v>
      </c>
      <c r="C16" s="8" t="n">
        <v>49.7</v>
      </c>
    </row>
    <row r="17">
      <c r="A17" s="4" t="inlineStr">
        <is>
          <t>Other long-term assets</t>
        </is>
      </c>
      <c r="B17" s="8" t="n">
        <v>20.6</v>
      </c>
      <c r="C17" s="8" t="n">
        <v>8.4</v>
      </c>
    </row>
    <row r="18">
      <c r="A18" s="4" t="inlineStr">
        <is>
          <t>Total assets</t>
        </is>
      </c>
      <c r="B18" s="8" t="n">
        <v>1481.1</v>
      </c>
      <c r="C18" s="8" t="n">
        <v>1517.2</v>
      </c>
    </row>
    <row r="19">
      <c r="A19" s="3" t="inlineStr">
        <is>
          <t>Current liabilities</t>
        </is>
      </c>
      <c r="B19" s="4" t="inlineStr">
        <is>
          <t xml:space="preserve"> </t>
        </is>
      </c>
      <c r="C19" s="4" t="inlineStr">
        <is>
          <t xml:space="preserve"> </t>
        </is>
      </c>
    </row>
    <row r="20">
      <c r="A20" s="4" t="inlineStr">
        <is>
          <t>Accounts payable</t>
        </is>
      </c>
      <c r="B20" s="8" t="n">
        <v>48.1</v>
      </c>
      <c r="C20" s="8" t="n">
        <v>50.3</v>
      </c>
    </row>
    <row r="21">
      <c r="A21" s="4" t="inlineStr">
        <is>
          <t>Accrued employee benefits and compensation</t>
        </is>
      </c>
      <c r="B21" s="8" t="n">
        <v>41.5</v>
      </c>
      <c r="C21" s="8" t="n">
        <v>31.1</v>
      </c>
    </row>
    <row r="22">
      <c r="A22" s="4" t="inlineStr">
        <is>
          <t>Accrued income taxes payable</t>
        </is>
      </c>
      <c r="B22" s="8" t="n">
        <v>7.7</v>
      </c>
      <c r="C22" s="6" t="n">
        <v>2</v>
      </c>
    </row>
    <row r="23">
      <c r="A23" s="4" t="inlineStr">
        <is>
          <t>Operating lease obligations, current portion</t>
        </is>
      </c>
      <c r="B23" s="6" t="n">
        <v>4</v>
      </c>
      <c r="C23" s="8" t="n">
        <v>3.5</v>
      </c>
    </row>
    <row r="24">
      <c r="A24" s="4" t="inlineStr">
        <is>
          <t>Asbestos-related liabilities, current portion</t>
        </is>
      </c>
      <c r="B24" s="8" t="n">
        <v>5.4</v>
      </c>
      <c r="C24" s="8" t="n">
        <v>5.5</v>
      </c>
    </row>
    <row r="25">
      <c r="A25" s="4" t="inlineStr">
        <is>
          <t>Other accrued liabilities</t>
        </is>
      </c>
      <c r="B25" s="8" t="n">
        <v>16.8</v>
      </c>
      <c r="C25" s="6" t="n">
        <v>24</v>
      </c>
    </row>
    <row r="26">
      <c r="A26" s="4" t="inlineStr">
        <is>
          <t>Total current liabilities</t>
        </is>
      </c>
      <c r="B26" s="8" t="n">
        <v>123.5</v>
      </c>
      <c r="C26" s="8" t="n">
        <v>116.4</v>
      </c>
    </row>
    <row r="27">
      <c r="A27" s="4" t="inlineStr">
        <is>
          <t>Borrowings under revolving credit facility</t>
        </is>
      </c>
      <c r="B27" s="6" t="n">
        <v>0</v>
      </c>
      <c r="C27" s="6" t="n">
        <v>30</v>
      </c>
    </row>
    <row r="28">
      <c r="A28" s="4" t="inlineStr">
        <is>
          <t>Operating lease obligations, non-current portion</t>
        </is>
      </c>
      <c r="B28" s="8" t="n">
        <v>20.6</v>
      </c>
      <c r="C28" s="8" t="n">
        <v>15.4</v>
      </c>
    </row>
    <row r="29">
      <c r="A29" s="4" t="inlineStr">
        <is>
          <t>Asbestos-related liabilities, non-current portion</t>
        </is>
      </c>
      <c r="B29" s="8" t="n">
        <v>52.1</v>
      </c>
      <c r="C29" s="6" t="n">
        <v>56</v>
      </c>
    </row>
    <row r="30">
      <c r="A30" s="4" t="inlineStr">
        <is>
          <t>Non-current income tax</t>
        </is>
      </c>
      <c r="B30" s="8" t="n">
        <v>5.7</v>
      </c>
      <c r="C30" s="8" t="n">
        <v>7.2</v>
      </c>
    </row>
    <row r="31">
      <c r="A31" s="4" t="inlineStr">
        <is>
          <t>Deferred income taxes</t>
        </is>
      </c>
      <c r="B31" s="6" t="n">
        <v>18</v>
      </c>
      <c r="C31" s="8" t="n">
        <v>22.9</v>
      </c>
    </row>
    <row r="32">
      <c r="A32" s="4" t="inlineStr">
        <is>
          <t>Other long-term liabilities</t>
        </is>
      </c>
      <c r="B32" s="8" t="n">
        <v>9.6</v>
      </c>
      <c r="C32" s="8" t="n">
        <v>10.3</v>
      </c>
    </row>
    <row r="33">
      <c r="A33" s="4" t="inlineStr">
        <is>
          <t>Commitments and contingencies (Note 6 and Note 10)</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apital stock - $1 par value; 50.0 authorized shares; 18.5 and 18.6 shares issued and outstanding, respectively</t>
        </is>
      </c>
      <c r="B35" s="8" t="n">
        <v>18.5</v>
      </c>
      <c r="C35" s="8" t="n">
        <v>18.6</v>
      </c>
    </row>
    <row r="36">
      <c r="A36" s="4" t="inlineStr">
        <is>
          <t>Additional paid-in capital</t>
        </is>
      </c>
      <c r="B36" s="8" t="n">
        <v>147.3</v>
      </c>
      <c r="C36" s="8" t="n">
        <v>151.8</v>
      </c>
    </row>
    <row r="37">
      <c r="A37" s="4" t="inlineStr">
        <is>
          <t>Retained earnings</t>
        </is>
      </c>
      <c r="B37" s="8" t="n">
        <v>1181.1</v>
      </c>
      <c r="C37" s="6" t="n">
        <v>1155</v>
      </c>
    </row>
    <row r="38">
      <c r="A38" s="4" t="inlineStr">
        <is>
          <t>Accumulated other comprehensive loss</t>
        </is>
      </c>
      <c r="B38" s="8" t="n">
        <v>-95.3</v>
      </c>
      <c r="C38" s="8" t="n">
        <v>-66.40000000000001</v>
      </c>
    </row>
    <row r="39">
      <c r="A39" s="4" t="inlineStr">
        <is>
          <t>Total shareholders' equity</t>
        </is>
      </c>
      <c r="B39" s="8" t="n">
        <v>1251.6</v>
      </c>
      <c r="C39" s="6" t="n">
        <v>1259</v>
      </c>
    </row>
    <row r="40">
      <c r="A40" s="4" t="inlineStr">
        <is>
          <t>Total liabilities and shareholders' equity</t>
        </is>
      </c>
      <c r="B40" s="7" t="n">
        <v>1481.1</v>
      </c>
      <c r="C40" s="7" t="n">
        <v>15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Summary of Significant Accounting Policies (Software Cos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pitalized software</t>
        </is>
      </c>
      <c r="B3" s="7" t="n">
        <v>13.8</v>
      </c>
      <c r="C3" s="7" t="n">
        <v>17.4</v>
      </c>
    </row>
    <row r="4">
      <c r="A4" s="4" t="inlineStr">
        <is>
          <t>Accumulated amortization</t>
        </is>
      </c>
      <c r="B4" s="8" t="n">
        <v>-12.7</v>
      </c>
      <c r="C4" s="6" t="n">
        <v>-11</v>
      </c>
    </row>
    <row r="5">
      <c r="A5" s="4" t="inlineStr">
        <is>
          <t>Software in-process</t>
        </is>
      </c>
      <c r="B5" s="8" t="n">
        <v>57.5</v>
      </c>
      <c r="C5" s="8" t="n">
        <v>55.7</v>
      </c>
    </row>
    <row r="6">
      <c r="A6" s="4" t="inlineStr">
        <is>
          <t>Capitalized software, net</t>
        </is>
      </c>
      <c r="B6" s="8" t="n">
        <v>58.6</v>
      </c>
      <c r="C6" s="7" t="n">
        <v>62.1</v>
      </c>
    </row>
    <row r="7">
      <c r="A7" s="4" t="inlineStr">
        <is>
          <t>Cloud Computing Arrang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apitalized software, net</t>
        </is>
      </c>
      <c r="B9" s="5" t="n">
        <v>6</v>
      </c>
      <c r="C9" s="4" t="inlineStr">
        <is>
          <t xml:space="preserve"> </t>
        </is>
      </c>
    </row>
    <row r="10">
      <c r="A10" s="4" t="inlineStr">
        <is>
          <t>Software and Software Development Cos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Software and Software Development Cos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Basis of Presentation, Organization and Summary of Significant Accounting Policies (Goodwill and Intangible Assets) (Details)</t>
        </is>
      </c>
      <c r="B1" s="2" t="inlineStr">
        <is>
          <t>12 Months Ended</t>
        </is>
      </c>
    </row>
    <row r="2">
      <c r="B2" s="2" t="inlineStr">
        <is>
          <t>Dec. 31, 2024 USD ($) reporting_unit</t>
        </is>
      </c>
      <c r="C2" s="2" t="inlineStr">
        <is>
          <t>Dec. 31, 2023 USD ($)</t>
        </is>
      </c>
    </row>
    <row r="3">
      <c r="A3" s="3" t="inlineStr">
        <is>
          <t>Indefinite-lived Intangible Assets [Line Items]</t>
        </is>
      </c>
      <c r="B3" s="4" t="inlineStr">
        <is>
          <t xml:space="preserve"> </t>
        </is>
      </c>
      <c r="C3" s="4" t="inlineStr">
        <is>
          <t xml:space="preserve"> </t>
        </is>
      </c>
    </row>
    <row r="4">
      <c r="A4" s="4" t="inlineStr">
        <is>
          <t>Present value of future cash flows through discounted analysis period (in years)</t>
        </is>
      </c>
      <c r="B4" s="4" t="inlineStr">
        <is>
          <t>5 years</t>
        </is>
      </c>
      <c r="C4" s="4" t="inlineStr">
        <is>
          <t xml:space="preserve"> </t>
        </is>
      </c>
    </row>
    <row r="5">
      <c r="A5" s="4" t="inlineStr">
        <is>
          <t>Number of reporting units | reporting_unit</t>
        </is>
      </c>
      <c r="B5" s="6" t="n">
        <v>4</v>
      </c>
      <c r="C5" s="4" t="inlineStr">
        <is>
          <t xml:space="preserve"> </t>
        </is>
      </c>
    </row>
    <row r="6">
      <c r="A6" s="4" t="inlineStr">
        <is>
          <t>Goodwill</t>
        </is>
      </c>
      <c r="B6" s="5" t="n">
        <v>357600000</v>
      </c>
      <c r="C6" s="5" t="n">
        <v>359800000</v>
      </c>
    </row>
    <row r="7">
      <c r="A7" s="4" t="inlineStr">
        <is>
          <t>Indefinite-lived other intangible asset impairment charges</t>
        </is>
      </c>
      <c r="B7" s="6" t="n">
        <v>0</v>
      </c>
      <c r="C7" s="4" t="inlineStr">
        <is>
          <t xml:space="preserve"> </t>
        </is>
      </c>
    </row>
    <row r="8">
      <c r="A8" s="4" t="inlineStr">
        <is>
          <t>Indefinite-lived other intangible asset</t>
        </is>
      </c>
      <c r="B8" s="5" t="n">
        <v>4100000</v>
      </c>
      <c r="C8" s="6" t="n">
        <v>4300000</v>
      </c>
    </row>
    <row r="9">
      <c r="A9" s="4" t="inlineStr">
        <is>
          <t>Impairment, Intangible Asset, Finite-Lived, Statement of Income or Comprehensive Income [Extensible Enumeration]</t>
        </is>
      </c>
      <c r="B9" s="4" t="inlineStr">
        <is>
          <t>Operating Income (Loss)</t>
        </is>
      </c>
      <c r="C9" s="4" t="inlineStr">
        <is>
          <t xml:space="preserve"> </t>
        </is>
      </c>
    </row>
    <row r="10">
      <c r="A10" s="4" t="inlineStr">
        <is>
          <t>Definite-lived other intangible assets</t>
        </is>
      </c>
      <c r="B10" s="5" t="n">
        <v>106200000</v>
      </c>
      <c r="C10" s="5" t="n">
        <v>119600000</v>
      </c>
    </row>
    <row r="11">
      <c r="A11" s="4" t="inlineStr">
        <is>
          <t>RF Solution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oodwill</t>
        </is>
      </c>
      <c r="B13" s="6" t="n">
        <v>51700000</v>
      </c>
      <c r="C13" s="4" t="inlineStr">
        <is>
          <t xml:space="preserve"> </t>
        </is>
      </c>
    </row>
    <row r="14">
      <c r="A14" s="4" t="inlineStr">
        <is>
          <t>EM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oodwill</t>
        </is>
      </c>
      <c r="B16" s="6" t="n">
        <v>241700000</v>
      </c>
      <c r="C16" s="4" t="inlineStr">
        <is>
          <t xml:space="preserve"> </t>
        </is>
      </c>
    </row>
    <row r="17">
      <c r="A17" s="4" t="inlineStr">
        <is>
          <t>Definite-lived other intangible assets</t>
        </is>
      </c>
      <c r="B17" s="6" t="n">
        <v>104000000</v>
      </c>
      <c r="C17" s="4" t="inlineStr">
        <is>
          <t xml:space="preserve"> </t>
        </is>
      </c>
    </row>
    <row r="18">
      <c r="A18" s="4" t="inlineStr">
        <is>
          <t>Curamik</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oodwill</t>
        </is>
      </c>
      <c r="B20" s="6" t="n">
        <v>62000000</v>
      </c>
      <c r="C20" s="4" t="inlineStr">
        <is>
          <t xml:space="preserve"> </t>
        </is>
      </c>
    </row>
    <row r="21">
      <c r="A21" s="4" t="inlineStr">
        <is>
          <t>Indefinite-lived other intangible asset</t>
        </is>
      </c>
      <c r="B21" s="6" t="n">
        <v>4100000</v>
      </c>
      <c r="C21" s="4" t="inlineStr">
        <is>
          <t xml:space="preserve"> </t>
        </is>
      </c>
    </row>
    <row r="22">
      <c r="A22" s="4" t="inlineStr">
        <is>
          <t>Definite-lived other intangible assets</t>
        </is>
      </c>
      <c r="B22" s="6" t="n">
        <v>2200000</v>
      </c>
      <c r="C22" s="4" t="inlineStr">
        <is>
          <t xml:space="preserve"> </t>
        </is>
      </c>
    </row>
    <row r="23">
      <c r="A23" s="4" t="inlineStr">
        <is>
          <t>ECD</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Goodwill</t>
        </is>
      </c>
      <c r="B25" s="5" t="n">
        <v>2200000</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rganization and Summary of Significant Accounting Policies (Fair Value of Financial Statements) (Details)</t>
        </is>
      </c>
      <c r="B1" s="2" t="inlineStr">
        <is>
          <t>12 Months Ended</t>
        </is>
      </c>
    </row>
    <row r="2">
      <c r="B2" s="2" t="inlineStr">
        <is>
          <t>Dec. 31, 2024</t>
        </is>
      </c>
    </row>
    <row r="3">
      <c r="A3" s="4" t="inlineStr">
        <is>
          <t>Fourth Amended and Restated Credit Agreement | Revolving Credit Facility</t>
        </is>
      </c>
      <c r="B3" s="4" t="inlineStr">
        <is>
          <t xml:space="preserve"> </t>
        </is>
      </c>
    </row>
    <row r="4">
      <c r="A4" s="3" t="inlineStr">
        <is>
          <t>Fair Value, Assets and Liabilities Measured on Recurring and Nonrecurring Basis [Line Items]</t>
        </is>
      </c>
      <c r="B4" s="4" t="inlineStr">
        <is>
          <t xml:space="preserve"> </t>
        </is>
      </c>
    </row>
    <row r="5">
      <c r="A5" s="4" t="inlineStr">
        <is>
          <t>Basis spread on variable rate</t>
        </is>
      </c>
      <c r="B5" s="10" t="n">
        <v>0.016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Concentration of Credit and Investment Risk)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ignificant credit losses, amount</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rganization and Summary of Significant Accounting Policies (Equity Compensation) (Details)</t>
        </is>
      </c>
      <c r="B1" s="2" t="inlineStr">
        <is>
          <t>12 Months Ended</t>
        </is>
      </c>
    </row>
    <row r="2">
      <c r="B2" s="2" t="inlineStr">
        <is>
          <t>Dec. 31, 2024</t>
        </is>
      </c>
    </row>
    <row r="3">
      <c r="A3" s="4" t="inlineStr">
        <is>
          <t>Deferred stock units</t>
        </is>
      </c>
      <c r="B3" s="4" t="inlineStr">
        <is>
          <t xml:space="preserve"> </t>
        </is>
      </c>
    </row>
    <row r="4">
      <c r="A4" s="3" t="inlineStr">
        <is>
          <t>New Accounting Pronouncements or Change in Accounting Principle [Line Items]</t>
        </is>
      </c>
      <c r="B4" s="4" t="inlineStr">
        <is>
          <t xml:space="preserve"> </t>
        </is>
      </c>
    </row>
    <row r="5">
      <c r="A5" s="4" t="inlineStr">
        <is>
          <t>Anniversary period from grant date (in months)</t>
        </is>
      </c>
      <c r="B5" s="4" t="inlineStr">
        <is>
          <t>1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2.8</v>
      </c>
      <c r="C4" s="7" t="n">
        <v>3.5</v>
      </c>
      <c r="D4" s="7" t="n">
        <v>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5" t="n">
        <v>1259</v>
      </c>
      <c r="C4" s="7" t="n">
        <v>1172.5</v>
      </c>
      <c r="D4" s="4" t="inlineStr">
        <is>
          <t xml:space="preserve"> </t>
        </is>
      </c>
    </row>
    <row r="5">
      <c r="A5" s="4" t="inlineStr">
        <is>
          <t>Other comprehensive income (loss) before reclassifications</t>
        </is>
      </c>
      <c r="B5" s="8" t="n">
        <v>-26.2</v>
      </c>
      <c r="C5" s="8" t="n">
        <v>18.4</v>
      </c>
      <c r="D5" s="4" t="inlineStr">
        <is>
          <t xml:space="preserve"> </t>
        </is>
      </c>
    </row>
    <row r="6">
      <c r="A6" s="4" t="inlineStr">
        <is>
          <t>Amounts reclassified to earnings</t>
        </is>
      </c>
      <c r="B6" s="8" t="n">
        <v>-2.7</v>
      </c>
      <c r="C6" s="8" t="n">
        <v>0.4</v>
      </c>
      <c r="D6" s="4" t="inlineStr">
        <is>
          <t xml:space="preserve"> </t>
        </is>
      </c>
    </row>
    <row r="7">
      <c r="A7" s="4" t="inlineStr">
        <is>
          <t>Net other comprehensive income (loss) for period</t>
        </is>
      </c>
      <c r="B7" s="8" t="n">
        <v>-28.9</v>
      </c>
      <c r="C7" s="8" t="n">
        <v>18.8</v>
      </c>
      <c r="D7" s="4" t="inlineStr">
        <is>
          <t xml:space="preserve"> </t>
        </is>
      </c>
    </row>
    <row r="8">
      <c r="A8" s="4" t="inlineStr">
        <is>
          <t>Balance, end of period</t>
        </is>
      </c>
      <c r="B8" s="8" t="n">
        <v>1251.6</v>
      </c>
      <c r="C8" s="6" t="n">
        <v>1259</v>
      </c>
      <c r="D8" s="4" t="inlineStr">
        <is>
          <t xml:space="preserve"> </t>
        </is>
      </c>
    </row>
    <row r="9">
      <c r="A9" s="4" t="inlineStr">
        <is>
          <t>AOCI, pension and other postretirement benefit plans, tax</t>
        </is>
      </c>
      <c r="B9" s="8" t="n">
        <v>1.5</v>
      </c>
      <c r="C9" s="8" t="n">
        <v>1.8</v>
      </c>
      <c r="D9" s="7" t="n">
        <v>1.9</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alance, beginning of period</t>
        </is>
      </c>
      <c r="B12" s="8" t="n">
        <v>-66.40000000000001</v>
      </c>
      <c r="C12" s="8" t="n">
        <v>-85.2</v>
      </c>
      <c r="D12" s="4" t="inlineStr">
        <is>
          <t xml:space="preserve"> </t>
        </is>
      </c>
    </row>
    <row r="13">
      <c r="A13" s="4" t="inlineStr">
        <is>
          <t>Balance, end of period</t>
        </is>
      </c>
      <c r="B13" s="8" t="n">
        <v>-95.3</v>
      </c>
      <c r="C13" s="8" t="n">
        <v>-66.40000000000001</v>
      </c>
      <c r="D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beginning of period</t>
        </is>
      </c>
      <c r="B16" s="8" t="n">
        <v>-56.8</v>
      </c>
      <c r="C16" s="8" t="n">
        <v>-75.59999999999999</v>
      </c>
      <c r="D16" s="4" t="inlineStr">
        <is>
          <t xml:space="preserve"> </t>
        </is>
      </c>
    </row>
    <row r="17">
      <c r="A17" s="4" t="inlineStr">
        <is>
          <t>Other comprehensive income (loss) before reclassifications</t>
        </is>
      </c>
      <c r="B17" s="8" t="n">
        <v>-26.9</v>
      </c>
      <c r="C17" s="8" t="n">
        <v>18.8</v>
      </c>
      <c r="D17" s="4" t="inlineStr">
        <is>
          <t xml:space="preserve"> </t>
        </is>
      </c>
    </row>
    <row r="18">
      <c r="A18" s="4" t="inlineStr">
        <is>
          <t>Amounts reclassified to earnings</t>
        </is>
      </c>
      <c r="B18" s="6" t="n">
        <v>-3</v>
      </c>
      <c r="C18" s="6" t="n">
        <v>0</v>
      </c>
      <c r="D18" s="4" t="inlineStr">
        <is>
          <t xml:space="preserve"> </t>
        </is>
      </c>
    </row>
    <row r="19">
      <c r="A19" s="4" t="inlineStr">
        <is>
          <t>Net other comprehensive income (loss) for period</t>
        </is>
      </c>
      <c r="B19" s="8" t="n">
        <v>-29.9</v>
      </c>
      <c r="C19" s="8" t="n">
        <v>18.8</v>
      </c>
      <c r="D19" s="4" t="inlineStr">
        <is>
          <t xml:space="preserve"> </t>
        </is>
      </c>
    </row>
    <row r="20">
      <c r="A20" s="4" t="inlineStr">
        <is>
          <t>Balance, end of period</t>
        </is>
      </c>
      <c r="B20" s="8" t="n">
        <v>-86.7</v>
      </c>
      <c r="C20" s="8" t="n">
        <v>-56.8</v>
      </c>
      <c r="D20" s="4" t="inlineStr">
        <is>
          <t xml:space="preserve"> </t>
        </is>
      </c>
    </row>
    <row r="21">
      <c r="A21" s="4" t="inlineStr">
        <is>
          <t>Pension and Other Postretirement Benefit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 beginning of period</t>
        </is>
      </c>
      <c r="B23" s="8" t="n">
        <v>-9.6</v>
      </c>
      <c r="C23" s="8" t="n">
        <v>-9.6</v>
      </c>
      <c r="D23" s="4" t="inlineStr">
        <is>
          <t xml:space="preserve"> </t>
        </is>
      </c>
    </row>
    <row r="24">
      <c r="A24" s="4" t="inlineStr">
        <is>
          <t>Other comprehensive income (loss) before reclassifications</t>
        </is>
      </c>
      <c r="B24" s="8" t="n">
        <v>0.7</v>
      </c>
      <c r="C24" s="8" t="n">
        <v>-0.4</v>
      </c>
      <c r="D24" s="4" t="inlineStr">
        <is>
          <t xml:space="preserve"> </t>
        </is>
      </c>
    </row>
    <row r="25">
      <c r="A25" s="4" t="inlineStr">
        <is>
          <t>Amounts reclassified to earnings</t>
        </is>
      </c>
      <c r="B25" s="8" t="n">
        <v>0.3</v>
      </c>
      <c r="C25" s="8" t="n">
        <v>0.4</v>
      </c>
      <c r="D25" s="4" t="inlineStr">
        <is>
          <t xml:space="preserve"> </t>
        </is>
      </c>
    </row>
    <row r="26">
      <c r="A26" s="4" t="inlineStr">
        <is>
          <t>Net other comprehensive income (loss) for period</t>
        </is>
      </c>
      <c r="B26" s="6" t="n">
        <v>1</v>
      </c>
      <c r="C26" s="6" t="n">
        <v>0</v>
      </c>
      <c r="D26" s="4" t="inlineStr">
        <is>
          <t xml:space="preserve"> </t>
        </is>
      </c>
    </row>
    <row r="27">
      <c r="A27" s="4" t="inlineStr">
        <is>
          <t>Balance, end of period</t>
        </is>
      </c>
      <c r="B27" s="7" t="n">
        <v>-8.6</v>
      </c>
      <c r="C27" s="7" t="n">
        <v>-9.6</v>
      </c>
      <c r="D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Reclassification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Income tax (expense) benefit</t>
        </is>
      </c>
      <c r="B4" s="7" t="n">
        <v>-8.199999999999999</v>
      </c>
      <c r="C4" s="7" t="n">
        <v>-19.7</v>
      </c>
      <c r="D4" s="7" t="n">
        <v>-23.8</v>
      </c>
    </row>
    <row r="5">
      <c r="A5" s="4" t="inlineStr">
        <is>
          <t>Net income</t>
        </is>
      </c>
      <c r="B5" s="8" t="n">
        <v>26.1</v>
      </c>
      <c r="C5" s="8" t="n">
        <v>56.6</v>
      </c>
      <c r="D5" s="7" t="n">
        <v>116.6</v>
      </c>
    </row>
    <row r="6">
      <c r="A6" s="4" t="inlineStr">
        <is>
          <t>Reclassification out of accumulated other comprehensive income | Pension and Other Postretirement Benefits</t>
        </is>
      </c>
      <c r="B6" s="4" t="inlineStr">
        <is>
          <t xml:space="preserve"> </t>
        </is>
      </c>
      <c r="C6" s="4" t="inlineStr">
        <is>
          <t xml:space="preserve"> </t>
        </is>
      </c>
      <c r="D6" s="4" t="inlineStr">
        <is>
          <t xml:space="preserve"> </t>
        </is>
      </c>
    </row>
    <row r="7">
      <c r="A7" s="3" t="inlineStr">
        <is>
          <t>Reclassification out of Accumulated Other Comprehensive Income [Line Items]</t>
        </is>
      </c>
      <c r="B7" s="4" t="inlineStr">
        <is>
          <t xml:space="preserve"> </t>
        </is>
      </c>
      <c r="C7" s="4" t="inlineStr">
        <is>
          <t xml:space="preserve"> </t>
        </is>
      </c>
      <c r="D7" s="4" t="inlineStr">
        <is>
          <t xml:space="preserve"> </t>
        </is>
      </c>
    </row>
    <row r="8">
      <c r="A8" s="4" t="inlineStr">
        <is>
          <t>Settlement charges</t>
        </is>
      </c>
      <c r="B8" s="6" t="n">
        <v>0</v>
      </c>
      <c r="C8" s="8" t="n">
        <v>-0.1</v>
      </c>
      <c r="D8" s="4" t="inlineStr">
        <is>
          <t xml:space="preserve"> </t>
        </is>
      </c>
    </row>
    <row r="9">
      <c r="A9" s="4" t="inlineStr">
        <is>
          <t>Amortization of loss</t>
        </is>
      </c>
      <c r="B9" s="8" t="n">
        <v>-0.5</v>
      </c>
      <c r="C9" s="8" t="n">
        <v>-0.4</v>
      </c>
      <c r="D9" s="4" t="inlineStr">
        <is>
          <t xml:space="preserve"> </t>
        </is>
      </c>
    </row>
    <row r="10">
      <c r="A10" s="4" t="inlineStr">
        <is>
          <t>Income tax (expense) benefit</t>
        </is>
      </c>
      <c r="B10" s="8" t="n">
        <v>0.2</v>
      </c>
      <c r="C10" s="8" t="n">
        <v>0.1</v>
      </c>
      <c r="D10" s="4" t="inlineStr">
        <is>
          <t xml:space="preserve"> </t>
        </is>
      </c>
    </row>
    <row r="11">
      <c r="A11" s="4" t="inlineStr">
        <is>
          <t>Net income</t>
        </is>
      </c>
      <c r="B11" s="7" t="n">
        <v>-0.3</v>
      </c>
      <c r="C11" s="7" t="n">
        <v>-0.4</v>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8" customWidth="1" min="5" max="5"/>
  </cols>
  <sheetData>
    <row r="1">
      <c r="A1" s="1" t="inlineStr">
        <is>
          <t>Derivatives and Hedging (Notional Values of Derivative Instruments) (Details) - Not Designated as Hedging Instrument ₩ in Thousands, ¥ in Thousands, Ft in Thousands</t>
        </is>
      </c>
      <c r="B1" s="2" t="inlineStr">
        <is>
          <t>Dec. 31, 2024 USD ($) metricTon / mo</t>
        </is>
      </c>
      <c r="C1" s="2" t="inlineStr">
        <is>
          <t>Dec. 31, 2024 KRW (₩) metricTon / mo</t>
        </is>
      </c>
      <c r="D1" s="2" t="inlineStr">
        <is>
          <t>Dec. 31, 2024 JPY (¥) metricTon / mo</t>
        </is>
      </c>
      <c r="E1" s="2" t="inlineStr">
        <is>
          <t>Dec. 31, 2024 HUF (Ft) metricTon / mo</t>
        </is>
      </c>
    </row>
    <row r="2">
      <c r="A2" s="4" t="inlineStr">
        <is>
          <t>January 2025 - March 2025</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Volume of Copper Derivatives (in metric tons per month)</t>
        </is>
      </c>
      <c r="B4" s="6" t="n">
        <v>69</v>
      </c>
      <c r="C4" s="6" t="n">
        <v>69</v>
      </c>
      <c r="D4" s="6" t="n">
        <v>69</v>
      </c>
      <c r="E4" s="6" t="n">
        <v>69</v>
      </c>
    </row>
    <row r="5">
      <c r="A5" s="4" t="inlineStr">
        <is>
          <t>April 2025 - June 2025</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Volume of Copper Derivatives (in metric tons per month)</t>
        </is>
      </c>
      <c r="B7" s="6" t="n">
        <v>69</v>
      </c>
      <c r="C7" s="6" t="n">
        <v>69</v>
      </c>
      <c r="D7" s="6" t="n">
        <v>69</v>
      </c>
      <c r="E7" s="6" t="n">
        <v>69</v>
      </c>
    </row>
    <row r="8">
      <c r="A8" s="4" t="inlineStr">
        <is>
          <t>July 2025 - September 2025</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Volume of Copper Derivatives (in metric tons per month)</t>
        </is>
      </c>
      <c r="B10" s="6" t="n">
        <v>69</v>
      </c>
      <c r="C10" s="6" t="n">
        <v>69</v>
      </c>
      <c r="D10" s="6" t="n">
        <v>69</v>
      </c>
      <c r="E10" s="6" t="n">
        <v>69</v>
      </c>
    </row>
    <row r="11">
      <c r="A11" s="4" t="inlineStr">
        <is>
          <t>October 2025 - December 2025</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Volume of Copper Derivatives (in metric tons per month)</t>
        </is>
      </c>
      <c r="B13" s="6" t="n">
        <v>69</v>
      </c>
      <c r="C13" s="6" t="n">
        <v>69</v>
      </c>
      <c r="D13" s="6" t="n">
        <v>69</v>
      </c>
      <c r="E13" s="6" t="n">
        <v>69</v>
      </c>
    </row>
    <row r="14">
      <c r="A14" s="4" t="inlineStr">
        <is>
          <t>USD/CNH | Foreign Exchange Forward</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otional Values of Foreign Currency Derivatives | $</t>
        </is>
      </c>
      <c r="B16" s="5" t="n">
        <v>38324088</v>
      </c>
      <c r="C16" s="4" t="inlineStr">
        <is>
          <t xml:space="preserve"> </t>
        </is>
      </c>
      <c r="D16" s="4" t="inlineStr">
        <is>
          <t xml:space="preserve"> </t>
        </is>
      </c>
      <c r="E16" s="4" t="inlineStr">
        <is>
          <t xml:space="preserve"> </t>
        </is>
      </c>
    </row>
    <row r="17">
      <c r="A17" s="4" t="inlineStr">
        <is>
          <t>KRW/USD | Foreign Exchange Forwar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otional Values of Foreign Currency Derivatives | ₩</t>
        </is>
      </c>
      <c r="B19" s="4" t="inlineStr">
        <is>
          <t xml:space="preserve"> </t>
        </is>
      </c>
      <c r="C19" s="11" t="n">
        <v>4412250</v>
      </c>
      <c r="D19" s="4" t="inlineStr">
        <is>
          <t xml:space="preserve"> </t>
        </is>
      </c>
      <c r="E19" s="4" t="inlineStr">
        <is>
          <t xml:space="preserve"> </t>
        </is>
      </c>
    </row>
    <row r="20">
      <c r="A20" s="4" t="inlineStr">
        <is>
          <t>JPY/EUR | Foreign Exchange Forward</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otional Values of Foreign Currency Derivatives | ¥</t>
        </is>
      </c>
      <c r="B22" s="4" t="inlineStr">
        <is>
          <t xml:space="preserve"> </t>
        </is>
      </c>
      <c r="C22" s="4" t="inlineStr">
        <is>
          <t xml:space="preserve"> </t>
        </is>
      </c>
      <c r="D22" s="12" t="n">
        <v>500000</v>
      </c>
      <c r="E22" s="4" t="inlineStr">
        <is>
          <t xml:space="preserve"> </t>
        </is>
      </c>
    </row>
    <row r="23">
      <c r="A23" s="4" t="inlineStr">
        <is>
          <t>HUF/EUR | Foreign Exchange Forward</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Notional Values of Foreign Currency Derivatives | Ft</t>
        </is>
      </c>
      <c r="B25" s="4" t="inlineStr">
        <is>
          <t xml:space="preserve"> </t>
        </is>
      </c>
      <c r="C25" s="4" t="inlineStr">
        <is>
          <t xml:space="preserve"> </t>
        </is>
      </c>
      <c r="D25" s="4" t="inlineStr">
        <is>
          <t xml:space="preserve"> </t>
        </is>
      </c>
      <c r="E25" s="13" t="n">
        <v>700000</v>
      </c>
    </row>
    <row r="26">
      <c r="A26" s="4" t="inlineStr">
        <is>
          <t>USD/EUR | Foreign Exchange Forward</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Notional Values of Foreign Currency Derivatives | $</t>
        </is>
      </c>
      <c r="B28" s="5" t="n">
        <v>1500000</v>
      </c>
      <c r="C28" s="4" t="inlineStr">
        <is>
          <t xml:space="preserve"> </t>
        </is>
      </c>
      <c r="D28" s="4" t="inlineStr">
        <is>
          <t xml:space="preserve"> </t>
        </is>
      </c>
      <c r="E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rivatives and Hedging (Additional Information) (Details)</t>
        </is>
      </c>
      <c r="B1" s="2" t="inlineStr">
        <is>
          <t>Dec. 31, 2024 contract</t>
        </is>
      </c>
    </row>
    <row r="2">
      <c r="A2" s="4" t="inlineStr">
        <is>
          <t>Bank Term Loan</t>
        </is>
      </c>
      <c r="B2" s="4" t="inlineStr">
        <is>
          <t xml:space="preserve"> </t>
        </is>
      </c>
    </row>
    <row r="3">
      <c r="A3" s="3" t="inlineStr">
        <is>
          <t>Derivative Instruments and Hedging Activities Disclosures [Line Items]</t>
        </is>
      </c>
      <c r="B3" s="4" t="inlineStr">
        <is>
          <t xml:space="preserve"> </t>
        </is>
      </c>
    </row>
    <row r="4">
      <c r="A4" s="4" t="inlineStr">
        <is>
          <t>Number of derivative contracts related to minimizing risk associated with potential rise in copper prices (in contracts)</t>
        </is>
      </c>
      <c r="B4"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1.5</v>
      </c>
      <c r="C3" s="7" t="n">
        <v>1.1</v>
      </c>
    </row>
    <row r="4">
      <c r="A4" s="4" t="inlineStr">
        <is>
          <t>Accumulated depreciation</t>
        </is>
      </c>
      <c r="B4" s="7" t="n">
        <v>390.8</v>
      </c>
      <c r="C4" s="7" t="n">
        <v>385.7</v>
      </c>
    </row>
    <row r="5">
      <c r="A5" s="4" t="inlineStr">
        <is>
          <t>Capital Stock, par value (in dollars per share)</t>
        </is>
      </c>
      <c r="B5" s="5" t="n">
        <v>1</v>
      </c>
      <c r="C5" s="5" t="n">
        <v>1</v>
      </c>
    </row>
    <row r="6">
      <c r="A6" s="4" t="inlineStr">
        <is>
          <t>Capital Stock, authorized shares (in shares)</t>
        </is>
      </c>
      <c r="B6" s="6" t="n">
        <v>50</v>
      </c>
      <c r="C6" s="6" t="n">
        <v>50</v>
      </c>
    </row>
    <row r="7">
      <c r="A7" s="4" t="inlineStr">
        <is>
          <t>Capital Stock, shares issued (in shares)</t>
        </is>
      </c>
      <c r="B7" s="8" t="n">
        <v>18.5</v>
      </c>
      <c r="C7" s="8" t="n">
        <v>18.6</v>
      </c>
    </row>
    <row r="8">
      <c r="A8" s="4" t="inlineStr">
        <is>
          <t>Capital Stock, shares outstanding (in shares)</t>
        </is>
      </c>
      <c r="B8" s="8" t="n">
        <v>18.5</v>
      </c>
      <c r="C8" s="8" t="n">
        <v>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Restricted Cash)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5" t="n">
        <v>0</v>
      </c>
      <c r="C3" s="7"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Accounts Receivable)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 - trade</t>
        </is>
      </c>
      <c r="B3" s="7" t="n">
        <v>123.6</v>
      </c>
      <c r="C3" s="7" t="n">
        <v>143.2</v>
      </c>
    </row>
    <row r="4">
      <c r="A4" s="4" t="inlineStr">
        <is>
          <t>Accounts receivable - other</t>
        </is>
      </c>
      <c r="B4" s="8" t="n">
        <v>11.7</v>
      </c>
      <c r="C4" s="8" t="n">
        <v>18.7</v>
      </c>
    </row>
    <row r="5">
      <c r="A5" s="4" t="inlineStr">
        <is>
          <t>Total accounts receivable</t>
        </is>
      </c>
      <c r="B5" s="7" t="n">
        <v>135.3</v>
      </c>
      <c r="C5" s="7" t="n">
        <v>1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tems (Contract Assets by Segment)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ntract assets</t>
        </is>
      </c>
      <c r="B4" s="7" t="n">
        <v>23.7</v>
      </c>
      <c r="C4" s="7" t="n">
        <v>45.2</v>
      </c>
    </row>
    <row r="5">
      <c r="A5" s="4" t="inlineStr">
        <is>
          <t>Decrease in contract with customer, asset, percentage</t>
        </is>
      </c>
      <c r="B5" s="14" t="n">
        <v>0.46</v>
      </c>
      <c r="C5" s="4" t="inlineStr">
        <is>
          <t xml:space="preserve"> </t>
        </is>
      </c>
    </row>
    <row r="6">
      <c r="A6" s="4" t="inlineStr">
        <is>
          <t>Advanced Electronics Solu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tract assets</t>
        </is>
      </c>
      <c r="B8" s="7" t="n">
        <v>18.9</v>
      </c>
      <c r="C8" s="8" t="n">
        <v>41.4</v>
      </c>
    </row>
    <row r="9">
      <c r="A9" s="4" t="inlineStr">
        <is>
          <t>Elastomeric Material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tract assets</t>
        </is>
      </c>
      <c r="B11" s="8" t="n">
        <v>0.7</v>
      </c>
      <c r="C11" s="8" t="n">
        <v>0.4</v>
      </c>
    </row>
    <row r="12">
      <c r="A12" s="4" t="inlineStr">
        <is>
          <t>Oth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tract assets</t>
        </is>
      </c>
      <c r="B14" s="7" t="n">
        <v>4.1</v>
      </c>
      <c r="C14" s="7" t="n">
        <v>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tems (Inventories, Net)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7" t="n">
        <v>62.7</v>
      </c>
      <c r="C3" s="7" t="n">
        <v>71.5</v>
      </c>
      <c r="D3" s="4" t="inlineStr">
        <is>
          <t xml:space="preserve"> </t>
        </is>
      </c>
    </row>
    <row r="4">
      <c r="A4" s="4" t="inlineStr">
        <is>
          <t>Work-in-process</t>
        </is>
      </c>
      <c r="B4" s="8" t="n">
        <v>41.7</v>
      </c>
      <c r="C4" s="8" t="n">
        <v>45.6</v>
      </c>
      <c r="D4" s="4" t="inlineStr">
        <is>
          <t xml:space="preserve"> </t>
        </is>
      </c>
    </row>
    <row r="5">
      <c r="A5" s="4" t="inlineStr">
        <is>
          <t>Finished goods</t>
        </is>
      </c>
      <c r="B5" s="8" t="n">
        <v>37.9</v>
      </c>
      <c r="C5" s="8" t="n">
        <v>36.4</v>
      </c>
      <c r="D5" s="4" t="inlineStr">
        <is>
          <t xml:space="preserve"> </t>
        </is>
      </c>
    </row>
    <row r="6">
      <c r="A6" s="4" t="inlineStr">
        <is>
          <t>Total inventories, net</t>
        </is>
      </c>
      <c r="B6" s="7" t="n">
        <v>142.3</v>
      </c>
      <c r="C6" s="7" t="n">
        <v>153.5</v>
      </c>
      <c r="D6" s="7" t="n">
        <v>1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Accounts Payable)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 trade</t>
        </is>
      </c>
      <c r="B3" s="7" t="n">
        <v>45.6</v>
      </c>
      <c r="C3" s="7" t="n">
        <v>46.3</v>
      </c>
    </row>
    <row r="4">
      <c r="A4" s="4" t="inlineStr">
        <is>
          <t>Accounts payable - other</t>
        </is>
      </c>
      <c r="B4" s="8" t="n">
        <v>2.5</v>
      </c>
      <c r="C4" s="6" t="n">
        <v>4</v>
      </c>
    </row>
    <row r="5">
      <c r="A5" s="4" t="inlineStr">
        <is>
          <t>Total accounts payable</t>
        </is>
      </c>
      <c r="B5" s="7" t="n">
        <v>48.1</v>
      </c>
      <c r="C5" s="7" t="n">
        <v>5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Schedule of Long-lived Assets by Geographic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857.1</v>
      </c>
      <c r="C3" s="7" t="n">
        <v>868.9</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8" t="n">
        <v>375.5</v>
      </c>
      <c r="C6" s="8" t="n">
        <v>384.1</v>
      </c>
    </row>
    <row r="7">
      <c r="A7" s="4" t="inlineStr">
        <is>
          <t>Eng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8" t="n">
        <v>159.6</v>
      </c>
      <c r="C9" s="8" t="n">
        <v>166.7</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8" t="n">
        <v>136.4</v>
      </c>
      <c r="C12" s="8" t="n">
        <v>148.9</v>
      </c>
    </row>
    <row r="13">
      <c r="A13" s="4" t="inlineStr">
        <is>
          <t>Chin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8" t="n">
        <v>107.6</v>
      </c>
      <c r="C15" s="8" t="n">
        <v>83.40000000000001</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5" t="n">
        <v>78</v>
      </c>
      <c r="C18" s="7" t="n">
        <v>8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390.8</v>
      </c>
      <c r="C3" s="7" t="n">
        <v>-385.7</v>
      </c>
    </row>
    <row r="4">
      <c r="A4" s="4" t="inlineStr">
        <is>
          <t>Total property, plant and equipment, net</t>
        </is>
      </c>
      <c r="B4" s="8" t="n">
        <v>365.1</v>
      </c>
      <c r="C4" s="8" t="n">
        <v>366.3</v>
      </c>
    </row>
    <row r="5">
      <c r="A5" s="4" t="inlineStr">
        <is>
          <t>Depreciable PPE and Finance Lease ROU</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8" t="n">
        <v>642.1</v>
      </c>
      <c r="C7" s="8" t="n">
        <v>607.7</v>
      </c>
    </row>
    <row r="8">
      <c r="A8" s="4" t="inlineStr">
        <is>
          <t>Total property, plant and equipment, net</t>
        </is>
      </c>
      <c r="B8" s="8" t="n">
        <v>251.3</v>
      </c>
      <c r="C8" s="6" t="n">
        <v>222</v>
      </c>
    </row>
    <row r="9">
      <c r="A9" s="4" t="inlineStr">
        <is>
          <t>Land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6.1</v>
      </c>
      <c r="C11" s="8" t="n">
        <v>16.8</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89.3</v>
      </c>
      <c r="C14" s="8" t="n">
        <v>177.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67.6</v>
      </c>
      <c r="C17" s="6" t="n">
        <v>343</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69.09999999999999</v>
      </c>
      <c r="C20" s="8" t="n">
        <v>70.7</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13.8</v>
      </c>
      <c r="C23" s="7" t="n">
        <v>14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Expense and Impairment Charges Related to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7</v>
      </c>
      <c r="C4" s="7" t="n">
        <v>37.7</v>
      </c>
      <c r="D4" s="7" t="n">
        <v>29.5</v>
      </c>
    </row>
    <row r="5">
      <c r="A5" s="4" t="inlineStr">
        <is>
          <t>Impairment charges</t>
        </is>
      </c>
      <c r="B5" s="7" t="n">
        <v>7.9</v>
      </c>
      <c r="C5" s="5" t="n">
        <v>0</v>
      </c>
      <c r="D5" s="7" t="n">
        <v>4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right-of-use assets obtained in exchange for lease liabilities</t>
        </is>
      </c>
      <c r="B4" s="7" t="n">
        <v>0.1</v>
      </c>
      <c r="C4" s="7" t="n">
        <v>0.1</v>
      </c>
      <c r="D4" s="7" t="n">
        <v>1.7</v>
      </c>
    </row>
    <row r="5">
      <c r="A5" s="4" t="inlineStr">
        <is>
          <t>Operating lease right-of-use assets obtained in exchange for lease liabilities</t>
        </is>
      </c>
      <c r="B5" s="5" t="n">
        <v>6</v>
      </c>
      <c r="C5" s="7" t="n">
        <v>9.6</v>
      </c>
      <c r="D5" s="7" t="n">
        <v>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Payment for Finance Leases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expense of finance lease right-of-use assets</t>
        </is>
      </c>
      <c r="B4" s="7" t="n">
        <v>0.5</v>
      </c>
      <c r="C4" s="7" t="n">
        <v>0.6</v>
      </c>
      <c r="D4" s="7" t="n">
        <v>0.4</v>
      </c>
    </row>
    <row r="5">
      <c r="A5" s="4" t="inlineStr">
        <is>
          <t>Interest expense on finance lease obligations</t>
        </is>
      </c>
      <c r="B5" s="8" t="n">
        <v>-0.1</v>
      </c>
      <c r="C5" s="8" t="n">
        <v>-0.1</v>
      </c>
      <c r="D5" s="6" t="n">
        <v>0</v>
      </c>
    </row>
    <row r="6">
      <c r="A6" s="4" t="inlineStr">
        <is>
          <t>Payments on finance lease obligations</t>
        </is>
      </c>
      <c r="B6" s="7" t="n">
        <v>0.4</v>
      </c>
      <c r="C6" s="7" t="n">
        <v>0.4</v>
      </c>
      <c r="D6" s="7"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Millions</t>
        </is>
      </c>
      <c r="B1" s="2" t="inlineStr">
        <is>
          <t>Total</t>
        </is>
      </c>
      <c r="C1" s="2" t="inlineStr">
        <is>
          <t>Capital Stock</t>
        </is>
      </c>
      <c r="D1" s="2" t="inlineStr">
        <is>
          <t>Additional Paid-In Capital</t>
        </is>
      </c>
      <c r="E1" s="2" t="inlineStr">
        <is>
          <t>Retained Earnings</t>
        </is>
      </c>
      <c r="F1" s="2" t="inlineStr">
        <is>
          <t>Accumulated Other Comprehensive Loss</t>
        </is>
      </c>
    </row>
    <row r="2">
      <c r="A2" s="4" t="inlineStr">
        <is>
          <t>Balance, beginning of period at Dec. 31, 2021</t>
        </is>
      </c>
      <c r="B2" s="4" t="inlineStr">
        <is>
          <t xml:space="preserve"> </t>
        </is>
      </c>
      <c r="C2" s="7" t="n">
        <v>18.7</v>
      </c>
      <c r="D2" s="7" t="n">
        <v>163.6</v>
      </c>
      <c r="E2" s="7" t="n">
        <v>981.8</v>
      </c>
      <c r="F2" s="7" t="n">
        <v>-4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vested restricted stock units, net of shares withheld for taxes</t>
        </is>
      </c>
      <c r="B4" s="4" t="inlineStr">
        <is>
          <t xml:space="preserve"> </t>
        </is>
      </c>
      <c r="C4" s="8" t="n">
        <v>0.1</v>
      </c>
      <c r="D4" s="8" t="n">
        <v>-10.9</v>
      </c>
      <c r="E4" s="4" t="inlineStr">
        <is>
          <t xml:space="preserve"> </t>
        </is>
      </c>
      <c r="F4" s="4" t="inlineStr">
        <is>
          <t xml:space="preserve"> </t>
        </is>
      </c>
    </row>
    <row r="5">
      <c r="A5" s="4" t="inlineStr">
        <is>
          <t>Equity compensation expense</t>
        </is>
      </c>
      <c r="B5" s="4" t="inlineStr">
        <is>
          <t xml:space="preserve"> </t>
        </is>
      </c>
      <c r="C5" s="4" t="inlineStr">
        <is>
          <t xml:space="preserve"> </t>
        </is>
      </c>
      <c r="D5" s="8" t="n">
        <v>11.8</v>
      </c>
      <c r="E5" s="4" t="inlineStr">
        <is>
          <t xml:space="preserve"> </t>
        </is>
      </c>
      <c r="F5" s="4" t="inlineStr">
        <is>
          <t xml:space="preserve"> </t>
        </is>
      </c>
    </row>
    <row r="6">
      <c r="A6" s="4" t="inlineStr">
        <is>
          <t>Shares repurchased</t>
        </is>
      </c>
      <c r="B6" s="5" t="n">
        <v>-25</v>
      </c>
      <c r="C6" s="8" t="n">
        <v>-0.2</v>
      </c>
      <c r="D6" s="8" t="n">
        <v>-24.8</v>
      </c>
      <c r="E6" s="4" t="inlineStr">
        <is>
          <t xml:space="preserve"> </t>
        </is>
      </c>
      <c r="F6" s="4" t="inlineStr">
        <is>
          <t xml:space="preserve"> </t>
        </is>
      </c>
    </row>
    <row r="7">
      <c r="A7" s="4" t="inlineStr">
        <is>
          <t>Other additional paid-in capital activity</t>
        </is>
      </c>
      <c r="B7" s="4" t="inlineStr">
        <is>
          <t xml:space="preserve"> </t>
        </is>
      </c>
      <c r="C7" s="4" t="inlineStr">
        <is>
          <t xml:space="preserve"> </t>
        </is>
      </c>
      <c r="D7" s="6" t="n">
        <v>1</v>
      </c>
      <c r="E7" s="4" t="inlineStr">
        <is>
          <t xml:space="preserve"> </t>
        </is>
      </c>
      <c r="F7" s="4" t="inlineStr">
        <is>
          <t xml:space="preserve"> </t>
        </is>
      </c>
    </row>
    <row r="8">
      <c r="A8" s="4" t="inlineStr">
        <is>
          <t>Net income</t>
        </is>
      </c>
      <c r="B8" s="8" t="n">
        <v>116.6</v>
      </c>
      <c r="C8" s="4" t="inlineStr">
        <is>
          <t xml:space="preserve"> </t>
        </is>
      </c>
      <c r="D8" s="4" t="inlineStr">
        <is>
          <t xml:space="preserve"> </t>
        </is>
      </c>
      <c r="E8" s="8" t="n">
        <v>116.6</v>
      </c>
      <c r="F8" s="4" t="inlineStr">
        <is>
          <t xml:space="preserve"> </t>
        </is>
      </c>
    </row>
    <row r="9">
      <c r="A9" s="4" t="inlineStr">
        <is>
          <t>Other comprehensive income (loss)</t>
        </is>
      </c>
      <c r="B9" s="6" t="n">
        <v>-40</v>
      </c>
      <c r="C9" s="4" t="inlineStr">
        <is>
          <t xml:space="preserve"> </t>
        </is>
      </c>
      <c r="D9" s="4" t="inlineStr">
        <is>
          <t xml:space="preserve"> </t>
        </is>
      </c>
      <c r="E9" s="4" t="inlineStr">
        <is>
          <t xml:space="preserve"> </t>
        </is>
      </c>
      <c r="F9" s="6" t="n">
        <v>-40</v>
      </c>
    </row>
    <row r="10">
      <c r="A10" s="4" t="inlineStr">
        <is>
          <t>Balance, end of period at Dec. 31, 2022</t>
        </is>
      </c>
      <c r="B10" s="8" t="n">
        <v>1172.5</v>
      </c>
      <c r="C10" s="8" t="n">
        <v>18.6</v>
      </c>
      <c r="D10" s="8" t="n">
        <v>140.7</v>
      </c>
      <c r="E10" s="8" t="n">
        <v>1098.4</v>
      </c>
      <c r="F10" s="8" t="n">
        <v>-85.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vested restricted stock units, net of shares withheld for taxes</t>
        </is>
      </c>
      <c r="B12" s="4" t="inlineStr">
        <is>
          <t xml:space="preserve"> </t>
        </is>
      </c>
      <c r="C12" s="4" t="inlineStr">
        <is>
          <t xml:space="preserve"> </t>
        </is>
      </c>
      <c r="D12" s="8" t="n">
        <v>-3.2</v>
      </c>
      <c r="E12" s="4" t="inlineStr">
        <is>
          <t xml:space="preserve"> </t>
        </is>
      </c>
      <c r="F12" s="4" t="inlineStr">
        <is>
          <t xml:space="preserve"> </t>
        </is>
      </c>
    </row>
    <row r="13">
      <c r="A13" s="4" t="inlineStr">
        <is>
          <t>Equity compensation expense</t>
        </is>
      </c>
      <c r="B13" s="4" t="inlineStr">
        <is>
          <t xml:space="preserve"> </t>
        </is>
      </c>
      <c r="C13" s="4" t="inlineStr">
        <is>
          <t xml:space="preserve"> </t>
        </is>
      </c>
      <c r="D13" s="8" t="n">
        <v>14.3</v>
      </c>
      <c r="E13" s="4" t="inlineStr">
        <is>
          <t xml:space="preserve"> </t>
        </is>
      </c>
      <c r="F13" s="4" t="inlineStr">
        <is>
          <t xml:space="preserve"> </t>
        </is>
      </c>
    </row>
    <row r="14">
      <c r="A14" s="4" t="inlineStr">
        <is>
          <t>Net income</t>
        </is>
      </c>
      <c r="B14" s="8" t="n">
        <v>56.6</v>
      </c>
      <c r="C14" s="4" t="inlineStr">
        <is>
          <t xml:space="preserve"> </t>
        </is>
      </c>
      <c r="D14" s="4" t="inlineStr">
        <is>
          <t xml:space="preserve"> </t>
        </is>
      </c>
      <c r="E14" s="8" t="n">
        <v>56.6</v>
      </c>
      <c r="F14" s="4" t="inlineStr">
        <is>
          <t xml:space="preserve"> </t>
        </is>
      </c>
    </row>
    <row r="15">
      <c r="A15" s="4" t="inlineStr">
        <is>
          <t>Other comprehensive income (loss)</t>
        </is>
      </c>
      <c r="B15" s="8" t="n">
        <v>18.8</v>
      </c>
      <c r="C15" s="4" t="inlineStr">
        <is>
          <t xml:space="preserve"> </t>
        </is>
      </c>
      <c r="D15" s="4" t="inlineStr">
        <is>
          <t xml:space="preserve"> </t>
        </is>
      </c>
      <c r="E15" s="4" t="inlineStr">
        <is>
          <t xml:space="preserve"> </t>
        </is>
      </c>
      <c r="F15" s="8" t="n">
        <v>18.8</v>
      </c>
    </row>
    <row r="16">
      <c r="A16" s="4" t="inlineStr">
        <is>
          <t>Balance, end of period at Dec. 31, 2023</t>
        </is>
      </c>
      <c r="B16" s="6" t="n">
        <v>1259</v>
      </c>
      <c r="C16" s="8" t="n">
        <v>18.6</v>
      </c>
      <c r="D16" s="8" t="n">
        <v>151.8</v>
      </c>
      <c r="E16" s="6" t="n">
        <v>1155</v>
      </c>
      <c r="F16" s="8" t="n">
        <v>-66.4000000000000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for vested restricted stock units, net of shares withheld for taxes</t>
        </is>
      </c>
      <c r="B18" s="4" t="inlineStr">
        <is>
          <t xml:space="preserve"> </t>
        </is>
      </c>
      <c r="C18" s="8" t="n">
        <v>0.1</v>
      </c>
      <c r="D18" s="8" t="n">
        <v>-1.5</v>
      </c>
      <c r="E18" s="4" t="inlineStr">
        <is>
          <t xml:space="preserve"> </t>
        </is>
      </c>
      <c r="F18" s="4" t="inlineStr">
        <is>
          <t xml:space="preserve"> </t>
        </is>
      </c>
    </row>
    <row r="19">
      <c r="A19" s="4" t="inlineStr">
        <is>
          <t>Shares issued for employee stock purchase plan</t>
        </is>
      </c>
      <c r="B19" s="4" t="inlineStr">
        <is>
          <t xml:space="preserve"> </t>
        </is>
      </c>
      <c r="C19" s="4" t="inlineStr">
        <is>
          <t xml:space="preserve"> </t>
        </is>
      </c>
      <c r="D19" s="8" t="n">
        <v>1.5</v>
      </c>
      <c r="E19" s="4" t="inlineStr">
        <is>
          <t xml:space="preserve"> </t>
        </is>
      </c>
      <c r="F19" s="4" t="inlineStr">
        <is>
          <t xml:space="preserve"> </t>
        </is>
      </c>
    </row>
    <row r="20">
      <c r="A20" s="4" t="inlineStr">
        <is>
          <t>Equity compensation expense</t>
        </is>
      </c>
      <c r="B20" s="4" t="inlineStr">
        <is>
          <t xml:space="preserve"> </t>
        </is>
      </c>
      <c r="C20" s="4" t="inlineStr">
        <is>
          <t xml:space="preserve"> </t>
        </is>
      </c>
      <c r="D20" s="8" t="n">
        <v>15.1</v>
      </c>
      <c r="E20" s="4" t="inlineStr">
        <is>
          <t xml:space="preserve"> </t>
        </is>
      </c>
      <c r="F20" s="4" t="inlineStr">
        <is>
          <t xml:space="preserve"> </t>
        </is>
      </c>
    </row>
    <row r="21">
      <c r="A21" s="4" t="inlineStr">
        <is>
          <t>Shares repurchased</t>
        </is>
      </c>
      <c r="B21" s="8" t="n">
        <v>-19.8</v>
      </c>
      <c r="C21" s="8" t="n">
        <v>-0.2</v>
      </c>
      <c r="D21" s="8" t="n">
        <v>-19.6</v>
      </c>
      <c r="E21" s="4" t="inlineStr">
        <is>
          <t xml:space="preserve"> </t>
        </is>
      </c>
      <c r="F21" s="4" t="inlineStr">
        <is>
          <t xml:space="preserve"> </t>
        </is>
      </c>
    </row>
    <row r="22">
      <c r="A22" s="4" t="inlineStr">
        <is>
          <t>Net income</t>
        </is>
      </c>
      <c r="B22" s="8" t="n">
        <v>26.1</v>
      </c>
      <c r="C22" s="4" t="inlineStr">
        <is>
          <t xml:space="preserve"> </t>
        </is>
      </c>
      <c r="D22" s="4" t="inlineStr">
        <is>
          <t xml:space="preserve"> </t>
        </is>
      </c>
      <c r="E22" s="8" t="n">
        <v>26.1</v>
      </c>
      <c r="F22" s="4" t="inlineStr">
        <is>
          <t xml:space="preserve"> </t>
        </is>
      </c>
    </row>
    <row r="23">
      <c r="A23" s="4" t="inlineStr">
        <is>
          <t>Other comprehensive income (loss)</t>
        </is>
      </c>
      <c r="B23" s="8" t="n">
        <v>-28.9</v>
      </c>
      <c r="C23" s="4" t="inlineStr">
        <is>
          <t xml:space="preserve"> </t>
        </is>
      </c>
      <c r="D23" s="4" t="inlineStr">
        <is>
          <t xml:space="preserve"> </t>
        </is>
      </c>
      <c r="E23" s="4" t="inlineStr">
        <is>
          <t xml:space="preserve"> </t>
        </is>
      </c>
      <c r="F23" s="8" t="n">
        <v>-28.9</v>
      </c>
    </row>
    <row r="24">
      <c r="A24" s="4" t="inlineStr">
        <is>
          <t>Balance, end of period at Dec. 31, 2024</t>
        </is>
      </c>
      <c r="B24" s="7" t="n">
        <v>1251.6</v>
      </c>
      <c r="C24" s="7" t="n">
        <v>18.5</v>
      </c>
      <c r="D24" s="7" t="n">
        <v>147.3</v>
      </c>
      <c r="E24" s="7" t="n">
        <v>1181.1</v>
      </c>
      <c r="F24" s="7" t="n">
        <v>-9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ayment for Operating Leases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expense</t>
        </is>
      </c>
      <c r="B4" s="7" t="n">
        <v>5.3</v>
      </c>
      <c r="C4" s="7" t="n">
        <v>4.1</v>
      </c>
      <c r="D4" s="7" t="n">
        <v>2.8</v>
      </c>
    </row>
    <row r="5">
      <c r="A5" s="4" t="inlineStr">
        <is>
          <t>Short-term leases expense</t>
        </is>
      </c>
      <c r="B5" s="8" t="n">
        <v>0.8</v>
      </c>
      <c r="C5" s="8" t="n">
        <v>0.7</v>
      </c>
      <c r="D5" s="8" t="n">
        <v>0.6</v>
      </c>
    </row>
    <row r="6">
      <c r="A6" s="4" t="inlineStr">
        <is>
          <t>Payments on operating lease obligations</t>
        </is>
      </c>
      <c r="B6" s="7" t="n">
        <v>4.9</v>
      </c>
      <c r="C6" s="5" t="n">
        <v>4</v>
      </c>
      <c r="D6" s="7" t="n">
        <v>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Assets and Liabilities Balance Related to Finance and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s</t>
        </is>
      </c>
      <c r="B3" s="7" t="n">
        <v>1.1</v>
      </c>
      <c r="C3" s="7" t="n">
        <v>1.5</v>
      </c>
    </row>
    <row r="4">
      <c r="A4" s="4" t="inlineStr">
        <is>
          <t>Finance Lease, Right-of-Use Asset, Statement of Financial Position [Extensible Enumeration]</t>
        </is>
      </c>
      <c r="B4" s="4" t="inlineStr">
        <is>
          <t>Property, plant and equipment, net of accumulated depreciation of $390.8 and $385.7</t>
        </is>
      </c>
      <c r="C4" s="4" t="inlineStr">
        <is>
          <t>Property, plant and equipment, net of accumulated depreciation of $390.8 and $385.7</t>
        </is>
      </c>
    </row>
    <row r="5">
      <c r="A5" s="4" t="inlineStr">
        <is>
          <t>Operating lease right-of-use assets</t>
        </is>
      </c>
      <c r="B5" s="7" t="n">
        <v>24.1</v>
      </c>
      <c r="C5" s="7" t="n">
        <v>18.9</v>
      </c>
    </row>
    <row r="6">
      <c r="A6" s="4" t="inlineStr">
        <is>
          <t>Finance lease obligations, current portion</t>
        </is>
      </c>
      <c r="B6" s="7" t="n">
        <v>0.4</v>
      </c>
      <c r="C6" s="7" t="n">
        <v>0.4</v>
      </c>
    </row>
    <row r="7">
      <c r="A7" s="4" t="inlineStr">
        <is>
          <t>Finance Lease, Liability, Current, Statement of Financial Position [Extensible List]</t>
        </is>
      </c>
      <c r="B7" s="4" t="inlineStr">
        <is>
          <t>Other accrued liabilities</t>
        </is>
      </c>
      <c r="C7" s="4" t="inlineStr">
        <is>
          <t>Other accrued liabilities</t>
        </is>
      </c>
    </row>
    <row r="8">
      <c r="A8" s="4" t="inlineStr">
        <is>
          <t>Finance lease obligations, non-current portion</t>
        </is>
      </c>
      <c r="B8" s="7" t="n">
        <v>0.8</v>
      </c>
      <c r="C8" s="7" t="n">
        <v>1.1</v>
      </c>
    </row>
    <row r="9">
      <c r="A9" s="4" t="inlineStr">
        <is>
          <t>Finance Lease, Liability, Noncurrent, Statement of Financial Position [Extensible List]</t>
        </is>
      </c>
      <c r="B9" s="4" t="inlineStr">
        <is>
          <t>Other long-term liabilities</t>
        </is>
      </c>
      <c r="C9" s="4" t="inlineStr">
        <is>
          <t>Other long-term liabilities</t>
        </is>
      </c>
    </row>
    <row r="10">
      <c r="A10" s="4" t="inlineStr">
        <is>
          <t>Total finance lease obligations</t>
        </is>
      </c>
      <c r="B10" s="7" t="n">
        <v>1.2</v>
      </c>
      <c r="C10" s="7" t="n">
        <v>1.5</v>
      </c>
    </row>
    <row r="11">
      <c r="A11" s="4" t="inlineStr">
        <is>
          <t>Operating lease obligations, current portion</t>
        </is>
      </c>
      <c r="B11" s="6" t="n">
        <v>4</v>
      </c>
      <c r="C11" s="8" t="n">
        <v>3.5</v>
      </c>
    </row>
    <row r="12">
      <c r="A12" s="4" t="inlineStr">
        <is>
          <t>Operating lease obligations, non-current portion</t>
        </is>
      </c>
      <c r="B12" s="8" t="n">
        <v>20.6</v>
      </c>
      <c r="C12" s="8" t="n">
        <v>15.4</v>
      </c>
    </row>
    <row r="13">
      <c r="A13" s="4" t="inlineStr">
        <is>
          <t>Total operating lease obligations</t>
        </is>
      </c>
      <c r="B13" s="7" t="n">
        <v>24.6</v>
      </c>
      <c r="C13" s="7" t="n">
        <v>1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Dec. 31, 2024</t>
        </is>
      </c>
      <c r="C1" s="2" t="inlineStr">
        <is>
          <t>Dec. 31, 2023</t>
        </is>
      </c>
    </row>
    <row r="2">
      <c r="A2" s="3" t="inlineStr">
        <is>
          <t>Finance Leases Signed</t>
        </is>
      </c>
      <c r="B2" s="4" t="inlineStr">
        <is>
          <t xml:space="preserve"> </t>
        </is>
      </c>
      <c r="C2" s="4" t="inlineStr">
        <is>
          <t xml:space="preserve"> </t>
        </is>
      </c>
    </row>
    <row r="3">
      <c r="A3" s="4" t="inlineStr">
        <is>
          <t>2025</t>
        </is>
      </c>
      <c r="B3" s="5" t="n">
        <v>1500</v>
      </c>
      <c r="C3" s="4" t="inlineStr">
        <is>
          <t xml:space="preserve"> </t>
        </is>
      </c>
    </row>
    <row r="4">
      <c r="A4" s="4" t="inlineStr">
        <is>
          <t>2026</t>
        </is>
      </c>
      <c r="B4" s="6" t="n">
        <v>1600</v>
      </c>
      <c r="C4" s="4" t="inlineStr">
        <is>
          <t xml:space="preserve"> </t>
        </is>
      </c>
    </row>
    <row r="5">
      <c r="A5" s="4" t="inlineStr">
        <is>
          <t>2027</t>
        </is>
      </c>
      <c r="B5" s="6" t="n">
        <v>1400</v>
      </c>
      <c r="C5" s="4" t="inlineStr">
        <is>
          <t xml:space="preserve"> </t>
        </is>
      </c>
    </row>
    <row r="6">
      <c r="A6" s="4" t="inlineStr">
        <is>
          <t>2028</t>
        </is>
      </c>
      <c r="B6" s="6" t="n">
        <v>1300</v>
      </c>
      <c r="C6" s="4" t="inlineStr">
        <is>
          <t xml:space="preserve"> </t>
        </is>
      </c>
    </row>
    <row r="7">
      <c r="A7" s="4" t="inlineStr">
        <is>
          <t>2029</t>
        </is>
      </c>
      <c r="B7" s="6" t="n">
        <v>1300</v>
      </c>
      <c r="C7" s="4" t="inlineStr">
        <is>
          <t xml:space="preserve"> </t>
        </is>
      </c>
    </row>
    <row r="8">
      <c r="A8" s="4" t="inlineStr">
        <is>
          <t>Thereafter</t>
        </is>
      </c>
      <c r="B8" s="6" t="n">
        <v>3600</v>
      </c>
      <c r="C8" s="4" t="inlineStr">
        <is>
          <t xml:space="preserve"> </t>
        </is>
      </c>
    </row>
    <row r="9">
      <c r="A9" s="4" t="inlineStr">
        <is>
          <t>Total lease payments</t>
        </is>
      </c>
      <c r="B9" s="6" t="n">
        <v>10700</v>
      </c>
      <c r="C9" s="4" t="inlineStr">
        <is>
          <t xml:space="preserve"> </t>
        </is>
      </c>
    </row>
    <row r="10">
      <c r="A10" s="4" t="inlineStr">
        <is>
          <t>Less: Interest</t>
        </is>
      </c>
      <c r="B10" s="6" t="n">
        <v>-1600</v>
      </c>
      <c r="C10" s="4" t="inlineStr">
        <is>
          <t xml:space="preserve"> </t>
        </is>
      </c>
    </row>
    <row r="11">
      <c r="A11" s="4" t="inlineStr">
        <is>
          <t>Present Value of Net Future Minimum Lease Payments</t>
        </is>
      </c>
      <c r="B11" s="6" t="n">
        <v>9100</v>
      </c>
      <c r="C11" s="4" t="inlineStr">
        <is>
          <t xml:space="preserve"> </t>
        </is>
      </c>
    </row>
    <row r="12">
      <c r="A12" s="3" t="inlineStr">
        <is>
          <t>Finance Leases in Effect</t>
        </is>
      </c>
      <c r="B12" s="4" t="inlineStr">
        <is>
          <t xml:space="preserve"> </t>
        </is>
      </c>
      <c r="C12" s="4" t="inlineStr">
        <is>
          <t xml:space="preserve"> </t>
        </is>
      </c>
    </row>
    <row r="13">
      <c r="A13" s="4" t="inlineStr">
        <is>
          <t>2025</t>
        </is>
      </c>
      <c r="B13" s="6" t="n">
        <v>500</v>
      </c>
      <c r="C13" s="4" t="inlineStr">
        <is>
          <t xml:space="preserve"> </t>
        </is>
      </c>
    </row>
    <row r="14">
      <c r="A14" s="4" t="inlineStr">
        <is>
          <t>2026</t>
        </is>
      </c>
      <c r="B14" s="6" t="n">
        <v>400</v>
      </c>
      <c r="C14" s="4" t="inlineStr">
        <is>
          <t xml:space="preserve"> </t>
        </is>
      </c>
    </row>
    <row r="15">
      <c r="A15" s="4" t="inlineStr">
        <is>
          <t>2027</t>
        </is>
      </c>
      <c r="B15" s="6" t="n">
        <v>200</v>
      </c>
      <c r="C15" s="4" t="inlineStr">
        <is>
          <t xml:space="preserve"> </t>
        </is>
      </c>
    </row>
    <row r="16">
      <c r="A16" s="4" t="inlineStr">
        <is>
          <t>2028</t>
        </is>
      </c>
      <c r="B16" s="6" t="n">
        <v>100</v>
      </c>
      <c r="C16" s="4" t="inlineStr">
        <is>
          <t xml:space="preserve"> </t>
        </is>
      </c>
    </row>
    <row r="17">
      <c r="A17" s="4" t="inlineStr">
        <is>
          <t>2029</t>
        </is>
      </c>
      <c r="B17" s="6" t="n">
        <v>100</v>
      </c>
      <c r="C17" s="4" t="inlineStr">
        <is>
          <t xml:space="preserve"> </t>
        </is>
      </c>
    </row>
    <row r="18">
      <c r="A18" s="4" t="inlineStr">
        <is>
          <t>Thereafter</t>
        </is>
      </c>
      <c r="B18" s="6" t="n">
        <v>0</v>
      </c>
      <c r="C18" s="4" t="inlineStr">
        <is>
          <t xml:space="preserve"> </t>
        </is>
      </c>
    </row>
    <row r="19">
      <c r="A19" s="4" t="inlineStr">
        <is>
          <t>Total lease payments</t>
        </is>
      </c>
      <c r="B19" s="6" t="n">
        <v>1300</v>
      </c>
      <c r="C19" s="4" t="inlineStr">
        <is>
          <t xml:space="preserve"> </t>
        </is>
      </c>
    </row>
    <row r="20">
      <c r="A20" s="4" t="inlineStr">
        <is>
          <t>Less: Interest</t>
        </is>
      </c>
      <c r="B20" s="6" t="n">
        <v>-100</v>
      </c>
      <c r="C20" s="4" t="inlineStr">
        <is>
          <t xml:space="preserve"> </t>
        </is>
      </c>
    </row>
    <row r="21">
      <c r="A21" s="4" t="inlineStr">
        <is>
          <t>Total finance lease obligations</t>
        </is>
      </c>
      <c r="B21" s="6" t="n">
        <v>1200</v>
      </c>
      <c r="C21" s="5" t="n">
        <v>1500</v>
      </c>
    </row>
    <row r="22">
      <c r="A22" s="3" t="inlineStr">
        <is>
          <t>Operating Leases Signed</t>
        </is>
      </c>
      <c r="B22" s="4" t="inlineStr">
        <is>
          <t xml:space="preserve"> </t>
        </is>
      </c>
      <c r="C22" s="4" t="inlineStr">
        <is>
          <t xml:space="preserve"> </t>
        </is>
      </c>
    </row>
    <row r="23">
      <c r="A23" s="4" t="inlineStr">
        <is>
          <t>2025</t>
        </is>
      </c>
      <c r="B23" s="6" t="n">
        <v>5300</v>
      </c>
      <c r="C23" s="4" t="inlineStr">
        <is>
          <t xml:space="preserve"> </t>
        </is>
      </c>
    </row>
    <row r="24">
      <c r="A24" s="4" t="inlineStr">
        <is>
          <t>2026</t>
        </is>
      </c>
      <c r="B24" s="6" t="n">
        <v>4600</v>
      </c>
      <c r="C24" s="4" t="inlineStr">
        <is>
          <t xml:space="preserve"> </t>
        </is>
      </c>
    </row>
    <row r="25">
      <c r="A25" s="4" t="inlineStr">
        <is>
          <t>2027</t>
        </is>
      </c>
      <c r="B25" s="6" t="n">
        <v>3900</v>
      </c>
      <c r="C25" s="4" t="inlineStr">
        <is>
          <t xml:space="preserve"> </t>
        </is>
      </c>
    </row>
    <row r="26">
      <c r="A26" s="4" t="inlineStr">
        <is>
          <t>2028</t>
        </is>
      </c>
      <c r="B26" s="6" t="n">
        <v>3100</v>
      </c>
      <c r="C26" s="4" t="inlineStr">
        <is>
          <t xml:space="preserve"> </t>
        </is>
      </c>
    </row>
    <row r="27">
      <c r="A27" s="4" t="inlineStr">
        <is>
          <t>2029</t>
        </is>
      </c>
      <c r="B27" s="6" t="n">
        <v>3100</v>
      </c>
      <c r="C27" s="4" t="inlineStr">
        <is>
          <t xml:space="preserve"> </t>
        </is>
      </c>
    </row>
    <row r="28">
      <c r="A28" s="4" t="inlineStr">
        <is>
          <t>Thereafter</t>
        </is>
      </c>
      <c r="B28" s="6" t="n">
        <v>10700</v>
      </c>
      <c r="C28" s="4" t="inlineStr">
        <is>
          <t xml:space="preserve"> </t>
        </is>
      </c>
    </row>
    <row r="29">
      <c r="A29" s="4" t="inlineStr">
        <is>
          <t>Total lease payments</t>
        </is>
      </c>
      <c r="B29" s="6" t="n">
        <v>30700</v>
      </c>
      <c r="C29" s="4" t="inlineStr">
        <is>
          <t xml:space="preserve"> </t>
        </is>
      </c>
    </row>
    <row r="30">
      <c r="A30" s="4" t="inlineStr">
        <is>
          <t>Less: Interest</t>
        </is>
      </c>
      <c r="B30" s="6" t="n">
        <v>-6100</v>
      </c>
      <c r="C30" s="4" t="inlineStr">
        <is>
          <t xml:space="preserve"> </t>
        </is>
      </c>
    </row>
    <row r="31">
      <c r="A31" s="4" t="inlineStr">
        <is>
          <t>Present Value of Net Future Minimum Lease Payments</t>
        </is>
      </c>
      <c r="B31" s="6" t="n">
        <v>24600</v>
      </c>
      <c r="C31" s="4" t="inlineStr">
        <is>
          <t xml:space="preserve"> </t>
        </is>
      </c>
    </row>
    <row r="32">
      <c r="A32" s="3" t="inlineStr">
        <is>
          <t>Operating Leases in Effect</t>
        </is>
      </c>
      <c r="B32" s="4" t="inlineStr">
        <is>
          <t xml:space="preserve"> </t>
        </is>
      </c>
      <c r="C32" s="4" t="inlineStr">
        <is>
          <t xml:space="preserve"> </t>
        </is>
      </c>
    </row>
    <row r="33">
      <c r="A33" s="4" t="inlineStr">
        <is>
          <t>2025</t>
        </is>
      </c>
      <c r="B33" s="6" t="n">
        <v>5300</v>
      </c>
      <c r="C33" s="4" t="inlineStr">
        <is>
          <t xml:space="preserve"> </t>
        </is>
      </c>
    </row>
    <row r="34">
      <c r="A34" s="4" t="inlineStr">
        <is>
          <t>2026</t>
        </is>
      </c>
      <c r="B34" s="6" t="n">
        <v>4600</v>
      </c>
      <c r="C34" s="4" t="inlineStr">
        <is>
          <t xml:space="preserve"> </t>
        </is>
      </c>
    </row>
    <row r="35">
      <c r="A35" s="4" t="inlineStr">
        <is>
          <t>2027</t>
        </is>
      </c>
      <c r="B35" s="6" t="n">
        <v>3900</v>
      </c>
      <c r="C35" s="4" t="inlineStr">
        <is>
          <t xml:space="preserve"> </t>
        </is>
      </c>
    </row>
    <row r="36">
      <c r="A36" s="4" t="inlineStr">
        <is>
          <t>2028</t>
        </is>
      </c>
      <c r="B36" s="6" t="n">
        <v>3100</v>
      </c>
      <c r="C36" s="4" t="inlineStr">
        <is>
          <t xml:space="preserve"> </t>
        </is>
      </c>
    </row>
    <row r="37">
      <c r="A37" s="4" t="inlineStr">
        <is>
          <t>2029</t>
        </is>
      </c>
      <c r="B37" s="6" t="n">
        <v>3100</v>
      </c>
      <c r="C37" s="4" t="inlineStr">
        <is>
          <t xml:space="preserve"> </t>
        </is>
      </c>
    </row>
    <row r="38">
      <c r="A38" s="4" t="inlineStr">
        <is>
          <t>Thereafter</t>
        </is>
      </c>
      <c r="B38" s="6" t="n">
        <v>10700</v>
      </c>
      <c r="C38" s="4" t="inlineStr">
        <is>
          <t xml:space="preserve"> </t>
        </is>
      </c>
    </row>
    <row r="39">
      <c r="A39" s="4" t="inlineStr">
        <is>
          <t>Total lease payments</t>
        </is>
      </c>
      <c r="B39" s="6" t="n">
        <v>30700</v>
      </c>
      <c r="C39" s="4" t="inlineStr">
        <is>
          <t xml:space="preserve"> </t>
        </is>
      </c>
    </row>
    <row r="40">
      <c r="A40" s="4" t="inlineStr">
        <is>
          <t>Less: Interest</t>
        </is>
      </c>
      <c r="B40" s="6" t="n">
        <v>-6100</v>
      </c>
      <c r="C40" s="4" t="inlineStr">
        <is>
          <t xml:space="preserve"> </t>
        </is>
      </c>
    </row>
    <row r="41">
      <c r="A41" s="4" t="inlineStr">
        <is>
          <t>Total operating lease obligations</t>
        </is>
      </c>
      <c r="B41" s="6" t="n">
        <v>24600</v>
      </c>
      <c r="C41" s="5" t="n">
        <v>18900</v>
      </c>
    </row>
    <row r="42">
      <c r="A42" s="4" t="inlineStr">
        <is>
          <t>Financing Lease, Lease Not yet Commenced</t>
        </is>
      </c>
      <c r="B42" s="4" t="inlineStr">
        <is>
          <t xml:space="preserve"> </t>
        </is>
      </c>
      <c r="C42" s="4" t="inlineStr">
        <is>
          <t xml:space="preserve"> </t>
        </is>
      </c>
    </row>
    <row r="43">
      <c r="A43" s="3" t="inlineStr">
        <is>
          <t>Less: Leases Not Yet Commenced</t>
        </is>
      </c>
      <c r="B43" s="4" t="inlineStr">
        <is>
          <t xml:space="preserve"> </t>
        </is>
      </c>
      <c r="C43" s="4" t="inlineStr">
        <is>
          <t xml:space="preserve"> </t>
        </is>
      </c>
    </row>
    <row r="44">
      <c r="A44" s="4" t="inlineStr">
        <is>
          <t>2025</t>
        </is>
      </c>
      <c r="B44" s="6" t="n">
        <v>-1000</v>
      </c>
      <c r="C44" s="4" t="inlineStr">
        <is>
          <t xml:space="preserve"> </t>
        </is>
      </c>
    </row>
    <row r="45">
      <c r="A45" s="4" t="inlineStr">
        <is>
          <t>2026</t>
        </is>
      </c>
      <c r="B45" s="6" t="n">
        <v>-1200</v>
      </c>
      <c r="C45" s="4" t="inlineStr">
        <is>
          <t xml:space="preserve"> </t>
        </is>
      </c>
    </row>
    <row r="46">
      <c r="A46" s="4" t="inlineStr">
        <is>
          <t>2027</t>
        </is>
      </c>
      <c r="B46" s="6" t="n">
        <v>-1200</v>
      </c>
      <c r="C46" s="4" t="inlineStr">
        <is>
          <t xml:space="preserve"> </t>
        </is>
      </c>
    </row>
    <row r="47">
      <c r="A47" s="4" t="inlineStr">
        <is>
          <t>2028</t>
        </is>
      </c>
      <c r="B47" s="6" t="n">
        <v>-1200</v>
      </c>
      <c r="C47" s="4" t="inlineStr">
        <is>
          <t xml:space="preserve"> </t>
        </is>
      </c>
    </row>
    <row r="48">
      <c r="A48" s="4" t="inlineStr">
        <is>
          <t>2029</t>
        </is>
      </c>
      <c r="B48" s="6" t="n">
        <v>-1200</v>
      </c>
      <c r="C48" s="4" t="inlineStr">
        <is>
          <t xml:space="preserve"> </t>
        </is>
      </c>
    </row>
    <row r="49">
      <c r="A49" s="4" t="inlineStr">
        <is>
          <t>Thereafter</t>
        </is>
      </c>
      <c r="B49" s="6" t="n">
        <v>-3600</v>
      </c>
      <c r="C49" s="4" t="inlineStr">
        <is>
          <t xml:space="preserve"> </t>
        </is>
      </c>
    </row>
    <row r="50">
      <c r="A50" s="4" t="inlineStr">
        <is>
          <t>Total lease payments</t>
        </is>
      </c>
      <c r="B50" s="6" t="n">
        <v>-9400</v>
      </c>
      <c r="C50" s="4" t="inlineStr">
        <is>
          <t xml:space="preserve"> </t>
        </is>
      </c>
    </row>
    <row r="51">
      <c r="A51" s="4" t="inlineStr">
        <is>
          <t>Less: Interest</t>
        </is>
      </c>
      <c r="B51" s="6" t="n">
        <v>1500</v>
      </c>
      <c r="C51" s="4" t="inlineStr">
        <is>
          <t xml:space="preserve"> </t>
        </is>
      </c>
    </row>
    <row r="52">
      <c r="A52" s="4" t="inlineStr">
        <is>
          <t>Present Value of Net Future Minimum Lease Payments</t>
        </is>
      </c>
      <c r="B52" s="6" t="n">
        <v>-7900</v>
      </c>
      <c r="C52" s="4" t="inlineStr">
        <is>
          <t xml:space="preserve"> </t>
        </is>
      </c>
    </row>
    <row r="53">
      <c r="A53" s="4" t="inlineStr">
        <is>
          <t>Operating Lease, Lease Not yet Commenced</t>
        </is>
      </c>
      <c r="B53" s="4" t="inlineStr">
        <is>
          <t xml:space="preserve"> </t>
        </is>
      </c>
      <c r="C53" s="4" t="inlineStr">
        <is>
          <t xml:space="preserve"> </t>
        </is>
      </c>
    </row>
    <row r="54">
      <c r="A54" s="3" t="inlineStr">
        <is>
          <t>Less: Leases Not Yet Commenced</t>
        </is>
      </c>
      <c r="B54" s="4" t="inlineStr">
        <is>
          <t xml:space="preserve"> </t>
        </is>
      </c>
      <c r="C54" s="4" t="inlineStr">
        <is>
          <t xml:space="preserve"> </t>
        </is>
      </c>
    </row>
    <row r="55">
      <c r="A55" s="4" t="inlineStr">
        <is>
          <t>2025</t>
        </is>
      </c>
      <c r="B55" s="6" t="n">
        <v>0</v>
      </c>
      <c r="C55" s="4" t="inlineStr">
        <is>
          <t xml:space="preserve"> </t>
        </is>
      </c>
    </row>
    <row r="56">
      <c r="A56" s="4" t="inlineStr">
        <is>
          <t>2026</t>
        </is>
      </c>
      <c r="B56" s="6" t="n">
        <v>0</v>
      </c>
      <c r="C56" s="4" t="inlineStr">
        <is>
          <t xml:space="preserve"> </t>
        </is>
      </c>
    </row>
    <row r="57">
      <c r="A57" s="4" t="inlineStr">
        <is>
          <t>2027</t>
        </is>
      </c>
      <c r="B57" s="6" t="n">
        <v>0</v>
      </c>
      <c r="C57" s="4" t="inlineStr">
        <is>
          <t xml:space="preserve"> </t>
        </is>
      </c>
    </row>
    <row r="58">
      <c r="A58" s="4" t="inlineStr">
        <is>
          <t>2028</t>
        </is>
      </c>
      <c r="B58" s="6" t="n">
        <v>0</v>
      </c>
      <c r="C58" s="4" t="inlineStr">
        <is>
          <t xml:space="preserve"> </t>
        </is>
      </c>
    </row>
    <row r="59">
      <c r="A59" s="4" t="inlineStr">
        <is>
          <t>2029</t>
        </is>
      </c>
      <c r="B59" s="6" t="n">
        <v>0</v>
      </c>
      <c r="C59" s="4" t="inlineStr">
        <is>
          <t xml:space="preserve"> </t>
        </is>
      </c>
    </row>
    <row r="60">
      <c r="A60" s="4" t="inlineStr">
        <is>
          <t>Thereafter</t>
        </is>
      </c>
      <c r="B60" s="6" t="n">
        <v>0</v>
      </c>
      <c r="C60" s="4" t="inlineStr">
        <is>
          <t xml:space="preserve"> </t>
        </is>
      </c>
    </row>
    <row r="61">
      <c r="A61" s="4" t="inlineStr">
        <is>
          <t>Total lease payments</t>
        </is>
      </c>
      <c r="B61" s="6" t="n">
        <v>0</v>
      </c>
      <c r="C61" s="4" t="inlineStr">
        <is>
          <t xml:space="preserve"> </t>
        </is>
      </c>
    </row>
    <row r="62">
      <c r="A62" s="4" t="inlineStr">
        <is>
          <t>Less: Interest</t>
        </is>
      </c>
      <c r="B62" s="6" t="n">
        <v>0</v>
      </c>
      <c r="C62" s="4" t="inlineStr">
        <is>
          <t xml:space="preserve"> </t>
        </is>
      </c>
    </row>
    <row r="63">
      <c r="A63" s="4" t="inlineStr">
        <is>
          <t>Present Value of Net Future Minimum Lease Payments</t>
        </is>
      </c>
      <c r="B63" s="5" t="n">
        <v>0</v>
      </c>
      <c r="C6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ease Term and Discount Rate of Net Future Minimum Lease Payment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3 years 4 months 24 days</t>
        </is>
      </c>
      <c r="C3" s="4" t="inlineStr">
        <is>
          <t>4 years</t>
        </is>
      </c>
    </row>
    <row r="4">
      <c r="A4" s="4" t="inlineStr">
        <is>
          <t>Operating Leases, Weighted Average Remaining Lease Term (in years)</t>
        </is>
      </c>
      <c r="B4" s="4" t="inlineStr">
        <is>
          <t>7 years 3 months 18 days</t>
        </is>
      </c>
      <c r="C4" s="4" t="inlineStr">
        <is>
          <t>7 years</t>
        </is>
      </c>
    </row>
    <row r="5">
      <c r="A5" s="4" t="inlineStr">
        <is>
          <t>Finance Leases, Weighted Average Discount Rate (as percent)</t>
        </is>
      </c>
      <c r="B5" s="15" t="n">
        <v>0.0433</v>
      </c>
      <c r="C5" s="15" t="n">
        <v>0.0414</v>
      </c>
    </row>
    <row r="6">
      <c r="A6" s="4" t="inlineStr">
        <is>
          <t>Operating Leases, Weighted Average Discount Rate (as percent)</t>
        </is>
      </c>
      <c r="B6" s="15" t="n">
        <v>0.0563</v>
      </c>
      <c r="C6" s="15" t="n">
        <v>0.05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359800</v>
      </c>
    </row>
    <row r="5">
      <c r="A5" s="4" t="inlineStr">
        <is>
          <t>Acquisition</t>
        </is>
      </c>
      <c r="B5" s="6" t="n">
        <v>5000</v>
      </c>
    </row>
    <row r="6">
      <c r="A6" s="4" t="inlineStr">
        <is>
          <t>Foreign currency translation adjustment</t>
        </is>
      </c>
      <c r="B6" s="6" t="n">
        <v>-7200</v>
      </c>
    </row>
    <row r="7">
      <c r="A7" s="4" t="inlineStr">
        <is>
          <t>Ending balance</t>
        </is>
      </c>
      <c r="B7" s="6" t="n">
        <v>357600</v>
      </c>
    </row>
    <row r="8">
      <c r="A8" s="4" t="inlineStr">
        <is>
          <t>Advanced Electronics Solutions</t>
        </is>
      </c>
      <c r="B8" s="4" t="inlineStr">
        <is>
          <t xml:space="preserve"> </t>
        </is>
      </c>
    </row>
    <row r="9">
      <c r="A9" s="3" t="inlineStr">
        <is>
          <t>Goodwill [Roll Forward]</t>
        </is>
      </c>
      <c r="B9" s="4" t="inlineStr">
        <is>
          <t xml:space="preserve"> </t>
        </is>
      </c>
    </row>
    <row r="10">
      <c r="A10" s="4" t="inlineStr">
        <is>
          <t>Beginning balance</t>
        </is>
      </c>
      <c r="B10" s="6" t="n">
        <v>117700</v>
      </c>
    </row>
    <row r="11">
      <c r="A11" s="4" t="inlineStr">
        <is>
          <t>Acquisition</t>
        </is>
      </c>
      <c r="B11" s="6" t="n">
        <v>0</v>
      </c>
    </row>
    <row r="12">
      <c r="A12" s="4" t="inlineStr">
        <is>
          <t>Foreign currency translation adjustment</t>
        </is>
      </c>
      <c r="B12" s="6" t="n">
        <v>-4100</v>
      </c>
    </row>
    <row r="13">
      <c r="A13" s="4" t="inlineStr">
        <is>
          <t>Ending balance</t>
        </is>
      </c>
      <c r="B13" s="6" t="n">
        <v>113600</v>
      </c>
    </row>
    <row r="14">
      <c r="A14" s="4" t="inlineStr">
        <is>
          <t>Elastomeric Material Solutions</t>
        </is>
      </c>
      <c r="B14" s="4" t="inlineStr">
        <is>
          <t xml:space="preserve"> </t>
        </is>
      </c>
    </row>
    <row r="15">
      <c r="A15" s="3" t="inlineStr">
        <is>
          <t>Goodwill [Roll Forward]</t>
        </is>
      </c>
      <c r="B15" s="4" t="inlineStr">
        <is>
          <t xml:space="preserve"> </t>
        </is>
      </c>
    </row>
    <row r="16">
      <c r="A16" s="4" t="inlineStr">
        <is>
          <t>Beginning balance</t>
        </is>
      </c>
      <c r="B16" s="6" t="n">
        <v>239900</v>
      </c>
    </row>
    <row r="17">
      <c r="A17" s="4" t="inlineStr">
        <is>
          <t>Acquisition</t>
        </is>
      </c>
      <c r="B17" s="6" t="n">
        <v>5000</v>
      </c>
    </row>
    <row r="18">
      <c r="A18" s="4" t="inlineStr">
        <is>
          <t>Foreign currency translation adjustment</t>
        </is>
      </c>
      <c r="B18" s="6" t="n">
        <v>-3100</v>
      </c>
    </row>
    <row r="19">
      <c r="A19" s="4" t="inlineStr">
        <is>
          <t>Ending balance</t>
        </is>
      </c>
      <c r="B19" s="6" t="n">
        <v>241800</v>
      </c>
    </row>
    <row r="20">
      <c r="A20" s="4" t="inlineStr">
        <is>
          <t>Other</t>
        </is>
      </c>
      <c r="B20" s="4" t="inlineStr">
        <is>
          <t xml:space="preserve"> </t>
        </is>
      </c>
    </row>
    <row r="21">
      <c r="A21" s="3" t="inlineStr">
        <is>
          <t>Goodwill [Roll Forward]</t>
        </is>
      </c>
      <c r="B21" s="4" t="inlineStr">
        <is>
          <t xml:space="preserve"> </t>
        </is>
      </c>
    </row>
    <row r="22">
      <c r="A22" s="4" t="inlineStr">
        <is>
          <t>Beginning balance</t>
        </is>
      </c>
      <c r="B22" s="6" t="n">
        <v>2200</v>
      </c>
    </row>
    <row r="23">
      <c r="A23" s="4" t="inlineStr">
        <is>
          <t>Acquisition</t>
        </is>
      </c>
      <c r="B23" s="6" t="n">
        <v>0</v>
      </c>
    </row>
    <row r="24">
      <c r="A24" s="4" t="inlineStr">
        <is>
          <t>Foreign currency translation adjustment</t>
        </is>
      </c>
      <c r="B24" s="6" t="n">
        <v>0</v>
      </c>
    </row>
    <row r="25">
      <c r="A25" s="4" t="inlineStr">
        <is>
          <t>Ending balance</t>
        </is>
      </c>
      <c r="B25" s="5" t="n">
        <v>2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70.6</v>
      </c>
      <c r="C3" s="5" t="n">
        <v>276</v>
      </c>
    </row>
    <row r="4">
      <c r="A4" s="4" t="inlineStr">
        <is>
          <t>Indefinite-lived other intangible asset</t>
        </is>
      </c>
      <c r="B4" s="8" t="n">
        <v>4.1</v>
      </c>
      <c r="C4" s="8" t="n">
        <v>4.3</v>
      </c>
    </row>
    <row r="5">
      <c r="A5" s="4" t="inlineStr">
        <is>
          <t>Total other intangible assets, gross carrying amount</t>
        </is>
      </c>
      <c r="B5" s="8" t="n">
        <v>274.7</v>
      </c>
      <c r="C5" s="8" t="n">
        <v>280.3</v>
      </c>
    </row>
    <row r="6">
      <c r="A6" s="4" t="inlineStr">
        <is>
          <t>Accumulated Amortization</t>
        </is>
      </c>
      <c r="B6" s="8" t="n">
        <v>164.4</v>
      </c>
      <c r="C6" s="8" t="n">
        <v>156.4</v>
      </c>
    </row>
    <row r="7">
      <c r="A7" s="4" t="inlineStr">
        <is>
          <t>Net Carrying Amount</t>
        </is>
      </c>
      <c r="B7" s="8" t="n">
        <v>106.2</v>
      </c>
      <c r="C7" s="8" t="n">
        <v>119.6</v>
      </c>
    </row>
    <row r="8">
      <c r="A8" s="4" t="inlineStr">
        <is>
          <t>Total other intangible assets, net carrying amount</t>
        </is>
      </c>
      <c r="B8" s="8" t="n">
        <v>110.3</v>
      </c>
      <c r="C8" s="8" t="n">
        <v>123.9</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8" t="n">
        <v>175.9</v>
      </c>
      <c r="C11" s="8" t="n">
        <v>177.9</v>
      </c>
    </row>
    <row r="12">
      <c r="A12" s="4" t="inlineStr">
        <is>
          <t>Accumulated Amortization</t>
        </is>
      </c>
      <c r="B12" s="8" t="n">
        <v>96.09999999999999</v>
      </c>
      <c r="C12" s="6" t="n">
        <v>90</v>
      </c>
    </row>
    <row r="13">
      <c r="A13" s="4" t="inlineStr">
        <is>
          <t>Net Carrying Amount</t>
        </is>
      </c>
      <c r="B13" s="8" t="n">
        <v>79.8</v>
      </c>
      <c r="C13" s="8" t="n">
        <v>87.90000000000001</v>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8" t="n">
        <v>75.59999999999999</v>
      </c>
      <c r="C16" s="8" t="n">
        <v>77.40000000000001</v>
      </c>
    </row>
    <row r="17">
      <c r="A17" s="4" t="inlineStr">
        <is>
          <t>Accumulated Amortization</t>
        </is>
      </c>
      <c r="B17" s="8" t="n">
        <v>60.6</v>
      </c>
      <c r="C17" s="8" t="n">
        <v>58.1</v>
      </c>
    </row>
    <row r="18">
      <c r="A18" s="4" t="inlineStr">
        <is>
          <t>Net Carrying Amount</t>
        </is>
      </c>
      <c r="B18" s="6" t="n">
        <v>15</v>
      </c>
      <c r="C18" s="8" t="n">
        <v>19.3</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8" t="n">
        <v>19.1</v>
      </c>
      <c r="C21" s="8" t="n">
        <v>19.4</v>
      </c>
    </row>
    <row r="22">
      <c r="A22" s="4" t="inlineStr">
        <is>
          <t>Accumulated Amortization</t>
        </is>
      </c>
      <c r="B22" s="8" t="n">
        <v>7.7</v>
      </c>
      <c r="C22" s="8" t="n">
        <v>7.4</v>
      </c>
    </row>
    <row r="23">
      <c r="A23" s="4" t="inlineStr">
        <is>
          <t>Net Carrying Amount</t>
        </is>
      </c>
      <c r="B23" s="8" t="n">
        <v>11.4</v>
      </c>
      <c r="C23" s="6" t="n">
        <v>12</v>
      </c>
    </row>
    <row r="24">
      <c r="A24" s="4" t="inlineStr">
        <is>
          <t>Covenants not to compet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0</v>
      </c>
      <c r="C26" s="8" t="n">
        <v>1.3</v>
      </c>
    </row>
    <row r="27">
      <c r="A27" s="4" t="inlineStr">
        <is>
          <t>Accumulated Amortization</t>
        </is>
      </c>
      <c r="B27" s="6" t="n">
        <v>0</v>
      </c>
      <c r="C27" s="8" t="n">
        <v>0.9</v>
      </c>
    </row>
    <row r="28">
      <c r="A28" s="4" t="inlineStr">
        <is>
          <t>Net Carrying Amount</t>
        </is>
      </c>
      <c r="B28" s="5" t="n">
        <v>0</v>
      </c>
      <c r="C28" s="7" t="n">
        <v>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and Impairment Charges Related to other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2.4</v>
      </c>
      <c r="C4" s="7" t="n">
        <v>13.4</v>
      </c>
      <c r="D4" s="7" t="n">
        <v>16.4</v>
      </c>
    </row>
    <row r="5">
      <c r="A5" s="4" t="inlineStr">
        <is>
          <t>Impairment charges</t>
        </is>
      </c>
      <c r="B5" s="5" t="n">
        <v>0</v>
      </c>
      <c r="C5" s="5" t="n">
        <v>0</v>
      </c>
      <c r="D5" s="7" t="n">
        <v>1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Additional Information) (Details) $ in Millions</t>
        </is>
      </c>
      <c r="B1" s="2" t="inlineStr">
        <is>
          <t>Dec. 31, 2024 USD ($)</t>
        </is>
      </c>
    </row>
    <row r="2">
      <c r="A2" s="3" t="inlineStr">
        <is>
          <t>Goodwill and Intangible Assets Disclosure [Abstract]</t>
        </is>
      </c>
      <c r="B2" s="4" t="inlineStr">
        <is>
          <t xml:space="preserve"> </t>
        </is>
      </c>
    </row>
    <row r="3">
      <c r="A3" s="4" t="inlineStr">
        <is>
          <t>Estimated future amortization expense for 2025</t>
        </is>
      </c>
      <c r="B3" s="7" t="n">
        <v>10.7</v>
      </c>
    </row>
    <row r="4">
      <c r="A4" s="4" t="inlineStr">
        <is>
          <t>Estimated future amortization expense for 2026</t>
        </is>
      </c>
      <c r="B4" s="8" t="n">
        <v>10.3</v>
      </c>
    </row>
    <row r="5">
      <c r="A5" s="4" t="inlineStr">
        <is>
          <t>Estimated future amortization expense for 2027</t>
        </is>
      </c>
      <c r="B5" s="6" t="n">
        <v>10</v>
      </c>
    </row>
    <row r="6">
      <c r="A6" s="4" t="inlineStr">
        <is>
          <t>Estimated future amortization expense for 2028</t>
        </is>
      </c>
      <c r="B6" s="8" t="n">
        <v>7.7</v>
      </c>
    </row>
    <row r="7">
      <c r="A7" s="4" t="inlineStr">
        <is>
          <t>Estimated future amortization expense for 2029</t>
        </is>
      </c>
      <c r="B7" s="7" t="n">
        <v>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Schedule of Weighted Average Amortization Period, by Intangible Asset Class) (Details)</t>
        </is>
      </c>
      <c r="B1" s="2" t="inlineStr">
        <is>
          <t>Dec. 31, 2024</t>
        </is>
      </c>
    </row>
    <row r="2">
      <c r="A2" s="3" t="inlineStr">
        <is>
          <t>Acquired Finite-Lived Intangible Assets [Line Items]</t>
        </is>
      </c>
      <c r="B2" s="4" t="inlineStr">
        <is>
          <t xml:space="preserve"> </t>
        </is>
      </c>
    </row>
    <row r="3">
      <c r="A3" s="4" t="inlineStr">
        <is>
          <t>Total definite-lived other intangible assets</t>
        </is>
      </c>
      <c r="B3" s="4" t="inlineStr">
        <is>
          <t>6 years 8 months 12 days</t>
        </is>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Total definite-lived other intangible assets</t>
        </is>
      </c>
      <c r="B6" s="4" t="inlineStr">
        <is>
          <t>7 years</t>
        </is>
      </c>
    </row>
    <row r="7">
      <c r="A7" s="4" t="inlineStr">
        <is>
          <t>Technology</t>
        </is>
      </c>
      <c r="B7" s="4" t="inlineStr">
        <is>
          <t xml:space="preserve"> </t>
        </is>
      </c>
    </row>
    <row r="8">
      <c r="A8" s="3" t="inlineStr">
        <is>
          <t>Acquired Finite-Lived Intangible Assets [Line Items]</t>
        </is>
      </c>
      <c r="B8" s="4" t="inlineStr">
        <is>
          <t xml:space="preserve"> </t>
        </is>
      </c>
    </row>
    <row r="9">
      <c r="A9" s="4" t="inlineStr">
        <is>
          <t>Total definite-lived other intangible assets</t>
        </is>
      </c>
      <c r="B9" s="4" t="inlineStr">
        <is>
          <t>3 years 1 month 6 days</t>
        </is>
      </c>
    </row>
    <row r="10">
      <c r="A10" s="4" t="inlineStr">
        <is>
          <t>Trademarks and trade names</t>
        </is>
      </c>
      <c r="B10" s="4" t="inlineStr">
        <is>
          <t xml:space="preserve"> </t>
        </is>
      </c>
    </row>
    <row r="11">
      <c r="A11" s="3" t="inlineStr">
        <is>
          <t>Acquired Finite-Lived Intangible Assets [Line Items]</t>
        </is>
      </c>
      <c r="B11" s="4" t="inlineStr">
        <is>
          <t xml:space="preserve"> </t>
        </is>
      </c>
    </row>
    <row r="12">
      <c r="A12" s="4" t="inlineStr">
        <is>
          <t>Total definite-lived other intangible assets</t>
        </is>
      </c>
      <c r="B12" s="4" t="inlineStr">
        <is>
          <t>9 years 3 months 18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ostretirement Benefits (Additional Information) (Details) $ in Millions</t>
        </is>
      </c>
      <c r="B1" s="2" t="inlineStr">
        <is>
          <t>12 Months Ended</t>
        </is>
      </c>
    </row>
    <row r="2">
      <c r="B2" s="2" t="inlineStr">
        <is>
          <t>Dec. 31, 2024 USD ($) plan</t>
        </is>
      </c>
      <c r="C2" s="2" t="inlineStr">
        <is>
          <t>Dec. 31, 2023 USD ($)</t>
        </is>
      </c>
      <c r="D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umber of qualified noncontributory defined benefit plans | plan</t>
        </is>
      </c>
      <c r="B4" s="6" t="n">
        <v>1</v>
      </c>
      <c r="C4" s="4" t="inlineStr">
        <is>
          <t xml:space="preserve"> </t>
        </is>
      </c>
      <c r="D4" s="4" t="inlineStr">
        <is>
          <t xml:space="preserve"> </t>
        </is>
      </c>
    </row>
    <row r="5">
      <c r="A5" s="4" t="inlineStr">
        <is>
          <t>Rogers Employee Savings and Investment Plan (RESIP)</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mployer contributions</t>
        </is>
      </c>
      <c r="B7" s="7" t="n">
        <v>5.1</v>
      </c>
      <c r="C7" s="7" t="n">
        <v>4.6</v>
      </c>
      <c r="D7" s="7" t="n">
        <v>11.8</v>
      </c>
    </row>
    <row r="8">
      <c r="A8" s="4" t="inlineStr">
        <is>
          <t>Employer discretionary contribution amount</t>
        </is>
      </c>
      <c r="B8" s="7" t="n">
        <v>6.5</v>
      </c>
      <c r="C8" s="4" t="inlineStr">
        <is>
          <t xml:space="preserve"> </t>
        </is>
      </c>
      <c r="D8" s="4" t="inlineStr">
        <is>
          <t xml:space="preserve"> </t>
        </is>
      </c>
    </row>
    <row r="9">
      <c r="A9" s="4" t="inlineStr">
        <is>
          <t>Rogers Employee Savings and Investment Plan (RESIP) | 100% match</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e compensation subject to employer matching percent (percent)</t>
        </is>
      </c>
      <c r="B11" s="15" t="n">
        <v>0.035</v>
      </c>
      <c r="C11" s="4" t="inlineStr">
        <is>
          <t xml:space="preserve"> </t>
        </is>
      </c>
      <c r="D11" s="4" t="inlineStr">
        <is>
          <t xml:space="preserve"> </t>
        </is>
      </c>
    </row>
    <row r="12">
      <c r="A12" s="4" t="inlineStr">
        <is>
          <t>Rogers Employee Savings and Investment Plan (RESIP) | 1% of compensation | 100% match</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mployee compensation subject to employer matching percent (percent)</t>
        </is>
      </c>
      <c r="B14" s="14" t="n">
        <v>1</v>
      </c>
      <c r="C14" s="4" t="inlineStr">
        <is>
          <t xml:space="preserve"> </t>
        </is>
      </c>
      <c r="D14" s="4" t="inlineStr">
        <is>
          <t xml:space="preserve"> </t>
        </is>
      </c>
    </row>
    <row r="15">
      <c r="A15" s="4" t="inlineStr">
        <is>
          <t>Employer matching contribution (percent)</t>
        </is>
      </c>
      <c r="B15" s="14" t="n">
        <v>0.01</v>
      </c>
      <c r="C15" s="4" t="inlineStr">
        <is>
          <t xml:space="preserve"> </t>
        </is>
      </c>
      <c r="D15" s="4" t="inlineStr">
        <is>
          <t xml:space="preserve"> </t>
        </is>
      </c>
    </row>
    <row r="16">
      <c r="A16" s="4" t="inlineStr">
        <is>
          <t>Rogers Employee Savings and Investment Plan (RESIP) | 5% of compensation | 50% match</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Employee compensation subject to employer matching percent (percent)</t>
        </is>
      </c>
      <c r="B18" s="14" t="n">
        <v>0.05</v>
      </c>
      <c r="C18" s="4" t="inlineStr">
        <is>
          <t xml:space="preserve"> </t>
        </is>
      </c>
      <c r="D18" s="4" t="inlineStr">
        <is>
          <t xml:space="preserve"> </t>
        </is>
      </c>
    </row>
    <row r="19">
      <c r="A19" s="4" t="inlineStr">
        <is>
          <t>Employer matching contribution (percent)</t>
        </is>
      </c>
      <c r="B19" s="14" t="n">
        <v>0.5</v>
      </c>
      <c r="C19" s="4" t="inlineStr">
        <is>
          <t xml:space="preserve"> </t>
        </is>
      </c>
      <c r="D19" s="4" t="inlineStr">
        <is>
          <t xml:space="preserve"> </t>
        </is>
      </c>
    </row>
    <row r="20">
      <c r="A20" s="4" t="inlineStr">
        <is>
          <t>Pension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Expected long-term rate of return on plan assets (percent)</t>
        </is>
      </c>
      <c r="B22" s="15" t="n">
        <v>0.052</v>
      </c>
      <c r="C22" s="4" t="inlineStr">
        <is>
          <t xml:space="preserve"> </t>
        </is>
      </c>
      <c r="D22" s="4" t="inlineStr">
        <is>
          <t xml:space="preserve"> </t>
        </is>
      </c>
    </row>
    <row r="23">
      <c r="A23" s="4" t="inlineStr">
        <is>
          <t>Employer contributions</t>
        </is>
      </c>
      <c r="B23" s="5" t="n">
        <v>0</v>
      </c>
      <c r="C23" s="7" t="n">
        <v>0.3</v>
      </c>
      <c r="D23" s="4" t="inlineStr">
        <is>
          <t xml:space="preserve"> </t>
        </is>
      </c>
    </row>
    <row r="24">
      <c r="A24" s="4" t="inlineStr">
        <is>
          <t>Fixed Income | Pension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Plan asset allocations (percent)</t>
        </is>
      </c>
      <c r="B26" s="14" t="n">
        <v>0.9</v>
      </c>
      <c r="C26" s="14" t="n">
        <v>0.9</v>
      </c>
      <c r="D26" s="4" t="inlineStr">
        <is>
          <t xml:space="preserve"> </t>
        </is>
      </c>
    </row>
    <row r="27">
      <c r="A27" s="4" t="inlineStr">
        <is>
          <t>Equity Securities | Pension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Plan asset allocations (percent)</t>
        </is>
      </c>
      <c r="B29" s="14" t="n">
        <v>0.1</v>
      </c>
      <c r="C29" s="14" t="n">
        <v>0.1</v>
      </c>
      <c r="D2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6.1</v>
      </c>
      <c r="C4" s="7" t="n">
        <v>56.6</v>
      </c>
      <c r="D4" s="7" t="n">
        <v>116.6</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8" t="n">
        <v>49.4</v>
      </c>
      <c r="C6" s="8" t="n">
        <v>51.1</v>
      </c>
      <c r="D6" s="8" t="n">
        <v>45.9</v>
      </c>
    </row>
    <row r="7">
      <c r="A7" s="4" t="inlineStr">
        <is>
          <t>Equity compensation expense</t>
        </is>
      </c>
      <c r="B7" s="8" t="n">
        <v>15.1</v>
      </c>
      <c r="C7" s="8" t="n">
        <v>14.3</v>
      </c>
      <c r="D7" s="8" t="n">
        <v>11.8</v>
      </c>
    </row>
    <row r="8">
      <c r="A8" s="4" t="inlineStr">
        <is>
          <t>Deferred income taxes</t>
        </is>
      </c>
      <c r="B8" s="8" t="n">
        <v>-17.3</v>
      </c>
      <c r="C8" s="8" t="n">
        <v>-3.6</v>
      </c>
      <c r="D8" s="8" t="n">
        <v>-20.6</v>
      </c>
    </row>
    <row r="9">
      <c r="A9" s="4" t="inlineStr">
        <is>
          <t>Equity in undistributed income of unconsolidated joint ventures</t>
        </is>
      </c>
      <c r="B9" s="8" t="n">
        <v>-1.4</v>
      </c>
      <c r="C9" s="8" t="n">
        <v>-1.8</v>
      </c>
      <c r="D9" s="8" t="n">
        <v>-4.4</v>
      </c>
    </row>
    <row r="10">
      <c r="A10" s="4" t="inlineStr">
        <is>
          <t>Dividends received from unconsolidated joint ventures</t>
        </is>
      </c>
      <c r="B10" s="8" t="n">
        <v>2.5</v>
      </c>
      <c r="C10" s="8" t="n">
        <v>4.3</v>
      </c>
      <c r="D10" s="8" t="n">
        <v>4.7</v>
      </c>
    </row>
    <row r="11">
      <c r="A11" s="4" t="inlineStr">
        <is>
          <t>Gain on JV Separation Agreement transactions</t>
        </is>
      </c>
      <c r="B11" s="8" t="n">
        <v>-7.7</v>
      </c>
      <c r="C11" s="6" t="n">
        <v>0</v>
      </c>
      <c r="D11" s="6" t="n">
        <v>0</v>
      </c>
    </row>
    <row r="12">
      <c r="A12" s="4" t="inlineStr">
        <is>
          <t>Gain on sale of business</t>
        </is>
      </c>
      <c r="B12" s="6" t="n">
        <v>0</v>
      </c>
      <c r="C12" s="8" t="n">
        <v>-0.7</v>
      </c>
      <c r="D12" s="6" t="n">
        <v>0</v>
      </c>
    </row>
    <row r="13">
      <c r="A13" s="4" t="inlineStr">
        <is>
          <t>(Gain) loss on sale or disposal of property, plant and equipment</t>
        </is>
      </c>
      <c r="B13" s="8" t="n">
        <v>0.1</v>
      </c>
      <c r="C13" s="8" t="n">
        <v>-2.6</v>
      </c>
      <c r="D13" s="8" t="n">
        <v>0.5</v>
      </c>
    </row>
    <row r="14">
      <c r="A14" s="4" t="inlineStr">
        <is>
          <t>Impairment charges</t>
        </is>
      </c>
      <c r="B14" s="8" t="n">
        <v>7.9</v>
      </c>
      <c r="C14" s="6" t="n">
        <v>0</v>
      </c>
      <c r="D14" s="8" t="n">
        <v>65.09999999999999</v>
      </c>
    </row>
    <row r="15">
      <c r="A15" s="4" t="inlineStr">
        <is>
          <t>Other non-cash charges, net</t>
        </is>
      </c>
      <c r="B15" s="8" t="n">
        <v>2.5</v>
      </c>
      <c r="C15" s="8" t="n">
        <v>0.6</v>
      </c>
      <c r="D15" s="8" t="n">
        <v>0.4</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19</v>
      </c>
      <c r="C17" s="8" t="n">
        <v>-10.8</v>
      </c>
      <c r="D17" s="8" t="n">
        <v>-32.3</v>
      </c>
    </row>
    <row r="18">
      <c r="A18" s="4" t="inlineStr">
        <is>
          <t>Proceeds from insurance related to operations</t>
        </is>
      </c>
      <c r="B18" s="8" t="n">
        <v>4.1</v>
      </c>
      <c r="C18" s="8" t="n">
        <v>25.6</v>
      </c>
      <c r="D18" s="8" t="n">
        <v>1.2</v>
      </c>
    </row>
    <row r="19">
      <c r="A19" s="4" t="inlineStr">
        <is>
          <t>Contract assets</t>
        </is>
      </c>
      <c r="B19" s="8" t="n">
        <v>20.2</v>
      </c>
      <c r="C19" s="8" t="n">
        <v>-5.9</v>
      </c>
      <c r="D19" s="8" t="n">
        <v>-3.9</v>
      </c>
    </row>
    <row r="20">
      <c r="A20" s="4" t="inlineStr">
        <is>
          <t>Inventories, net</t>
        </is>
      </c>
      <c r="B20" s="8" t="n">
        <v>7.5</v>
      </c>
      <c r="C20" s="8" t="n">
        <v>28.3</v>
      </c>
      <c r="D20" s="8" t="n">
        <v>-51.6</v>
      </c>
    </row>
    <row r="21">
      <c r="A21" s="4" t="inlineStr">
        <is>
          <t>Other current assets</t>
        </is>
      </c>
      <c r="B21" s="8" t="n">
        <v>2.8</v>
      </c>
      <c r="C21" s="8" t="n">
        <v>4.2</v>
      </c>
      <c r="D21" s="8" t="n">
        <v>-6.3</v>
      </c>
    </row>
    <row r="22">
      <c r="A22" s="4" t="inlineStr">
        <is>
          <t>Accounts payable and other accrued expenses</t>
        </is>
      </c>
      <c r="B22" s="6" t="n">
        <v>4</v>
      </c>
      <c r="C22" s="8" t="n">
        <v>-26.6</v>
      </c>
      <c r="D22" s="8" t="n">
        <v>-8.800000000000001</v>
      </c>
    </row>
    <row r="23">
      <c r="A23" s="4" t="inlineStr">
        <is>
          <t>Other, net</t>
        </is>
      </c>
      <c r="B23" s="8" t="n">
        <v>-7.7</v>
      </c>
      <c r="C23" s="8" t="n">
        <v>-1.6</v>
      </c>
      <c r="D23" s="8" t="n">
        <v>11.2</v>
      </c>
    </row>
    <row r="24">
      <c r="A24" s="4" t="inlineStr">
        <is>
          <t>Net cash provided by operating activities</t>
        </is>
      </c>
      <c r="B24" s="8" t="n">
        <v>127.1</v>
      </c>
      <c r="C24" s="8" t="n">
        <v>131.4</v>
      </c>
      <c r="D24" s="8" t="n">
        <v>129.5</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8" t="n">
        <v>-56.1</v>
      </c>
      <c r="C26" s="6" t="n">
        <v>-57</v>
      </c>
      <c r="D26" s="8" t="n">
        <v>-116.8</v>
      </c>
    </row>
    <row r="27">
      <c r="A27" s="4" t="inlineStr">
        <is>
          <t>Acquisition of business, net of cash received</t>
        </is>
      </c>
      <c r="B27" s="6" t="n">
        <v>0</v>
      </c>
      <c r="C27" s="6" t="n">
        <v>0</v>
      </c>
      <c r="D27" s="8" t="n">
        <v>-3.6</v>
      </c>
    </row>
    <row r="28">
      <c r="A28" s="4" t="inlineStr">
        <is>
          <t>Disposition of business</t>
        </is>
      </c>
      <c r="B28" s="6" t="n">
        <v>0</v>
      </c>
      <c r="C28" s="8" t="n">
        <v>1.7</v>
      </c>
      <c r="D28" s="6" t="n">
        <v>0</v>
      </c>
    </row>
    <row r="29">
      <c r="A29" s="4" t="inlineStr">
        <is>
          <t>Net cash from JV Separation Agreement transactions</t>
        </is>
      </c>
      <c r="B29" s="8" t="n">
        <v>8.1</v>
      </c>
      <c r="C29" s="6" t="n">
        <v>0</v>
      </c>
      <c r="D29" s="6" t="n">
        <v>0</v>
      </c>
    </row>
    <row r="30">
      <c r="A30" s="4" t="inlineStr">
        <is>
          <t>Proceeds from the sale of marketable equity securities</t>
        </is>
      </c>
      <c r="B30" s="8" t="n">
        <v>1.5</v>
      </c>
      <c r="C30" s="6" t="n">
        <v>0</v>
      </c>
      <c r="D30" s="6" t="n">
        <v>0</v>
      </c>
    </row>
    <row r="31">
      <c r="A31" s="4" t="inlineStr">
        <is>
          <t>Purchases of marketable equity securities</t>
        </is>
      </c>
      <c r="B31" s="8" t="n">
        <v>-0.5</v>
      </c>
      <c r="C31" s="6" t="n">
        <v>0</v>
      </c>
      <c r="D31" s="6" t="n">
        <v>0</v>
      </c>
    </row>
    <row r="32">
      <c r="A32" s="4" t="inlineStr">
        <is>
          <t>Proceeds from the sale of property, plant and equipment, net</t>
        </is>
      </c>
      <c r="B32" s="8" t="n">
        <v>1.4</v>
      </c>
      <c r="C32" s="8" t="n">
        <v>5.6</v>
      </c>
      <c r="D32" s="6" t="n">
        <v>0</v>
      </c>
    </row>
    <row r="33">
      <c r="A33" s="4" t="inlineStr">
        <is>
          <t>Proceeds from insurance claims</t>
        </is>
      </c>
      <c r="B33" s="6" t="n">
        <v>0</v>
      </c>
      <c r="C33" s="8" t="n">
        <v>1.8</v>
      </c>
      <c r="D33" s="8" t="n">
        <v>7.3</v>
      </c>
    </row>
    <row r="34">
      <c r="A34" s="4" t="inlineStr">
        <is>
          <t>Net cash used in investing activities</t>
        </is>
      </c>
      <c r="B34" s="8" t="n">
        <v>-45.6</v>
      </c>
      <c r="C34" s="8" t="n">
        <v>-47.9</v>
      </c>
      <c r="D34" s="8" t="n">
        <v>-113.1</v>
      </c>
    </row>
    <row r="35">
      <c r="A35" s="3" t="inlineStr">
        <is>
          <t>Financing Activities:</t>
        </is>
      </c>
      <c r="B35" s="4" t="inlineStr">
        <is>
          <t xml:space="preserve"> </t>
        </is>
      </c>
      <c r="C35" s="4" t="inlineStr">
        <is>
          <t xml:space="preserve"> </t>
        </is>
      </c>
      <c r="D35" s="4" t="inlineStr">
        <is>
          <t xml:space="preserve"> </t>
        </is>
      </c>
    </row>
    <row r="36">
      <c r="A36" s="4" t="inlineStr">
        <is>
          <t>Proceeds from borrowings under revolving credit facility</t>
        </is>
      </c>
      <c r="B36" s="6" t="n">
        <v>0</v>
      </c>
      <c r="C36" s="6" t="n">
        <v>0</v>
      </c>
      <c r="D36" s="6" t="n">
        <v>100</v>
      </c>
    </row>
    <row r="37">
      <c r="A37" s="4" t="inlineStr">
        <is>
          <t>Repayment of debt principal and finance lease obligations</t>
        </is>
      </c>
      <c r="B37" s="8" t="n">
        <v>-30.4</v>
      </c>
      <c r="C37" s="8" t="n">
        <v>-185.4</v>
      </c>
      <c r="D37" s="8" t="n">
        <v>-75.3</v>
      </c>
    </row>
    <row r="38">
      <c r="A38" s="4" t="inlineStr">
        <is>
          <t>Line of credit issuance costs</t>
        </is>
      </c>
      <c r="B38" s="6" t="n">
        <v>0</v>
      </c>
      <c r="C38" s="8" t="n">
        <v>-1.7</v>
      </c>
      <c r="D38" s="6" t="n">
        <v>0</v>
      </c>
    </row>
    <row r="39">
      <c r="A39" s="4" t="inlineStr">
        <is>
          <t>Payments of taxes related to net share settlement of equity awards</t>
        </is>
      </c>
      <c r="B39" s="8" t="n">
        <v>-1.4</v>
      </c>
      <c r="C39" s="8" t="n">
        <v>-3.2</v>
      </c>
      <c r="D39" s="8" t="n">
        <v>-10.8</v>
      </c>
    </row>
    <row r="40">
      <c r="A40" s="4" t="inlineStr">
        <is>
          <t>Proceeds from issuance of shares to employee stock purchase plan</t>
        </is>
      </c>
      <c r="B40" s="8" t="n">
        <v>1.5</v>
      </c>
      <c r="C40" s="6" t="n">
        <v>0</v>
      </c>
      <c r="D40" s="6" t="n">
        <v>1</v>
      </c>
    </row>
    <row r="41">
      <c r="A41" s="4" t="inlineStr">
        <is>
          <t>Share repurchases</t>
        </is>
      </c>
      <c r="B41" s="8" t="n">
        <v>-19.8</v>
      </c>
      <c r="C41" s="6" t="n">
        <v>0</v>
      </c>
      <c r="D41" s="6" t="n">
        <v>-25</v>
      </c>
    </row>
    <row r="42">
      <c r="A42" s="4" t="inlineStr">
        <is>
          <t>Net cash used in financing activities</t>
        </is>
      </c>
      <c r="B42" s="8" t="n">
        <v>-50.1</v>
      </c>
      <c r="C42" s="8" t="n">
        <v>-190.3</v>
      </c>
      <c r="D42" s="8" t="n">
        <v>-10.1</v>
      </c>
    </row>
    <row r="43">
      <c r="A43" s="4" t="inlineStr">
        <is>
          <t>Effect of exchange rate fluctuations on cash</t>
        </is>
      </c>
      <c r="B43" s="8" t="n">
        <v>-3.3</v>
      </c>
      <c r="C43" s="8" t="n">
        <v>2.6</v>
      </c>
      <c r="D43" s="8" t="n">
        <v>-2.7</v>
      </c>
    </row>
    <row r="44">
      <c r="A44" s="4" t="inlineStr">
        <is>
          <t>Net increase (decrease) in cash and cash equivalents</t>
        </is>
      </c>
      <c r="B44" s="8" t="n">
        <v>28.1</v>
      </c>
      <c r="C44" s="8" t="n">
        <v>-104.2</v>
      </c>
      <c r="D44" s="8" t="n">
        <v>3.6</v>
      </c>
    </row>
    <row r="45">
      <c r="A45" s="4" t="inlineStr">
        <is>
          <t>Cash and cash equivalents at beginning of period</t>
        </is>
      </c>
      <c r="B45" s="8" t="n">
        <v>131.7</v>
      </c>
      <c r="C45" s="8" t="n">
        <v>235.9</v>
      </c>
      <c r="D45" s="8" t="n">
        <v>232.3</v>
      </c>
    </row>
    <row r="46">
      <c r="A46" s="4" t="inlineStr">
        <is>
          <t>Cash and cash equivalents at end of period</t>
        </is>
      </c>
      <c r="B46" s="8" t="n">
        <v>159.8</v>
      </c>
      <c r="C46" s="8" t="n">
        <v>131.7</v>
      </c>
      <c r="D46" s="8" t="n">
        <v>235.9</v>
      </c>
    </row>
    <row r="47">
      <c r="A47" s="3" t="inlineStr">
        <is>
          <t>Supplemental Disclosures:</t>
        </is>
      </c>
      <c r="B47" s="4" t="inlineStr">
        <is>
          <t xml:space="preserve"> </t>
        </is>
      </c>
      <c r="C47" s="4" t="inlineStr">
        <is>
          <t xml:space="preserve"> </t>
        </is>
      </c>
      <c r="D47" s="4" t="inlineStr">
        <is>
          <t xml:space="preserve"> </t>
        </is>
      </c>
    </row>
    <row r="48">
      <c r="A48" s="4" t="inlineStr">
        <is>
          <t>Accrued capital additions</t>
        </is>
      </c>
      <c r="B48" s="8" t="n">
        <v>8.4</v>
      </c>
      <c r="C48" s="8" t="n">
        <v>5.9</v>
      </c>
      <c r="D48" s="8" t="n">
        <v>6.7</v>
      </c>
    </row>
    <row r="49">
      <c r="A49" s="3" t="inlineStr">
        <is>
          <t>Cash paid during the year for:</t>
        </is>
      </c>
      <c r="B49" s="4" t="inlineStr">
        <is>
          <t xml:space="preserve"> </t>
        </is>
      </c>
      <c r="C49" s="4" t="inlineStr">
        <is>
          <t xml:space="preserve"> </t>
        </is>
      </c>
      <c r="D49" s="4" t="inlineStr">
        <is>
          <t xml:space="preserve"> </t>
        </is>
      </c>
    </row>
    <row r="50">
      <c r="A50" s="4" t="inlineStr">
        <is>
          <t>Interest, net of amounts capitalized</t>
        </is>
      </c>
      <c r="B50" s="8" t="n">
        <v>1.7</v>
      </c>
      <c r="C50" s="8" t="n">
        <v>10.4</v>
      </c>
      <c r="D50" s="8" t="n">
        <v>9.699999999999999</v>
      </c>
    </row>
    <row r="51">
      <c r="A51" s="4" t="inlineStr">
        <is>
          <t>Income taxes, net of refunds</t>
        </is>
      </c>
      <c r="B51" s="7" t="n">
        <v>19.5</v>
      </c>
      <c r="C51" s="7" t="n">
        <v>6.9</v>
      </c>
      <c r="D51" s="7" t="n">
        <v>6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bligations and Funded Status) (Details) - Pension Plan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s of January 1</t>
        </is>
      </c>
      <c r="B4" s="7" t="n">
        <v>26.7</v>
      </c>
      <c r="C4" s="7" t="n">
        <v>26.3</v>
      </c>
      <c r="D4" s="4" t="inlineStr">
        <is>
          <t xml:space="preserve"> </t>
        </is>
      </c>
    </row>
    <row r="5">
      <c r="A5" s="4" t="inlineStr">
        <is>
          <t>Actual return on plan assets</t>
        </is>
      </c>
      <c r="B5" s="8" t="n">
        <v>0.4</v>
      </c>
      <c r="C5" s="8" t="n">
        <v>1.9</v>
      </c>
      <c r="D5" s="4" t="inlineStr">
        <is>
          <t xml:space="preserve"> </t>
        </is>
      </c>
    </row>
    <row r="6">
      <c r="A6" s="4" t="inlineStr">
        <is>
          <t>Settlements</t>
        </is>
      </c>
      <c r="B6" s="6" t="n">
        <v>0</v>
      </c>
      <c r="C6" s="8" t="n">
        <v>-0.3</v>
      </c>
      <c r="D6" s="4" t="inlineStr">
        <is>
          <t xml:space="preserve"> </t>
        </is>
      </c>
    </row>
    <row r="7">
      <c r="A7" s="4" t="inlineStr">
        <is>
          <t>Employer contributions</t>
        </is>
      </c>
      <c r="B7" s="6" t="n">
        <v>0</v>
      </c>
      <c r="C7" s="8" t="n">
        <v>0.3</v>
      </c>
      <c r="D7" s="4" t="inlineStr">
        <is>
          <t xml:space="preserve"> </t>
        </is>
      </c>
    </row>
    <row r="8">
      <c r="A8" s="4" t="inlineStr">
        <is>
          <t>Benefit payments</t>
        </is>
      </c>
      <c r="B8" s="8" t="n">
        <v>-1.7</v>
      </c>
      <c r="C8" s="8" t="n">
        <v>-1.5</v>
      </c>
      <c r="D8" s="4" t="inlineStr">
        <is>
          <t xml:space="preserve"> </t>
        </is>
      </c>
    </row>
    <row r="9">
      <c r="A9" s="4" t="inlineStr">
        <is>
          <t>Fair value of plan assets as of December 31</t>
        </is>
      </c>
      <c r="B9" s="8" t="n">
        <v>25.4</v>
      </c>
      <c r="C9" s="8" t="n">
        <v>26.7</v>
      </c>
      <c r="D9" s="7" t="n">
        <v>26.3</v>
      </c>
    </row>
    <row r="10">
      <c r="A10" s="3" t="inlineStr">
        <is>
          <t>Change in plan benefit obligations:</t>
        </is>
      </c>
      <c r="B10" s="4" t="inlineStr">
        <is>
          <t xml:space="preserve"> </t>
        </is>
      </c>
      <c r="C10" s="4" t="inlineStr">
        <is>
          <t xml:space="preserve"> </t>
        </is>
      </c>
      <c r="D10" s="4" t="inlineStr">
        <is>
          <t xml:space="preserve"> </t>
        </is>
      </c>
    </row>
    <row r="11">
      <c r="A11" s="4" t="inlineStr">
        <is>
          <t>Fair value of plan benefit obligations as of January 1</t>
        </is>
      </c>
      <c r="B11" s="8" t="n">
        <v>21.4</v>
      </c>
      <c r="C11" s="8" t="n">
        <v>21.3</v>
      </c>
      <c r="D11" s="4" t="inlineStr">
        <is>
          <t xml:space="preserve"> </t>
        </is>
      </c>
    </row>
    <row r="12">
      <c r="A12" s="4" t="inlineStr">
        <is>
          <t>Interest cost</t>
        </is>
      </c>
      <c r="B12" s="6" t="n">
        <v>1</v>
      </c>
      <c r="C12" s="8" t="n">
        <v>1.1</v>
      </c>
      <c r="D12" s="8" t="n">
        <v>0.7</v>
      </c>
    </row>
    <row r="13">
      <c r="A13" s="4" t="inlineStr">
        <is>
          <t>Actuarial (gain) loss</t>
        </is>
      </c>
      <c r="B13" s="8" t="n">
        <v>-1.7</v>
      </c>
      <c r="C13" s="8" t="n">
        <v>0.8</v>
      </c>
      <c r="D13" s="4" t="inlineStr">
        <is>
          <t xml:space="preserve"> </t>
        </is>
      </c>
    </row>
    <row r="14">
      <c r="A14" s="4" t="inlineStr">
        <is>
          <t>Settlements</t>
        </is>
      </c>
      <c r="B14" s="6" t="n">
        <v>0</v>
      </c>
      <c r="C14" s="8" t="n">
        <v>-0.3</v>
      </c>
      <c r="D14" s="4" t="inlineStr">
        <is>
          <t xml:space="preserve"> </t>
        </is>
      </c>
    </row>
    <row r="15">
      <c r="A15" s="4" t="inlineStr">
        <is>
          <t>Benefit payments</t>
        </is>
      </c>
      <c r="B15" s="8" t="n">
        <v>-1.7</v>
      </c>
      <c r="C15" s="8" t="n">
        <v>-1.5</v>
      </c>
      <c r="D15" s="4" t="inlineStr">
        <is>
          <t xml:space="preserve"> </t>
        </is>
      </c>
    </row>
    <row r="16">
      <c r="A16" s="4" t="inlineStr">
        <is>
          <t>Fair value of plan benefit obligations as of December 31</t>
        </is>
      </c>
      <c r="B16" s="6" t="n">
        <v>19</v>
      </c>
      <c r="C16" s="8" t="n">
        <v>21.4</v>
      </c>
      <c r="D16" s="7" t="n">
        <v>21.3</v>
      </c>
    </row>
    <row r="17">
      <c r="A17" s="4" t="inlineStr">
        <is>
          <t>Amount overfunded</t>
        </is>
      </c>
      <c r="B17" s="7" t="n">
        <v>6.4</v>
      </c>
      <c r="C17" s="7" t="n">
        <v>5.3</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mounts Recognized in Balance Sheet) (Details) - Pension Plan - USD ($) $ in Millions</t>
        </is>
      </c>
      <c r="B1" s="2" t="inlineStr">
        <is>
          <t>Dec. 31, 2024</t>
        </is>
      </c>
      <c r="C1" s="2" t="inlineStr">
        <is>
          <t>Dec. 31, 2023</t>
        </is>
      </c>
    </row>
    <row r="2">
      <c r="A2" s="3" t="inlineStr">
        <is>
          <t>Assets &amp; Liabilities:</t>
        </is>
      </c>
      <c r="B2" s="4" t="inlineStr">
        <is>
          <t xml:space="preserve"> </t>
        </is>
      </c>
      <c r="C2" s="4" t="inlineStr">
        <is>
          <t xml:space="preserve"> </t>
        </is>
      </c>
    </row>
    <row r="3">
      <c r="A3" s="4" t="inlineStr">
        <is>
          <t>Non-current assets</t>
        </is>
      </c>
      <c r="B3" s="7" t="n">
        <v>6.4</v>
      </c>
      <c r="C3" s="7" t="n">
        <v>5.3</v>
      </c>
    </row>
    <row r="4">
      <c r="A4" s="4" t="inlineStr">
        <is>
          <t>Net assets</t>
        </is>
      </c>
      <c r="B4" s="8" t="n">
        <v>6.4</v>
      </c>
      <c r="C4" s="8" t="n">
        <v>5.3</v>
      </c>
    </row>
    <row r="5">
      <c r="A5" s="3" t="inlineStr">
        <is>
          <t>Accumulated Other Comprehensive Loss:</t>
        </is>
      </c>
      <c r="B5" s="4" t="inlineStr">
        <is>
          <t xml:space="preserve"> </t>
        </is>
      </c>
      <c r="C5" s="4" t="inlineStr">
        <is>
          <t xml:space="preserve"> </t>
        </is>
      </c>
    </row>
    <row r="6">
      <c r="A6" s="4" t="inlineStr">
        <is>
          <t>Net actuarial loss</t>
        </is>
      </c>
      <c r="B6" s="8" t="n">
        <v>-10.4</v>
      </c>
      <c r="C6" s="8" t="n">
        <v>-11.6</v>
      </c>
    </row>
    <row r="7">
      <c r="A7" s="4" t="inlineStr">
        <is>
          <t>Accumulated other comprehensive loss</t>
        </is>
      </c>
      <c r="B7" s="7" t="n">
        <v>-10.4</v>
      </c>
      <c r="C7" s="7" t="n">
        <v>-1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PBO and ABO for Pension Plan and for Postretirement Benefit Plan)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BO of plan assets for pension plan with plan assets in excess of its ABO</t>
        </is>
      </c>
      <c r="B3" s="5" t="n">
        <v>19</v>
      </c>
      <c r="C3" s="7" t="n">
        <v>21.5</v>
      </c>
    </row>
    <row r="4">
      <c r="A4" s="4" t="inlineStr">
        <is>
          <t>PBO of plan assets for pension plan with plan assets in excess of its PBO</t>
        </is>
      </c>
      <c r="B4" s="6" t="n">
        <v>19</v>
      </c>
      <c r="C4" s="8" t="n">
        <v>21.5</v>
      </c>
    </row>
    <row r="5">
      <c r="A5" s="4" t="inlineStr">
        <is>
          <t>ABO of plan assets for pension plan with plan assets in excess of its PBO</t>
        </is>
      </c>
      <c r="B5" s="6" t="n">
        <v>19</v>
      </c>
      <c r="C5" s="8" t="n">
        <v>21.5</v>
      </c>
    </row>
    <row r="6">
      <c r="A6" s="4" t="inlineStr">
        <is>
          <t>ABO of plan assets for pension plan with plan assets in excess of its ABO</t>
        </is>
      </c>
      <c r="B6" s="6" t="n">
        <v>19</v>
      </c>
      <c r="C6" s="8" t="n">
        <v>21.5</v>
      </c>
    </row>
    <row r="7">
      <c r="A7" s="4" t="inlineStr">
        <is>
          <t>Fair value of the plan assets for pension plan with plan assets in excess of its PBO</t>
        </is>
      </c>
      <c r="B7" s="8" t="n">
        <v>25.4</v>
      </c>
      <c r="C7" s="8" t="n">
        <v>26.7</v>
      </c>
    </row>
    <row r="8">
      <c r="A8" s="4" t="inlineStr">
        <is>
          <t>Fair value of the plan assets for pension plan with plan assets in excess of its ABO</t>
        </is>
      </c>
      <c r="B8" s="7" t="n">
        <v>25.4</v>
      </c>
      <c r="C8" s="7" t="n">
        <v>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Components of Net Periodic Benefit Cost)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v>
      </c>
      <c r="C4" s="7" t="n">
        <v>1.1</v>
      </c>
      <c r="D4" s="7" t="n">
        <v>0.7</v>
      </c>
    </row>
    <row r="5">
      <c r="A5" s="4" t="inlineStr">
        <is>
          <t>Expected return of plan assets</t>
        </is>
      </c>
      <c r="B5" s="8" t="n">
        <v>-1.3</v>
      </c>
      <c r="C5" s="8" t="n">
        <v>-1.4</v>
      </c>
      <c r="D5" s="8" t="n">
        <v>-1.3</v>
      </c>
    </row>
    <row r="6">
      <c r="A6" s="4" t="inlineStr">
        <is>
          <t>Amortization of net loss</t>
        </is>
      </c>
      <c r="B6" s="8" t="n">
        <v>0.5</v>
      </c>
      <c r="C6" s="8" t="n">
        <v>0.5</v>
      </c>
      <c r="D6" s="8" t="n">
        <v>0.4</v>
      </c>
    </row>
    <row r="7">
      <c r="A7" s="4" t="inlineStr">
        <is>
          <t>Settlement</t>
        </is>
      </c>
      <c r="B7" s="6" t="n">
        <v>0</v>
      </c>
      <c r="C7" s="8" t="n">
        <v>0.1</v>
      </c>
      <c r="D7" s="6" t="n">
        <v>0</v>
      </c>
    </row>
    <row r="8">
      <c r="A8" s="4" t="inlineStr">
        <is>
          <t>Net periodic benefit cost (credit)</t>
        </is>
      </c>
      <c r="B8" s="7" t="n">
        <v>0.2</v>
      </c>
      <c r="C8" s="7" t="n">
        <v>0.3</v>
      </c>
      <c r="D8" s="7" t="n">
        <v>-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ostretirement Benefits (Assumptions Used) (Details) - Pension Plan</t>
        </is>
      </c>
      <c r="B1" s="2" t="inlineStr">
        <is>
          <t>12 Months Ended</t>
        </is>
      </c>
    </row>
    <row r="2">
      <c r="B2" s="2" t="inlineStr">
        <is>
          <t>Dec. 31, 2024</t>
        </is>
      </c>
      <c r="C2" s="2" t="inlineStr">
        <is>
          <t>Dec. 31, 2023</t>
        </is>
      </c>
    </row>
    <row r="3">
      <c r="A3" s="3" t="inlineStr">
        <is>
          <t>Weighted average assumptions used in benefit obligations:</t>
        </is>
      </c>
      <c r="B3" s="4" t="inlineStr">
        <is>
          <t xml:space="preserve"> </t>
        </is>
      </c>
      <c r="C3" s="4" t="inlineStr">
        <is>
          <t xml:space="preserve"> </t>
        </is>
      </c>
    </row>
    <row r="4">
      <c r="A4" s="4" t="inlineStr">
        <is>
          <t>Discount rate</t>
        </is>
      </c>
      <c r="B4" s="15" t="n">
        <v>0.055</v>
      </c>
      <c r="C4" s="15" t="n">
        <v>0.0475</v>
      </c>
    </row>
    <row r="5">
      <c r="A5" s="3" t="inlineStr">
        <is>
          <t>Weighted average assumptions used in net periodic benefit costs:</t>
        </is>
      </c>
      <c r="B5" s="4" t="inlineStr">
        <is>
          <t xml:space="preserve"> </t>
        </is>
      </c>
      <c r="C5" s="4" t="inlineStr">
        <is>
          <t xml:space="preserve"> </t>
        </is>
      </c>
    </row>
    <row r="6">
      <c r="A6" s="4" t="inlineStr">
        <is>
          <t>Discount rate</t>
        </is>
      </c>
      <c r="B6" s="15" t="n">
        <v>0.0475</v>
      </c>
      <c r="C6" s="15" t="n">
        <v>0.0525</v>
      </c>
    </row>
    <row r="7">
      <c r="A7" s="4" t="inlineStr">
        <is>
          <t>Expected long-term rate of return on assets</t>
        </is>
      </c>
      <c r="B7" s="15" t="n">
        <v>0.0522</v>
      </c>
      <c r="C7" s="15" t="n">
        <v>0.05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Assets Carried at Fair Value by Level) (Details) - Pension Pla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assets</t>
        </is>
      </c>
      <c r="B3" s="7" t="n">
        <v>25.4</v>
      </c>
      <c r="C3" s="7" t="n">
        <v>26.7</v>
      </c>
      <c r="D3" s="7" t="n">
        <v>26.3</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assets</t>
        </is>
      </c>
      <c r="B6" s="8" t="n">
        <v>2.8</v>
      </c>
      <c r="C6" s="8" t="n">
        <v>3.2</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assets</t>
        </is>
      </c>
      <c r="B9" s="8" t="n">
        <v>21.6</v>
      </c>
      <c r="C9" s="8" t="n">
        <v>22.4</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assets</t>
        </is>
      </c>
      <c r="B12" s="6" t="n">
        <v>1</v>
      </c>
      <c r="C12" s="8" t="n">
        <v>1.1</v>
      </c>
      <c r="D12" s="4" t="inlineStr">
        <is>
          <t xml:space="preserve"> </t>
        </is>
      </c>
    </row>
    <row r="13">
      <c r="A13" s="4" t="inlineStr">
        <is>
          <t>Fixed income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assets</t>
        </is>
      </c>
      <c r="B15" s="8" t="n">
        <v>21.6</v>
      </c>
      <c r="C15" s="8" t="n">
        <v>22.5</v>
      </c>
      <c r="D15" s="4" t="inlineStr">
        <is>
          <t xml:space="preserve"> </t>
        </is>
      </c>
    </row>
    <row r="16">
      <c r="A16" s="4" t="inlineStr">
        <is>
          <t>Fixed income bond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assets</t>
        </is>
      </c>
      <c r="B18" s="6" t="n">
        <v>0</v>
      </c>
      <c r="C18" s="8" t="n">
        <v>0.2</v>
      </c>
      <c r="D18" s="4" t="inlineStr">
        <is>
          <t xml:space="preserve"> </t>
        </is>
      </c>
    </row>
    <row r="19">
      <c r="A19" s="4" t="inlineStr">
        <is>
          <t>Fixed income bond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assets</t>
        </is>
      </c>
      <c r="B21" s="8" t="n">
        <v>21.6</v>
      </c>
      <c r="C21" s="8" t="n">
        <v>22.3</v>
      </c>
      <c r="D21" s="4" t="inlineStr">
        <is>
          <t xml:space="preserve"> </t>
        </is>
      </c>
    </row>
    <row r="22">
      <c r="A22" s="4" t="inlineStr">
        <is>
          <t>Fixed income bond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assets</t>
        </is>
      </c>
      <c r="B24" s="6" t="n">
        <v>0</v>
      </c>
      <c r="C24" s="6" t="n">
        <v>0</v>
      </c>
      <c r="D24" s="4" t="inlineStr">
        <is>
          <t xml:space="preserve"> </t>
        </is>
      </c>
    </row>
    <row r="25">
      <c r="A25" s="4" t="inlineStr">
        <is>
          <t>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assets</t>
        </is>
      </c>
      <c r="B27" s="8" t="n">
        <v>2.8</v>
      </c>
      <c r="C27" s="6" t="n">
        <v>3</v>
      </c>
      <c r="D27" s="4" t="inlineStr">
        <is>
          <t xml:space="preserve"> </t>
        </is>
      </c>
    </row>
    <row r="28">
      <c r="A28" s="4" t="inlineStr">
        <is>
          <t>Mutual fu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assets</t>
        </is>
      </c>
      <c r="B30" s="8" t="n">
        <v>2.8</v>
      </c>
      <c r="C30" s="6" t="n">
        <v>3</v>
      </c>
      <c r="D30" s="4" t="inlineStr">
        <is>
          <t xml:space="preserve"> </t>
        </is>
      </c>
    </row>
    <row r="31">
      <c r="A31" s="4" t="inlineStr">
        <is>
          <t>Mutual fu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assets</t>
        </is>
      </c>
      <c r="B33" s="6" t="n">
        <v>0</v>
      </c>
      <c r="C33" s="6" t="n">
        <v>0</v>
      </c>
      <c r="D33" s="4" t="inlineStr">
        <is>
          <t xml:space="preserve"> </t>
        </is>
      </c>
    </row>
    <row r="34">
      <c r="A34" s="4" t="inlineStr">
        <is>
          <t>Mutual fu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assets</t>
        </is>
      </c>
      <c r="B36" s="6" t="n">
        <v>0</v>
      </c>
      <c r="C36" s="6" t="n">
        <v>0</v>
      </c>
      <c r="D36" s="4" t="inlineStr">
        <is>
          <t xml:space="preserve"> </t>
        </is>
      </c>
    </row>
    <row r="37">
      <c r="A37" s="4" t="inlineStr">
        <is>
          <t>Pooled separate accou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assets</t>
        </is>
      </c>
      <c r="B39" s="6" t="n">
        <v>0</v>
      </c>
      <c r="C39" s="8" t="n">
        <v>0.1</v>
      </c>
      <c r="D39" s="4" t="inlineStr">
        <is>
          <t xml:space="preserve"> </t>
        </is>
      </c>
    </row>
    <row r="40">
      <c r="A40" s="4" t="inlineStr">
        <is>
          <t>Pooled separate account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assets</t>
        </is>
      </c>
      <c r="B42" s="6" t="n">
        <v>0</v>
      </c>
      <c r="C42" s="6" t="n">
        <v>0</v>
      </c>
      <c r="D42" s="4" t="inlineStr">
        <is>
          <t xml:space="preserve"> </t>
        </is>
      </c>
    </row>
    <row r="43">
      <c r="A43" s="4" t="inlineStr">
        <is>
          <t>Pooled separate account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assets</t>
        </is>
      </c>
      <c r="B45" s="6" t="n">
        <v>0</v>
      </c>
      <c r="C45" s="8" t="n">
        <v>0.1</v>
      </c>
      <c r="D45" s="4" t="inlineStr">
        <is>
          <t xml:space="preserve"> </t>
        </is>
      </c>
    </row>
    <row r="46">
      <c r="A46" s="4" t="inlineStr">
        <is>
          <t>Pooled separate account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assets</t>
        </is>
      </c>
      <c r="B48" s="6" t="n">
        <v>0</v>
      </c>
      <c r="C48" s="6" t="n">
        <v>0</v>
      </c>
      <c r="D48" s="4" t="inlineStr">
        <is>
          <t xml:space="preserve"> </t>
        </is>
      </c>
    </row>
    <row r="49">
      <c r="A49" s="4" t="inlineStr">
        <is>
          <t>Guaranteed deposit accoun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assets</t>
        </is>
      </c>
      <c r="B51" s="6" t="n">
        <v>1</v>
      </c>
      <c r="C51" s="8" t="n">
        <v>1.1</v>
      </c>
      <c r="D51" s="4" t="inlineStr">
        <is>
          <t xml:space="preserve"> </t>
        </is>
      </c>
    </row>
    <row r="52">
      <c r="A52" s="4" t="inlineStr">
        <is>
          <t>Guaranteed deposit account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assets</t>
        </is>
      </c>
      <c r="B54" s="6" t="n">
        <v>0</v>
      </c>
      <c r="C54" s="6" t="n">
        <v>0</v>
      </c>
      <c r="D54" s="4" t="inlineStr">
        <is>
          <t xml:space="preserve"> </t>
        </is>
      </c>
    </row>
    <row r="55">
      <c r="A55" s="4" t="inlineStr">
        <is>
          <t>Guaranteed deposit account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assets</t>
        </is>
      </c>
      <c r="B57" s="6" t="n">
        <v>0</v>
      </c>
      <c r="C57" s="6" t="n">
        <v>0</v>
      </c>
      <c r="D57" s="4" t="inlineStr">
        <is>
          <t xml:space="preserve"> </t>
        </is>
      </c>
    </row>
    <row r="58">
      <c r="A58" s="4" t="inlineStr">
        <is>
          <t>Guaranteed deposit account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assets</t>
        </is>
      </c>
      <c r="B60" s="5" t="n">
        <v>1</v>
      </c>
      <c r="C60" s="7" t="n">
        <v>1.1</v>
      </c>
      <c r="D6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Estimated Future Payments) (Details) - Pension Plan $ in Millions</t>
        </is>
      </c>
      <c r="B1" s="2" t="inlineStr">
        <is>
          <t>Dec. 31, 2024 USD ($)</t>
        </is>
      </c>
    </row>
    <row r="2">
      <c r="A2" s="3" t="inlineStr">
        <is>
          <t>Defined Benefit Plan Disclosure [Line Items]</t>
        </is>
      </c>
      <c r="B2" s="4" t="inlineStr">
        <is>
          <t xml:space="preserve"> </t>
        </is>
      </c>
    </row>
    <row r="3">
      <c r="A3" s="4" t="inlineStr">
        <is>
          <t>2025</t>
        </is>
      </c>
      <c r="B3" s="7" t="n">
        <v>1.7</v>
      </c>
    </row>
    <row r="4">
      <c r="A4" s="4" t="inlineStr">
        <is>
          <t>2026</t>
        </is>
      </c>
      <c r="B4" s="8" t="n">
        <v>1.7</v>
      </c>
    </row>
    <row r="5">
      <c r="A5" s="4" t="inlineStr">
        <is>
          <t>2027</t>
        </is>
      </c>
      <c r="B5" s="8" t="n">
        <v>1.7</v>
      </c>
    </row>
    <row r="6">
      <c r="A6" s="4" t="inlineStr">
        <is>
          <t>2028</t>
        </is>
      </c>
      <c r="B6" s="8" t="n">
        <v>1.6</v>
      </c>
    </row>
    <row r="7">
      <c r="A7" s="4" t="inlineStr">
        <is>
          <t>2029</t>
        </is>
      </c>
      <c r="B7" s="8" t="n">
        <v>1.6</v>
      </c>
    </row>
    <row r="8">
      <c r="A8" s="4" t="inlineStr">
        <is>
          <t>2030-2034</t>
        </is>
      </c>
      <c r="B8" s="7" t="n">
        <v>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Debt Securities, Trading, and Equity Securities, FV-NI)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djusted Cost</t>
        </is>
      </c>
      <c r="B4" s="7" t="n">
        <v>4.8</v>
      </c>
      <c r="C4" s="7" t="n">
        <v>5.5</v>
      </c>
    </row>
    <row r="5">
      <c r="A5" s="4" t="inlineStr">
        <is>
          <t>Unrealized Gains</t>
        </is>
      </c>
      <c r="B5" s="8" t="n">
        <v>0.5</v>
      </c>
      <c r="C5" s="8" t="n">
        <v>0.2</v>
      </c>
    </row>
    <row r="6">
      <c r="A6" s="4" t="inlineStr">
        <is>
          <t>Unrealized Losses</t>
        </is>
      </c>
      <c r="B6" s="6" t="n">
        <v>0</v>
      </c>
      <c r="C6" s="8" t="n">
        <v>-0.1</v>
      </c>
    </row>
    <row r="7">
      <c r="A7" s="4" t="inlineStr">
        <is>
          <t>Fair Value</t>
        </is>
      </c>
      <c r="B7" s="8" t="n">
        <v>5.3</v>
      </c>
      <c r="C7" s="8" t="n">
        <v>5.6</v>
      </c>
    </row>
    <row r="8">
      <c r="A8" s="4" t="inlineStr">
        <is>
          <t>Level 1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djusted Cost</t>
        </is>
      </c>
      <c r="B10" s="8" t="n">
        <v>4.6</v>
      </c>
      <c r="C10" s="8" t="n">
        <v>5.1</v>
      </c>
    </row>
    <row r="11">
      <c r="A11" s="4" t="inlineStr">
        <is>
          <t>Unrealized Gains</t>
        </is>
      </c>
      <c r="B11" s="8" t="n">
        <v>0.5</v>
      </c>
      <c r="C11" s="8" t="n">
        <v>0.2</v>
      </c>
    </row>
    <row r="12">
      <c r="A12" s="4" t="inlineStr">
        <is>
          <t>Unrealized Losses</t>
        </is>
      </c>
      <c r="B12" s="6" t="n">
        <v>0</v>
      </c>
      <c r="C12" s="8" t="n">
        <v>-0.1</v>
      </c>
    </row>
    <row r="13">
      <c r="A13" s="4" t="inlineStr">
        <is>
          <t>Fair Value</t>
        </is>
      </c>
      <c r="B13" s="8" t="n">
        <v>5.1</v>
      </c>
      <c r="C13" s="8" t="n">
        <v>5.2</v>
      </c>
    </row>
    <row r="14">
      <c r="A14" s="4" t="inlineStr">
        <is>
          <t>Level 2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djusted Cost</t>
        </is>
      </c>
      <c r="B16" s="8" t="n">
        <v>0.2</v>
      </c>
      <c r="C16" s="8" t="n">
        <v>0.4</v>
      </c>
    </row>
    <row r="17">
      <c r="A17" s="4" t="inlineStr">
        <is>
          <t>Unrealized Gains</t>
        </is>
      </c>
      <c r="B17" s="6" t="n">
        <v>0</v>
      </c>
      <c r="C17" s="6" t="n">
        <v>0</v>
      </c>
    </row>
    <row r="18">
      <c r="A18" s="4" t="inlineStr">
        <is>
          <t>Unrealized Losses</t>
        </is>
      </c>
      <c r="B18" s="6" t="n">
        <v>0</v>
      </c>
      <c r="C18" s="6" t="n">
        <v>0</v>
      </c>
    </row>
    <row r="19">
      <c r="A19" s="4" t="inlineStr">
        <is>
          <t>Fair Value</t>
        </is>
      </c>
      <c r="B19" s="7" t="n">
        <v>0.2</v>
      </c>
      <c r="C19" s="7" t="n">
        <v>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bt (Additional Information) (Details)</t>
        </is>
      </c>
      <c r="C1" s="2" t="inlineStr">
        <is>
          <t>12 Months Ended</t>
        </is>
      </c>
    </row>
    <row r="2">
      <c r="B2" s="2" t="inlineStr">
        <is>
          <t>Mar. 24, 2023 USD ($) option</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Number of borrowings credit agreement interest options | option</t>
        </is>
      </c>
      <c r="B4" s="6" t="n">
        <v>2</v>
      </c>
      <c r="C4" s="4" t="inlineStr">
        <is>
          <t xml:space="preserve"> </t>
        </is>
      </c>
      <c r="D4" s="4" t="inlineStr">
        <is>
          <t xml:space="preserve"> </t>
        </is>
      </c>
    </row>
    <row r="5">
      <c r="A5" s="4" t="inlineStr">
        <is>
          <t>Borrowings under revolving credit facility</t>
        </is>
      </c>
      <c r="B5" s="4" t="inlineStr">
        <is>
          <t xml:space="preserve"> </t>
        </is>
      </c>
      <c r="C5" s="5" t="n">
        <v>0</v>
      </c>
      <c r="D5" s="5" t="n">
        <v>30000000</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s under revolving credit facility</t>
        </is>
      </c>
      <c r="B8" s="4" t="inlineStr">
        <is>
          <t xml:space="preserve"> </t>
        </is>
      </c>
      <c r="C8" s="6" t="n">
        <v>0</v>
      </c>
      <c r="D8" s="6" t="n">
        <v>30000000</v>
      </c>
    </row>
    <row r="9">
      <c r="A9" s="4" t="inlineStr">
        <is>
          <t>Outstanding line of credit issuance costs</t>
        </is>
      </c>
      <c r="B9" s="4" t="inlineStr">
        <is>
          <t xml:space="preserve"> </t>
        </is>
      </c>
      <c r="C9" s="5" t="n">
        <v>1600000</v>
      </c>
      <c r="D9" s="5" t="n">
        <v>2100000</v>
      </c>
    </row>
    <row r="10">
      <c r="A10" s="4" t="inlineStr">
        <is>
          <t>Revolving Credit Facility | Fourth Amended and Restated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5" t="n">
        <v>450000000</v>
      </c>
      <c r="C12" s="4" t="inlineStr">
        <is>
          <t xml:space="preserve"> </t>
        </is>
      </c>
      <c r="D12" s="4" t="inlineStr">
        <is>
          <t xml:space="preserve"> </t>
        </is>
      </c>
    </row>
    <row r="13">
      <c r="A13" s="4" t="inlineStr">
        <is>
          <t>Additional borrowing capacity</t>
        </is>
      </c>
      <c r="B13" s="5" t="n">
        <v>225000000</v>
      </c>
      <c r="C13" s="4" t="inlineStr">
        <is>
          <t xml:space="preserve"> </t>
        </is>
      </c>
      <c r="D13" s="4" t="inlineStr">
        <is>
          <t xml:space="preserve"> </t>
        </is>
      </c>
    </row>
    <row r="14">
      <c r="A14" s="4" t="inlineStr">
        <is>
          <t>Variable rate lower range, basis spread</t>
        </is>
      </c>
      <c r="B14" s="10" t="n">
        <v>0.00625</v>
      </c>
      <c r="C14" s="4" t="inlineStr">
        <is>
          <t xml:space="preserve"> </t>
        </is>
      </c>
      <c r="D14" s="4" t="inlineStr">
        <is>
          <t xml:space="preserve"> </t>
        </is>
      </c>
    </row>
    <row r="15">
      <c r="A15" s="4" t="inlineStr">
        <is>
          <t>Variable rate higher range, basis spread</t>
        </is>
      </c>
      <c r="B15" s="14" t="n">
        <v>0.01</v>
      </c>
      <c r="C15" s="4" t="inlineStr">
        <is>
          <t xml:space="preserve"> </t>
        </is>
      </c>
      <c r="D15" s="4" t="inlineStr">
        <is>
          <t xml:space="preserve"> </t>
        </is>
      </c>
    </row>
    <row r="16">
      <c r="A16" s="4" t="inlineStr">
        <is>
          <t>Basis spread on variable rate</t>
        </is>
      </c>
      <c r="B16" s="4" t="inlineStr">
        <is>
          <t xml:space="preserve"> </t>
        </is>
      </c>
      <c r="C16" s="10" t="n">
        <v>0.01625</v>
      </c>
      <c r="D16" s="4" t="inlineStr">
        <is>
          <t xml:space="preserve"> </t>
        </is>
      </c>
    </row>
    <row r="17">
      <c r="A17" s="4" t="inlineStr">
        <is>
          <t>Leverage ratio</t>
        </is>
      </c>
      <c r="B17" s="16" t="n">
        <v>3.25</v>
      </c>
      <c r="C17" s="4" t="inlineStr">
        <is>
          <t xml:space="preserve"> </t>
        </is>
      </c>
      <c r="D17" s="4" t="inlineStr">
        <is>
          <t xml:space="preserve"> </t>
        </is>
      </c>
    </row>
    <row r="18">
      <c r="A18" s="4" t="inlineStr">
        <is>
          <t>One-time leverage ratio maximum option</t>
        </is>
      </c>
      <c r="B18" s="16" t="n">
        <v>3.75</v>
      </c>
      <c r="C18" s="4" t="inlineStr">
        <is>
          <t xml:space="preserve"> </t>
        </is>
      </c>
      <c r="D18" s="4" t="inlineStr">
        <is>
          <t xml:space="preserve"> </t>
        </is>
      </c>
    </row>
    <row r="19">
      <c r="A19" s="4" t="inlineStr">
        <is>
          <t>One-time leverage ratio maximum option, period of increased maximum leverage ratio</t>
        </is>
      </c>
      <c r="B19" s="4" t="inlineStr">
        <is>
          <t>1 year</t>
        </is>
      </c>
      <c r="C19" s="4" t="inlineStr">
        <is>
          <t xml:space="preserve"> </t>
        </is>
      </c>
      <c r="D19" s="4" t="inlineStr">
        <is>
          <t xml:space="preserve"> </t>
        </is>
      </c>
    </row>
    <row r="20">
      <c r="A20" s="4" t="inlineStr">
        <is>
          <t>ICR covenant limit</t>
        </is>
      </c>
      <c r="B20" s="6" t="n">
        <v>3</v>
      </c>
      <c r="C20" s="4" t="inlineStr">
        <is>
          <t xml:space="preserve"> </t>
        </is>
      </c>
      <c r="D20" s="4" t="inlineStr">
        <is>
          <t xml:space="preserve"> </t>
        </is>
      </c>
    </row>
    <row r="21">
      <c r="A21" s="4" t="inlineStr">
        <is>
          <t>Amount of unrestricted domestic cash and cash equivalents permitted to net against indebtedness in calculation of total net leverage ratio (up to)</t>
        </is>
      </c>
      <c r="B21" s="5" t="n">
        <v>50000000</v>
      </c>
      <c r="C21" s="4" t="inlineStr">
        <is>
          <t xml:space="preserve"> </t>
        </is>
      </c>
      <c r="D21" s="4" t="inlineStr">
        <is>
          <t xml:space="preserve"> </t>
        </is>
      </c>
    </row>
    <row r="22">
      <c r="A22" s="4" t="inlineStr">
        <is>
          <t>Debt instrument, leverage ratio, maximum</t>
        </is>
      </c>
      <c r="B22" s="4" t="inlineStr">
        <is>
          <t xml:space="preserve"> </t>
        </is>
      </c>
      <c r="C22" s="16" t="n">
        <v>2.75</v>
      </c>
      <c r="D22" s="4" t="inlineStr">
        <is>
          <t xml:space="preserve"> </t>
        </is>
      </c>
    </row>
    <row r="23">
      <c r="A23" s="4" t="inlineStr">
        <is>
          <t>Revolving Credit Facility | Fourth Amended and Restated Credit Agreement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used capacity, commitment fee (percent)</t>
        </is>
      </c>
      <c r="B25" s="4" t="inlineStr">
        <is>
          <t xml:space="preserve"> </t>
        </is>
      </c>
      <c r="C25" s="15" t="n">
        <v>0.0025</v>
      </c>
      <c r="D25" s="4" t="inlineStr">
        <is>
          <t xml:space="preserve"> </t>
        </is>
      </c>
    </row>
    <row r="26">
      <c r="A26" s="4" t="inlineStr">
        <is>
          <t>Revolving Credit Facility | Fourth Amended and Restated Credit Agreement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used capacity, commitment fee (percent)</t>
        </is>
      </c>
      <c r="B28" s="4" t="inlineStr">
        <is>
          <t xml:space="preserve"> </t>
        </is>
      </c>
      <c r="C28" s="15" t="n">
        <v>0.0035</v>
      </c>
      <c r="D28" s="4" t="inlineStr">
        <is>
          <t xml:space="preserve"> </t>
        </is>
      </c>
    </row>
    <row r="29">
      <c r="A29" s="4" t="inlineStr">
        <is>
          <t>Allowed restricted payments, including cash dividends</t>
        </is>
      </c>
      <c r="B29" s="4" t="inlineStr">
        <is>
          <t xml:space="preserve"> </t>
        </is>
      </c>
      <c r="C29" s="5" t="n">
        <v>20000000</v>
      </c>
      <c r="D29" s="4" t="inlineStr">
        <is>
          <t xml:space="preserve"> </t>
        </is>
      </c>
    </row>
    <row r="30">
      <c r="A30" s="4" t="inlineStr">
        <is>
          <t>Revolving Credit Facility | Fourth Amended and Restated Credit Agreement | Eurocurrency loan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LIBOR rate, minimum basis spread (percent)</t>
        </is>
      </c>
      <c r="B32" s="10" t="n">
        <v>0.01625</v>
      </c>
      <c r="C32" s="4" t="inlineStr">
        <is>
          <t xml:space="preserve"> </t>
        </is>
      </c>
      <c r="D32" s="4" t="inlineStr">
        <is>
          <t xml:space="preserve"> </t>
        </is>
      </c>
    </row>
    <row r="33">
      <c r="A33" s="4" t="inlineStr">
        <is>
          <t>Line of credit, LIBOR rate, maximum basis spread (percent)</t>
        </is>
      </c>
      <c r="B33" s="14" t="n">
        <v>0.02</v>
      </c>
      <c r="C33" s="4" t="inlineStr">
        <is>
          <t xml:space="preserve"> </t>
        </is>
      </c>
      <c r="D33" s="4" t="inlineStr">
        <is>
          <t xml:space="preserve"> </t>
        </is>
      </c>
    </row>
    <row r="34">
      <c r="A34" s="4" t="inlineStr">
        <is>
          <t>Revolving Credit Facility | Fifth Amended and Restated Credit Agreement | Fed Funds Effective Rate Overnight Index Swap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4" t="inlineStr">
        <is>
          <t xml:space="preserve"> </t>
        </is>
      </c>
      <c r="C36" s="15" t="n">
        <v>0.005</v>
      </c>
      <c r="D36" s="4" t="inlineStr">
        <is>
          <t xml:space="preserve"> </t>
        </is>
      </c>
    </row>
    <row r="37">
      <c r="A37" s="4" t="inlineStr">
        <is>
          <t>Revolving Credit Facility | Fifth Amended and Restated Credit Agreement | Secured Overnight Financing Rate (SOF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4" t="inlineStr">
        <is>
          <t xml:space="preserve"> </t>
        </is>
      </c>
      <c r="C39" s="15" t="n">
        <v>0.011</v>
      </c>
      <c r="D39" s="4" t="inlineStr">
        <is>
          <t xml:space="preserve"> </t>
        </is>
      </c>
    </row>
    <row r="40">
      <c r="A40" s="4" t="inlineStr">
        <is>
          <t>Revolving Credit Facility | Fifth Amended and Restated Credit Agreement | London Interbank Offered Rate (LIBO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4" t="inlineStr">
        <is>
          <t xml:space="preserve"> </t>
        </is>
      </c>
      <c r="C42" s="10" t="n">
        <v>0.01625</v>
      </c>
      <c r="D4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the Revolving Credit Facility) (Details) - USD ($) $ in Million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New borrowings</t>
        </is>
      </c>
      <c r="B4" s="5" t="n">
        <v>0</v>
      </c>
      <c r="C4" s="5" t="n">
        <v>0</v>
      </c>
      <c r="D4" s="5" t="n">
        <v>1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ew borrowings</t>
        </is>
      </c>
      <c r="B7" s="6" t="n">
        <v>0</v>
      </c>
      <c r="C7" s="6" t="n">
        <v>0</v>
      </c>
      <c r="D7" s="6" t="n">
        <v>100</v>
      </c>
    </row>
    <row r="8">
      <c r="A8" s="4" t="inlineStr">
        <is>
          <t>Discretionary principal payments</t>
        </is>
      </c>
      <c r="B8" s="5" t="n">
        <v>30</v>
      </c>
      <c r="C8" s="5" t="n">
        <v>185</v>
      </c>
      <c r="D8" s="5" t="n">
        <v>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rganization and Summary of Significant Accounting Policies</t>
        </is>
      </c>
      <c r="B4" s="4" t="inlineStr">
        <is>
          <t>Basis of Presentation, Organization and Summary of Significant Accounting Policies As used herein, the terms “Company,” “Rogers,” “we,” “us,” “our” and similar terms mean Rogers Corporation and its consolidated subsidiaries, unless the context indicates otherwise. Principles of Consolidation The consolidated financial statements include the accounts of the Company and our wholly-owned subsidiaries, after elimination of intercompany balances and transactions. The preparation of financial statements, in conformity with U.S. GAAP, requires management to make estimates and assumptions that affect the amounts reported in the financial statements and accompanying notes. Actual results could differ from those estimates. Organization Our reporting structure is comprised of three operating segments: AES, EMS and Other. Advanced Electronics Solutions Our AES operating segment designs, develops, manufactures and sells circuit materials, ceramic substrate materials, busbars and cooling solutions for applications in EV/HEV, automotive (e.g., ADAS), aerospace and defense (e.g., antenna systems, communication systems and phased array radar systems), renewable energy (e.g., wind and solar), wireless infrastructure (e.g., power amplifiers, antennas and small cells), mass transit, industrial (e.g., variable frequency drives), connected devices (e.g., mobile internet devices and thermal solutions) and wired infrastructure (e.g., computing and internet protocol infrastructure) markets. We believe these materials have characteristics that offer performance and other functional advantages in many market applications, which serve to differentiate our products from other commonly available materials. AES products are sold globally to converters, fabricators, distributors and OEMs. Trade names for our AES products include: curamik ® , ROLINX ® , RO4000 ® Series, RO3000 ® Series, RT/duroid ® , CLTE Series ® , TMM ® , AD Series ® , DiClad ® Series, CuClad ® Series, Kappa ® , COOLSPAN ® , TC Series ® , IsoClad ® Series, MAGTREX ® , IM Series™, 2929 Bondply, SpeedWave ® Prepreg, RO4400™/RO4400T™ Series and Radix™. As of December 31, 2024, our AES operating segment had manufacturing and administrative facilities in Chandler, Arizona; Rogers, Connecticut; Bear, Delaware; Eschenbach, Germany; Suzhou, China; Budapest, Hungary; Evergem, Belgium; and Apodoca, Mexico.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markets; customized silicones used in flex heater and semiconductor thermal applications for EV/HEV,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We believe these materials have characteristics that offer functional advantages in many market applications, which serve to differentiate our products from other commonly available materials. EMS products are sold globally to converters, fabricators, distributors and OEMs. Trade names for our EMS products include: PORON ® , BISCO ® , DeWAL ® , ARLON ® , eSorba ® , XRD ® , Silicone Engineering and R/bak ® . As of December 31, 2024, our EMS operating segment had manufacturing and administrative facilities in Rogers, Connecticut; Woodstock, Connecticut; Bear, Delaware; Carol Stream, Illinois; Narragansett, Rhode Island; Evergem, Belgium; Blackburn, England; Siheung, South Korea; and Suzhou, China. Other Our Other operating segment consists of elastomer components for applications in the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Summary of Significant Accounting Policies Cash and Cash Equivalents Highly liquid investments with original maturities of three months or less are considered cash and cash equivalents. These investments are stated at cost, which approximates fair value. 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in the “Other income (expense), net” line item in the consolidated statements of operations. Currency transaction gains and losses are recorded as income or expense, respectively, in the “Other income (expense), net” line item in the consolidated statements of operations. For the financial statement impacts, refer to Other Income (Expense), net table in “ Note 14 – Supplemental Financial Information. ” Accounts Receivable Our accounts receivable, net of allowance for credit losses line item in the consolidated statements of financial position include trade receivables, insurance receivables, tax receivables and other miscellaneous receivables. Allowance for Credit Losse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 Inventories Inventories are stated at the lower of cost or net realizable value with costs determined primarily on a first-in, first-out basis. We record allowances for estimated losses due to excess, obsolete and slow-moving inventory that is determined for groups of products based on purchases in the recent past and/or expected future demand, as well as market conditions, design cycles and other economic factors. Abnormal amounts of idle facility expense and waste are not capitalized in inventory. The allocation of fixed production overheads to the inventory cost is based on the normal capacity of the production facilities. 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 (Dollars in millions) 2024 2023 Capitalized software $ 13.8 $ 17.4 Accumulated amortization (12.7) (11.0) Software in-process 57.5 55.7 Capitalized software, net $ 58.6 $ 62.1 The December 31, 2024 and 2023 balances were almost entirely attributable to our new ERP system still in development, for which useful lives will be determined upon implementation/completion of the project. Additionally, we had a $6.0 million net balance as of December 31, 2024 related to our cloud computing arrangements, which was contained in “Other long-term assets” and “Other current assets” line items in the consolidated statements of financial position. Leases We determine whether an arrangement is a lease at contract inception by establishing if the contract conveys the right to control the use of identified property, plant, or equipment for a period of time in exchange for consideration. Lease right-of-use assets and lease liabilities are recognized at the lease commencement date based on the present value of all minimum lease payments over the lease term. We use an incremental borrowing rate representative of our ability to borrow on a collateralized basis over a similar lease term. Lease terms may include options to extend or terminate the lease. These options are included in the lease term when it is reasonably certain that we will exercise that option. Operating lease expense is recognized on a straight-line basis over the lease term. We have elected the following policy elections on adoption: separating lease and non-lease components, exclusion of short-term leases on the balance sheet and recognition of lease payments for short-term leases in the consolidated statements of operations on a straight-line basis. 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evaluated for impairment annually, and between annual impairment assessments if events or changes in circumstances indicate the carrying value may be impaired, by first performing a qualitative assessment to determine whether a quantitative goodwill impairment assessment is necessary. If it is determined, based on qualitative factors, the fair value of the reporting unit may be more likely than not less than its carrying amount or if significant changes to macro-economic factors related to the reporting unit have occurred that could materially impact fair value, a quantitative goodwill impairment assessment would be required. We can elect to forgo the qualitative assessment and perform a quantitative assessment. The quantitative assessment compares the fair value of a reporting unit with its carrying amount. The application of the quantitative assessment requires significant judgment, including the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hen performing the quantitative assessment, we have historically estimated the fair value of our reporting units using an income approach based on the present value of future cash flows through a five-year discounted cash flow analysis. Upon performing the quantitative assessment, if the carrying value of the reporting unit exceeds its fair value, an impairment charge is recognized in an amount equal to that excess, not to exceed the carrying amount of goodwill. We currently have four reporting units with goodwill: RF Solutions, EMS, curamik ® and Elastomer Components Division. Consistent with historical practice, the annual impairment test on these reporting units was performed as of November 30, 2024. In 2024, we elected to utilize a qualitative assessment. There were no impairment charges resulting from our goodwill impairment assessment for the year ended December 31, 2024. Our RF Solutions, EMS, curamik ® and ECD reporting units had allocated goodwill of $51.7 million, $241.7 million, $62.0 million and $2.2 million, respectively, as of December 31, 2024. Indefinite-lived other intangible assets are evaluated for impairment annually, and between annual impairment assessments if events or changes in circumstances indicate the carrying value may be impaired, by first performing a qualitative assessment to determine whether a quantitative indefinite-lived other intangible asset impairment assessment is necessary. If it is determined, based on qualitative factors, the fair value of the indefinite-lived other intangible asset may be more likely than not less than its carrying amount or if significant changes to macro-economic factors related to the indefinite-lived other intangible asset have occurred that could materially impact fair value, a quantitative indefinite-lived other intangible asset impairment assessment would be required. We can elect to forgo the qualitative assessment and perform a quantitative assessment. The quantitative assessment compares the fair value of the indefinite-lived other intangible asset with its carrying amount. The application of the quantitative assessment requires significant judgment, including determining the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ssessment for the year ended December 31, 2024. Our curamik ® reporting unit had an indefinite-lived other intangible asset of $4.1 million as of December 31, 2024.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 reporting units had definite-lived other intangible assets of $104.0 million and $2.2 million, respectively, as of December 31, 2024.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 Pension and Other Postretirement Benefits We sponsor one material defined benefit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the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asbsestos-related insurance recoverables are based on a claim projection analysis and an insurance usage analysis prepared annually by third parties. The claim projection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 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our revolving credit facility are determined using discounted cash flows based upon our estimated current interest cost for similar type borrowings or current market value, which falls under Level 2 of the fair value hierarchy. Based on our credit characteristics as of December 31, 2024, borrowings would generally bear interest at SOFR plus 162.5 basis points. As the current borrowings under the Fifth Amended Credit Agreement bear interest at adjusted 1-month SOFR plus 162.5 basis points, we believe the carrying value of our borrowings approximates fair value. Derivative Financial Instruments and Hedging Transactions We are exposed to certain risks related to our ongoing business operations, and, from time to time, we manage these risk exposures by utilizing derivative financial instruments. We do not utilize derivative financial instruments for trading or speculative purposes. The primary risks being managed through our use of derivative instruments are foreign currency exchange rate risk and commodity pricing risk (primarily related to copper).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For those derivative instruments that qualify for hedge accounting treatment, if the hedge is highly effective, all changes in the fair value of the derivative hedging instrument are recorded as a component of “Other comprehensive income (loss)” in the consolidated statements of comprehensive income, with the derivative hedging instrument impacts being reclassified to earnings when the hedged item impacts earnings. For those derivative instruments that do not qualify for hedge accounting treatment, any related gains and losses are recognized as a component of “Other income (expense), net” line item in the consolidated statements of operations. For additional information, refer to “Note 3 – Derivatives and Hedging.”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24 and 2023, there were no customers that individually accounted for more than 10% of total accounts receivable. We did not experience significant credit losses on customers’ accounts in 2024, 2023 or 2022.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S. and in numerous foreign jurisdictions. We account for income taxes following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 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We manufacture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Earnings Per Share Basic earnings per share is based on the weighted average number of common shares outstanding. Diluted earnings per share is based on the weighted average number of common shares outstanding and all dilutive potential common shares outstanding. 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month anniversary of the grant date unless the director elects to defer the receipt of those shares. The fair value of these awards is determined b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Commitments and Contingencies (Schedule of Change in Number of Asbestos Claims Outstanding &amp; Settlement) (Details) $ in Millions</t>
        </is>
      </c>
      <c r="B1" s="2" t="inlineStr">
        <is>
          <t>12 Months Ended</t>
        </is>
      </c>
    </row>
    <row r="2">
      <c r="B2" s="2" t="inlineStr">
        <is>
          <t>Dec. 31, 2024 USD ($) claim</t>
        </is>
      </c>
      <c r="C2" s="2" t="inlineStr">
        <is>
          <t>Dec. 31, 2023 USD ($) claim</t>
        </is>
      </c>
      <c r="D2" s="2" t="inlineStr">
        <is>
          <t>Dec. 31, 2022 USD ($) claim</t>
        </is>
      </c>
    </row>
    <row r="3">
      <c r="A3" s="3" t="inlineStr">
        <is>
          <t>Liability for Asbestos and Environmental Claims [Roll Forward]</t>
        </is>
      </c>
      <c r="B3" s="4" t="inlineStr">
        <is>
          <t xml:space="preserve"> </t>
        </is>
      </c>
      <c r="C3" s="4" t="inlineStr">
        <is>
          <t xml:space="preserve"> </t>
        </is>
      </c>
      <c r="D3" s="4" t="inlineStr">
        <is>
          <t xml:space="preserve"> </t>
        </is>
      </c>
    </row>
    <row r="4">
      <c r="A4" s="4" t="inlineStr">
        <is>
          <t>Claims outstanding as of January 1</t>
        </is>
      </c>
      <c r="B4" s="6" t="n">
        <v>506</v>
      </c>
      <c r="C4" s="6" t="n">
        <v>537</v>
      </c>
      <c r="D4" s="6" t="n">
        <v>543</v>
      </c>
    </row>
    <row r="5">
      <c r="A5" s="4" t="inlineStr">
        <is>
          <t>New claims filed</t>
        </is>
      </c>
      <c r="B5" s="6" t="n">
        <v>150</v>
      </c>
      <c r="C5" s="6" t="n">
        <v>136</v>
      </c>
      <c r="D5" s="6" t="n">
        <v>129</v>
      </c>
    </row>
    <row r="6">
      <c r="A6" s="4" t="inlineStr">
        <is>
          <t>Pending claims dismissed</t>
        </is>
      </c>
      <c r="B6" s="6" t="n">
        <v>-107</v>
      </c>
      <c r="C6" s="6" t="n">
        <v>-155</v>
      </c>
      <c r="D6" s="6" t="n">
        <v>-119</v>
      </c>
    </row>
    <row r="7">
      <c r="A7" s="4" t="inlineStr">
        <is>
          <t>Pending claims settled</t>
        </is>
      </c>
      <c r="B7" s="6" t="n">
        <v>-26</v>
      </c>
      <c r="C7" s="6" t="n">
        <v>-12</v>
      </c>
      <c r="D7" s="6" t="n">
        <v>-16</v>
      </c>
    </row>
    <row r="8">
      <c r="A8" s="4" t="inlineStr">
        <is>
          <t>Claims outstanding as of December 31</t>
        </is>
      </c>
      <c r="B8" s="6" t="n">
        <v>523</v>
      </c>
      <c r="C8" s="6" t="n">
        <v>506</v>
      </c>
      <c r="D8" s="6" t="n">
        <v>537</v>
      </c>
    </row>
    <row r="9">
      <c r="A9" s="4" t="inlineStr">
        <is>
          <t>Settlements | $</t>
        </is>
      </c>
      <c r="B9" s="7" t="n">
        <v>11.5</v>
      </c>
      <c r="C9" s="7" t="n">
        <v>4.5</v>
      </c>
      <c r="D9" s="7" t="n">
        <v>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Uninsured Indemnity and Defense Cos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insured indemnity and defense costs</t>
        </is>
      </c>
      <c r="B4" s="7" t="n">
        <v>1.3</v>
      </c>
      <c r="C4" s="7" t="n">
        <v>0.4</v>
      </c>
      <c r="D4" s="7"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Changes in Estimated Liability and Estimated Insurance Recovery)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hange in estimates of liability and insurance recovery</t>
        </is>
      </c>
      <c r="B4" s="7" t="n">
        <v>1.4</v>
      </c>
      <c r="C4" s="7" t="n">
        <v>0.2</v>
      </c>
      <c r="D4"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sbestos-Related Claims and Insurance Receivabl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sbestos-related liabilities</t>
        </is>
      </c>
      <c r="B3" s="7" t="n">
        <v>57.5</v>
      </c>
      <c r="C3" s="7" t="n">
        <v>61.5</v>
      </c>
    </row>
    <row r="4">
      <c r="A4" s="4" t="inlineStr">
        <is>
          <t>Asbestos-related insurance recoverables</t>
        </is>
      </c>
      <c r="B4" s="7" t="n">
        <v>52.3</v>
      </c>
      <c r="C4" s="7" t="n">
        <v>5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Additional Information) (Details) $ in Millions</t>
        </is>
      </c>
      <c r="B1" s="2" t="inlineStr">
        <is>
          <t>12 Months Ended</t>
        </is>
      </c>
    </row>
    <row r="2">
      <c r="B2" s="2" t="inlineStr">
        <is>
          <t>Dec. 31, 2024 USD ($)</t>
        </is>
      </c>
    </row>
    <row r="3">
      <c r="A3" s="3" t="inlineStr">
        <is>
          <t>Loss Contingencies [Line Items]</t>
        </is>
      </c>
      <c r="B3" s="4" t="inlineStr">
        <is>
          <t xml:space="preserve"> </t>
        </is>
      </c>
    </row>
    <row r="4">
      <c r="A4" s="4" t="inlineStr">
        <is>
          <t>Environmental Remediation Expense, Statement of Income or Comprehensive Income [Extensible Enumeration]</t>
        </is>
      </c>
      <c r="B4" s="4" t="inlineStr">
        <is>
          <t>Other Operating Income (Expense), Net</t>
        </is>
      </c>
    </row>
    <row r="5">
      <c r="A5" s="4" t="inlineStr">
        <is>
          <t>Connecticut Voluntary Corrective Action Program</t>
        </is>
      </c>
      <c r="B5" s="4" t="inlineStr">
        <is>
          <t xml:space="preserve"> </t>
        </is>
      </c>
    </row>
    <row r="6">
      <c r="A6" s="3" t="inlineStr">
        <is>
          <t>Loss Contingencies [Line Items]</t>
        </is>
      </c>
      <c r="B6" s="4" t="inlineStr">
        <is>
          <t xml:space="preserve"> </t>
        </is>
      </c>
    </row>
    <row r="7">
      <c r="A7" s="4" t="inlineStr">
        <is>
          <t>Environmental remediation expense</t>
        </is>
      </c>
      <c r="B7" s="5" t="n">
        <v>2</v>
      </c>
    </row>
    <row r="8">
      <c r="A8" s="4" t="inlineStr">
        <is>
          <t>Estimated total cleanup costs, accrual</t>
        </is>
      </c>
      <c r="B8" s="7" t="n">
        <v>0.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26.1</v>
      </c>
      <c r="C4" s="7" t="n">
        <v>56.6</v>
      </c>
      <c r="D4" s="7" t="n">
        <v>116.6</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8" t="n">
        <v>18.6</v>
      </c>
      <c r="C6" s="8" t="n">
        <v>18.6</v>
      </c>
      <c r="D6" s="8" t="n">
        <v>18.8</v>
      </c>
    </row>
    <row r="7">
      <c r="A7" s="4" t="inlineStr">
        <is>
          <t>Effect of dilutive shares (in shares)</t>
        </is>
      </c>
      <c r="B7" s="6" t="n">
        <v>0</v>
      </c>
      <c r="C7" s="8" t="n">
        <v>0.1</v>
      </c>
      <c r="D7" s="8" t="n">
        <v>0.2</v>
      </c>
    </row>
    <row r="8">
      <c r="A8" s="4" t="inlineStr">
        <is>
          <t>Weighted average shares outstanding - diluted (in shares)</t>
        </is>
      </c>
      <c r="B8" s="8" t="n">
        <v>18.6</v>
      </c>
      <c r="C8" s="8" t="n">
        <v>18.7</v>
      </c>
      <c r="D8" s="6" t="n">
        <v>19</v>
      </c>
    </row>
    <row r="9">
      <c r="A9" s="4" t="inlineStr">
        <is>
          <t>Basic earnings per share (in dollars per share)</t>
        </is>
      </c>
      <c r="B9" s="9" t="n">
        <v>1.4</v>
      </c>
      <c r="C9" s="9" t="n">
        <v>3.04</v>
      </c>
      <c r="D9" s="9" t="n">
        <v>6.21</v>
      </c>
    </row>
    <row r="10">
      <c r="A10" s="4" t="inlineStr">
        <is>
          <t>Diluted earnings per share (in dollars per share)</t>
        </is>
      </c>
      <c r="B10" s="9" t="n">
        <v>1.4</v>
      </c>
      <c r="C10" s="9" t="n">
        <v>3.03</v>
      </c>
      <c r="D10" s="9" t="n">
        <v>6.15</v>
      </c>
    </row>
    <row r="11">
      <c r="A11" s="4" t="inlineStr">
        <is>
          <t>Anti-dilutive shares (in shares)</t>
        </is>
      </c>
      <c r="B11" s="8" t="n">
        <v>0.1</v>
      </c>
      <c r="C11" s="8" t="n">
        <v>0.1</v>
      </c>
      <c r="D11" s="8"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Equity Compensation (Schedule of Shares of Capital Stock Reserved for Possible Future Issuance)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shares reserved for future issuance (in shares)</t>
        </is>
      </c>
      <c r="B3" s="6" t="n">
        <v>871520</v>
      </c>
      <c r="C3" s="6" t="n">
        <v>1157812</v>
      </c>
    </row>
    <row r="4">
      <c r="A4" s="4" t="inlineStr">
        <is>
          <t>Shares reserved for issuance under outstanding restricted stock unit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reserved for future issuance (in shares)</t>
        </is>
      </c>
      <c r="B6" s="6" t="n">
        <v>328957</v>
      </c>
      <c r="C6" s="6" t="n">
        <v>248055</v>
      </c>
    </row>
    <row r="7">
      <c r="A7" s="4" t="inlineStr">
        <is>
          <t>Deferred compensation to be paid in stock, including deferr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shares reserved for future issuance (in shares)</t>
        </is>
      </c>
      <c r="B9" s="6" t="n">
        <v>11900</v>
      </c>
      <c r="C9" s="6" t="n">
        <v>8100</v>
      </c>
    </row>
    <row r="10">
      <c r="A10" s="4" t="inlineStr">
        <is>
          <t>Additional shares reserved for issuance under Rogers Corporation 2019 Long-Term Equity Compensation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reserved for future issuance (in shares)</t>
        </is>
      </c>
      <c r="B12" s="6" t="n">
        <v>486947</v>
      </c>
      <c r="C12" s="6" t="n">
        <v>842046</v>
      </c>
    </row>
    <row r="13">
      <c r="A13" s="4" t="inlineStr">
        <is>
          <t>Shares reserved for issuance under the Rogers Corporation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shares reserved for future issuance (in shares)</t>
        </is>
      </c>
      <c r="B15" s="6" t="n">
        <v>43716</v>
      </c>
      <c r="C15" s="6" t="n">
        <v>596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s>
  <sheetData>
    <row r="1">
      <c r="A1" s="1" t="inlineStr">
        <is>
          <t>Capital Stock and Equity Compensation (Additional Information) (Details) - USD ($)</t>
        </is>
      </c>
      <c r="B1" s="2" t="inlineStr">
        <is>
          <t>12 Months Ended</t>
        </is>
      </c>
    </row>
    <row r="2">
      <c r="B2" s="2" t="inlineStr">
        <is>
          <t>Dec. 31, 2024</t>
        </is>
      </c>
      <c r="C2" s="2" t="inlineStr">
        <is>
          <t>Dec. 31, 2023</t>
        </is>
      </c>
      <c r="D2" s="2" t="inlineStr">
        <is>
          <t>Dec. 31, 2022</t>
        </is>
      </c>
      <c r="E2" s="2" t="inlineStr">
        <is>
          <t>Apr. 30, 2024</t>
        </is>
      </c>
      <c r="F2" s="2" t="inlineStr">
        <is>
          <t>Mar. 31, 2024</t>
        </is>
      </c>
      <c r="G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t>
        </is>
      </c>
      <c r="B4" s="5" t="n">
        <v>100000000</v>
      </c>
      <c r="C4" s="4" t="inlineStr">
        <is>
          <t xml:space="preserve"> </t>
        </is>
      </c>
      <c r="D4" s="4" t="inlineStr">
        <is>
          <t xml:space="preserve"> </t>
        </is>
      </c>
      <c r="E4" s="4" t="inlineStr">
        <is>
          <t xml:space="preserve"> </t>
        </is>
      </c>
      <c r="F4" s="4" t="inlineStr">
        <is>
          <t xml:space="preserve"> </t>
        </is>
      </c>
      <c r="G4" s="5" t="n">
        <v>100000000</v>
      </c>
    </row>
    <row r="5">
      <c r="A5" s="4" t="inlineStr">
        <is>
          <t>Shares of capital stock repurchased (in shares)</t>
        </is>
      </c>
      <c r="B5" s="6" t="n">
        <v>200000</v>
      </c>
      <c r="C5" s="6" t="n">
        <v>0</v>
      </c>
      <c r="D5" s="6" t="n">
        <v>200000</v>
      </c>
      <c r="E5" s="4" t="inlineStr">
        <is>
          <t xml:space="preserve"> </t>
        </is>
      </c>
      <c r="F5" s="4" t="inlineStr">
        <is>
          <t xml:space="preserve"> </t>
        </is>
      </c>
      <c r="G5" s="4" t="inlineStr">
        <is>
          <t xml:space="preserve"> </t>
        </is>
      </c>
    </row>
    <row r="6">
      <c r="A6" s="4" t="inlineStr">
        <is>
          <t>Shares repurchased</t>
        </is>
      </c>
      <c r="B6" s="5" t="n">
        <v>19800000</v>
      </c>
      <c r="C6" s="4" t="inlineStr">
        <is>
          <t xml:space="preserve"> </t>
        </is>
      </c>
      <c r="D6" s="5" t="n">
        <v>25000000</v>
      </c>
      <c r="E6" s="4" t="inlineStr">
        <is>
          <t xml:space="preserve"> </t>
        </is>
      </c>
      <c r="F6" s="4" t="inlineStr">
        <is>
          <t xml:space="preserve"> </t>
        </is>
      </c>
      <c r="G6" s="4" t="inlineStr">
        <is>
          <t xml:space="preserve"> </t>
        </is>
      </c>
    </row>
    <row r="7">
      <c r="A7" s="4" t="inlineStr">
        <is>
          <t>Approximate Dollar Value of Shares that May Yet be Purchased under the Plans or Programs</t>
        </is>
      </c>
      <c r="B7" s="6" t="n">
        <v>104200000</v>
      </c>
      <c r="C7" s="4" t="inlineStr">
        <is>
          <t xml:space="preserve"> </t>
        </is>
      </c>
      <c r="D7" s="4" t="inlineStr">
        <is>
          <t xml:space="preserve"> </t>
        </is>
      </c>
      <c r="E7" s="5" t="n">
        <v>116200000</v>
      </c>
      <c r="F7" s="5" t="n">
        <v>23800000</v>
      </c>
      <c r="G7" s="4" t="inlineStr">
        <is>
          <t xml:space="preserve"> </t>
        </is>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unrecognized compensation cost</t>
        </is>
      </c>
      <c r="B10" s="5" t="n">
        <v>8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remaining contractual life in years, options outstanding (in years)</t>
        </is>
      </c>
      <c r="B11" s="4" t="inlineStr">
        <is>
          <t>9 months 18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award program, measurement period (in years)</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dividend yield (as percent)</t>
        </is>
      </c>
      <c r="B13" s="14"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based 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award program, awarded shares as a percentage of the original award amount (as percent)</t>
        </is>
      </c>
      <c r="B16" s="14"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based 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award program, awarded shares as a percentage of the original award amount (as percent)</t>
        </is>
      </c>
      <c r="B19" s="14"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im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unrecognized compensation cost</t>
        </is>
      </c>
      <c r="B22" s="5" t="n">
        <v>8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average remaining contractual life in years, options outstanding (in years)</t>
        </is>
      </c>
      <c r="B23" s="4" t="inlineStr">
        <is>
          <t>10 months 24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ratio</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ratio</t>
        </is>
      </c>
      <c r="B27" s="6"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iversary period from grant date (in months)</t>
        </is>
      </c>
      <c r="B28" s="4" t="inlineStr">
        <is>
          <t>13 month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and Equity Compensation (Stockholders Equity) (Details) - USD ($) $ / shares in Units, $ in Millions</t>
        </is>
      </c>
      <c r="B1" s="2" t="inlineStr">
        <is>
          <t>1 Months Ended</t>
        </is>
      </c>
    </row>
    <row r="2">
      <c r="B2" s="2" t="inlineStr">
        <is>
          <t>Dec. 31, 2024</t>
        </is>
      </c>
      <c r="C2" s="2" t="inlineStr">
        <is>
          <t>Apr. 30, 2024</t>
        </is>
      </c>
      <c r="D2" s="2" t="inlineStr">
        <is>
          <t>Mar. 31, 2024</t>
        </is>
      </c>
    </row>
    <row r="3">
      <c r="A3" s="3" t="inlineStr">
        <is>
          <t>Share-Based Payment Arrangement [Abstract]</t>
        </is>
      </c>
      <c r="B3" s="4" t="inlineStr">
        <is>
          <t xml:space="preserve"> </t>
        </is>
      </c>
      <c r="C3" s="4" t="inlineStr">
        <is>
          <t xml:space="preserve"> </t>
        </is>
      </c>
      <c r="D3" s="4" t="inlineStr">
        <is>
          <t xml:space="preserve"> </t>
        </is>
      </c>
    </row>
    <row r="4">
      <c r="A4" s="4" t="inlineStr">
        <is>
          <t>Share repurchases (in shares)</t>
        </is>
      </c>
      <c r="B4" s="6" t="n">
        <v>116045</v>
      </c>
      <c r="C4" s="6" t="n">
        <v>70893</v>
      </c>
      <c r="D4" s="6" t="n">
        <v>1500</v>
      </c>
    </row>
    <row r="5">
      <c r="A5" s="4" t="inlineStr">
        <is>
          <t>Treasury stock average cost (in dollars per share)</t>
        </is>
      </c>
      <c r="B5" s="9" t="n">
        <v>103.58</v>
      </c>
      <c r="C5" s="9" t="n">
        <v>108.79</v>
      </c>
      <c r="D5" s="9" t="n">
        <v>109.92</v>
      </c>
    </row>
    <row r="6">
      <c r="A6" s="4" t="inlineStr">
        <is>
          <t>Treasury stock acquired, publicly announced plans or programs (in shares)</t>
        </is>
      </c>
      <c r="B6" s="6" t="n">
        <v>116045</v>
      </c>
      <c r="C6" s="6" t="n">
        <v>70893</v>
      </c>
      <c r="D6" s="6" t="n">
        <v>1500</v>
      </c>
    </row>
    <row r="7">
      <c r="A7" s="4" t="inlineStr">
        <is>
          <t>Approximate Dollar Value of Shares that May Yet be Purchased under the Plans or Programs</t>
        </is>
      </c>
      <c r="B7" s="7" t="n">
        <v>104.2</v>
      </c>
      <c r="C7" s="7" t="n">
        <v>116.2</v>
      </c>
      <c r="D7" s="7" t="n">
        <v>2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Schedule of Equity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t>
        </is>
      </c>
      <c r="B4" s="7" t="n">
        <v>15.1</v>
      </c>
      <c r="C4" s="7" t="n">
        <v>14.3</v>
      </c>
      <c r="D4" s="7" t="n">
        <v>11.8</v>
      </c>
    </row>
    <row r="5">
      <c r="A5" s="4" t="inlineStr">
        <is>
          <t>Performance-based 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t>
        </is>
      </c>
      <c r="B7" s="6" t="n">
        <v>6</v>
      </c>
      <c r="C7" s="8" t="n">
        <v>3.7</v>
      </c>
      <c r="D7" s="8" t="n">
        <v>2.3</v>
      </c>
    </row>
    <row r="8">
      <c r="A8" s="4" t="inlineStr">
        <is>
          <t>Time-based 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t>
        </is>
      </c>
      <c r="B10" s="8" t="n">
        <v>7.3</v>
      </c>
      <c r="C10" s="8" t="n">
        <v>9.199999999999999</v>
      </c>
      <c r="D10" s="8" t="n">
        <v>8.199999999999999</v>
      </c>
    </row>
    <row r="11">
      <c r="A11" s="4" t="inlineStr">
        <is>
          <t>Deferred stock uni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t>
        </is>
      </c>
      <c r="B13" s="8" t="n">
        <v>1.3</v>
      </c>
      <c r="C13" s="8" t="n">
        <v>1.3</v>
      </c>
      <c r="D13" s="8" t="n">
        <v>1.3</v>
      </c>
    </row>
    <row r="14">
      <c r="A14" s="4" t="inlineStr">
        <is>
          <t>Oth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expense</t>
        </is>
      </c>
      <c r="B16" s="7" t="n">
        <v>0.5</v>
      </c>
      <c r="C16" s="7" t="n">
        <v>0.1</v>
      </c>
      <c r="D1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1:15Z</dcterms:created>
  <dcterms:modified xmlns:dcterms="http://purl.org/dc/terms/" xmlns:xsi="http://www.w3.org/2001/XMLSchema-instance" xsi:type="dcterms:W3CDTF">2025-02-26T21:21:15Z</dcterms:modified>
</cp:coreProperties>
</file>